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DISCONTINUED OPERATIONS AND OTH"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INDEBTEDNESS" sheetId="15" state="visible" r:id="rId15"/>
    <sheet xmlns:r="http://schemas.openxmlformats.org/officeDocument/2006/relationships" name="FAIR VALUE OF FINANCIAL INSTRUM" sheetId="16" state="visible" r:id="rId16"/>
    <sheet xmlns:r="http://schemas.openxmlformats.org/officeDocument/2006/relationships" name="BUSINESS SEG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 OPTION PLANS" sheetId="20" state="visible" r:id="rId20"/>
    <sheet xmlns:r="http://schemas.openxmlformats.org/officeDocument/2006/relationships" name="NET INTEREST EXPENSE" sheetId="21" state="visible" r:id="rId21"/>
    <sheet xmlns:r="http://schemas.openxmlformats.org/officeDocument/2006/relationships" name="PENSION AND PROFIT SHARING PLAN" sheetId="22" state="visible" r:id="rId22"/>
    <sheet xmlns:r="http://schemas.openxmlformats.org/officeDocument/2006/relationships" name="QUARTERLY RESULTS (UNAUDITED)"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QUISITION (Tables)" sheetId="26" state="visible" r:id="rId26"/>
    <sheet xmlns:r="http://schemas.openxmlformats.org/officeDocument/2006/relationships" name="DISCONTINUED OPERATIONS AND O_2" sheetId="27" state="visible" r:id="rId27"/>
    <sheet xmlns:r="http://schemas.openxmlformats.org/officeDocument/2006/relationships" name="PROPERTY, PLANT AND EQUIPMENT ("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INDEBTEDNESS (Tables)" sheetId="31" state="visible" r:id="rId31"/>
    <sheet xmlns:r="http://schemas.openxmlformats.org/officeDocument/2006/relationships" name="FAIR VALUE OF FINANCIAL INSTR_2" sheetId="32" state="visible" r:id="rId32"/>
    <sheet xmlns:r="http://schemas.openxmlformats.org/officeDocument/2006/relationships" name="BUSINESS SEGMENTS (Tables)" sheetId="33" state="visible" r:id="rId33"/>
    <sheet xmlns:r="http://schemas.openxmlformats.org/officeDocument/2006/relationships" name="INCOME TAXES (Tables)" sheetId="34" state="visible" r:id="rId34"/>
    <sheet xmlns:r="http://schemas.openxmlformats.org/officeDocument/2006/relationships" name="STOCK OPTION PLANS (Tables)" sheetId="35" state="visible" r:id="rId35"/>
    <sheet xmlns:r="http://schemas.openxmlformats.org/officeDocument/2006/relationships" name="NET INTEREST EXPENSE (Tables)" sheetId="36" state="visible" r:id="rId36"/>
    <sheet xmlns:r="http://schemas.openxmlformats.org/officeDocument/2006/relationships" name="PENSION AND PROFIT SHARING PL_2" sheetId="37" state="visible" r:id="rId37"/>
    <sheet xmlns:r="http://schemas.openxmlformats.org/officeDocument/2006/relationships" name="QUARTERLY RESULTS (UNAUDITED) (" sheetId="38" state="visible" r:id="rId38"/>
    <sheet xmlns:r="http://schemas.openxmlformats.org/officeDocument/2006/relationships" name="Significant Accounting Polici_4" sheetId="39" state="visible" r:id="rId39"/>
    <sheet xmlns:r="http://schemas.openxmlformats.org/officeDocument/2006/relationships" name="Schedule of Inventories (Detail" sheetId="40" state="visible" r:id="rId40"/>
    <sheet xmlns:r="http://schemas.openxmlformats.org/officeDocument/2006/relationships" name="Schedule of Property, Plant and" sheetId="41" state="visible" r:id="rId41"/>
    <sheet xmlns:r="http://schemas.openxmlformats.org/officeDocument/2006/relationships" name="Schedule of Intangible Assets, " sheetId="42" state="visible" r:id="rId42"/>
    <sheet xmlns:r="http://schemas.openxmlformats.org/officeDocument/2006/relationships" name="Summary of Impairment Losses Re" sheetId="43" state="visible" r:id="rId43"/>
    <sheet xmlns:r="http://schemas.openxmlformats.org/officeDocument/2006/relationships" name="Supplemental Cash Flow Informat" sheetId="44" state="visible" r:id="rId44"/>
    <sheet xmlns:r="http://schemas.openxmlformats.org/officeDocument/2006/relationships" name="Schedule of Total Selling, Gene" sheetId="45" state="visible" r:id="rId45"/>
    <sheet xmlns:r="http://schemas.openxmlformats.org/officeDocument/2006/relationships" name="Schedule of Earnings Per Share " sheetId="46" state="visible" r:id="rId46"/>
    <sheet xmlns:r="http://schemas.openxmlformats.org/officeDocument/2006/relationships" name="Acquisition - Additional Inform" sheetId="47" state="visible" r:id="rId47"/>
    <sheet xmlns:r="http://schemas.openxmlformats.org/officeDocument/2006/relationships" name="Preliminary Fair Values of the " sheetId="48" state="visible" r:id="rId48"/>
    <sheet xmlns:r="http://schemas.openxmlformats.org/officeDocument/2006/relationships" name="Summary of the Fair Value Estim" sheetId="49" state="visible" r:id="rId49"/>
    <sheet xmlns:r="http://schemas.openxmlformats.org/officeDocument/2006/relationships" name="Actual and Pro Forma Impact on " sheetId="50" state="visible" r:id="rId50"/>
    <sheet xmlns:r="http://schemas.openxmlformats.org/officeDocument/2006/relationships" name="Unaudited Pro Forma Results (De" sheetId="51" state="visible" r:id="rId51"/>
    <sheet xmlns:r="http://schemas.openxmlformats.org/officeDocument/2006/relationships" name="Fair Values of the Assets Acqui" sheetId="52" state="visible" r:id="rId52"/>
    <sheet xmlns:r="http://schemas.openxmlformats.org/officeDocument/2006/relationships" name="Discontinued Operations and O_3" sheetId="53" state="visible" r:id="rId53"/>
    <sheet xmlns:r="http://schemas.openxmlformats.org/officeDocument/2006/relationships" name="Discontinued Operations and O_4" sheetId="54" state="visible" r:id="rId54"/>
    <sheet xmlns:r="http://schemas.openxmlformats.org/officeDocument/2006/relationships" name="Discontinued Operations and O_5" sheetId="55" state="visible" r:id="rId55"/>
    <sheet xmlns:r="http://schemas.openxmlformats.org/officeDocument/2006/relationships" name="Discontinued Operations and O_6" sheetId="56" state="visible" r:id="rId56"/>
    <sheet xmlns:r="http://schemas.openxmlformats.org/officeDocument/2006/relationships" name="Discontinued Operations and O_7" sheetId="57" state="visible" r:id="rId57"/>
    <sheet xmlns:r="http://schemas.openxmlformats.org/officeDocument/2006/relationships" name="Schedule of Property, Plant a_2" sheetId="58" state="visible" r:id="rId58"/>
    <sheet xmlns:r="http://schemas.openxmlformats.org/officeDocument/2006/relationships" name="Schedule of Accrued Expenses (D" sheetId="59" state="visible" r:id="rId59"/>
    <sheet xmlns:r="http://schemas.openxmlformats.org/officeDocument/2006/relationships" name="Leases - Additional Information" sheetId="60" state="visible" r:id="rId60"/>
    <sheet xmlns:r="http://schemas.openxmlformats.org/officeDocument/2006/relationships" name="Schedule of Lease Expense for O" sheetId="61" state="visible" r:id="rId61"/>
    <sheet xmlns:r="http://schemas.openxmlformats.org/officeDocument/2006/relationships" name="Schedule of Balance Sheet Infor" sheetId="62" state="visible" r:id="rId62"/>
    <sheet xmlns:r="http://schemas.openxmlformats.org/officeDocument/2006/relationships" name="Schedule of Future Payments for" sheetId="63" state="visible" r:id="rId63"/>
    <sheet xmlns:r="http://schemas.openxmlformats.org/officeDocument/2006/relationships" name="Long-Term Debt (Detail)" sheetId="64" state="visible" r:id="rId64"/>
    <sheet xmlns:r="http://schemas.openxmlformats.org/officeDocument/2006/relationships" name="Long-Term Debt (Parenthetical) " sheetId="65" state="visible" r:id="rId65"/>
    <sheet xmlns:r="http://schemas.openxmlformats.org/officeDocument/2006/relationships" name="Indebtedness - Additional Infor" sheetId="66" state="visible" r:id="rId66"/>
    <sheet xmlns:r="http://schemas.openxmlformats.org/officeDocument/2006/relationships" name="Schedule of Maturities of Long-" sheetId="67" state="visible" r:id="rId67"/>
    <sheet xmlns:r="http://schemas.openxmlformats.org/officeDocument/2006/relationships" name="Schedule of Senior Unsecured No" sheetId="68" state="visible" r:id="rId68"/>
    <sheet xmlns:r="http://schemas.openxmlformats.org/officeDocument/2006/relationships" name="Fair Value of Senior Notes (Det" sheetId="69" state="visible" r:id="rId69"/>
    <sheet xmlns:r="http://schemas.openxmlformats.org/officeDocument/2006/relationships" name="Fair Value of Senior Notes (Par" sheetId="70" state="visible" r:id="rId70"/>
    <sheet xmlns:r="http://schemas.openxmlformats.org/officeDocument/2006/relationships" name="Business Segments - Additional " sheetId="71" state="visible" r:id="rId71"/>
    <sheet xmlns:r="http://schemas.openxmlformats.org/officeDocument/2006/relationships" name="Financial Information Related t" sheetId="72" state="visible" r:id="rId72"/>
    <sheet xmlns:r="http://schemas.openxmlformats.org/officeDocument/2006/relationships" name="Segment Breakdown of Goodwill (" sheetId="73" state="visible" r:id="rId73"/>
    <sheet xmlns:r="http://schemas.openxmlformats.org/officeDocument/2006/relationships" name="Schedule of Components of Provi" sheetId="74" state="visible" r:id="rId74"/>
    <sheet xmlns:r="http://schemas.openxmlformats.org/officeDocument/2006/relationships" name="Schedule of Effective Tax Rates" sheetId="75" state="visible" r:id="rId75"/>
    <sheet xmlns:r="http://schemas.openxmlformats.org/officeDocument/2006/relationships" name="Schedule of Components of Defer" sheetId="76" state="visible" r:id="rId76"/>
    <sheet xmlns:r="http://schemas.openxmlformats.org/officeDocument/2006/relationships" name="Income Taxes - Additional Infor" sheetId="77" state="visible" r:id="rId77"/>
    <sheet xmlns:r="http://schemas.openxmlformats.org/officeDocument/2006/relationships" name="Reconciliation of Consolidated " sheetId="78" state="visible" r:id="rId78"/>
    <sheet xmlns:r="http://schemas.openxmlformats.org/officeDocument/2006/relationships" name="Commitments and Contingencies -" sheetId="79" state="visible" r:id="rId79"/>
    <sheet xmlns:r="http://schemas.openxmlformats.org/officeDocument/2006/relationships" name="Stock Option Plans - Additional" sheetId="80" state="visible" r:id="rId80"/>
    <sheet xmlns:r="http://schemas.openxmlformats.org/officeDocument/2006/relationships" name="Weighted-Average Assumptions Us" sheetId="81" state="visible" r:id="rId81"/>
    <sheet xmlns:r="http://schemas.openxmlformats.org/officeDocument/2006/relationships" name="Stock Option Activity (Detail)" sheetId="82" state="visible" r:id="rId82"/>
    <sheet xmlns:r="http://schemas.openxmlformats.org/officeDocument/2006/relationships" name="Stock Options Outstanding (Deta" sheetId="83" state="visible" r:id="rId83"/>
    <sheet xmlns:r="http://schemas.openxmlformats.org/officeDocument/2006/relationships" name="Summary of Activity for Nonvest" sheetId="84" state="visible" r:id="rId84"/>
    <sheet xmlns:r="http://schemas.openxmlformats.org/officeDocument/2006/relationships" name="Net Interest Expense, Net (Deta" sheetId="85" state="visible" r:id="rId85"/>
    <sheet xmlns:r="http://schemas.openxmlformats.org/officeDocument/2006/relationships" name="Schedule of Reconciliation of O" sheetId="86" state="visible" r:id="rId86"/>
    <sheet xmlns:r="http://schemas.openxmlformats.org/officeDocument/2006/relationships" name="Summary of Projected Benefit Ob" sheetId="87" state="visible" r:id="rId87"/>
    <sheet xmlns:r="http://schemas.openxmlformats.org/officeDocument/2006/relationships" name="Components of Net Periodic Cost" sheetId="88" state="visible" r:id="rId88"/>
    <sheet xmlns:r="http://schemas.openxmlformats.org/officeDocument/2006/relationships" name="Schedule of Expected Benefit Pa" sheetId="89" state="visible" r:id="rId89"/>
    <sheet xmlns:r="http://schemas.openxmlformats.org/officeDocument/2006/relationships" name="Schedule of Assumptions Used in" sheetId="90" state="visible" r:id="rId90"/>
    <sheet xmlns:r="http://schemas.openxmlformats.org/officeDocument/2006/relationships" name="Schedule of Pension Plans Weigh" sheetId="91" state="visible" r:id="rId91"/>
    <sheet xmlns:r="http://schemas.openxmlformats.org/officeDocument/2006/relationships" name="Pension and Profit Sharing Pl_3" sheetId="92" state="visible" r:id="rId92"/>
    <sheet xmlns:r="http://schemas.openxmlformats.org/officeDocument/2006/relationships" name="Schedule of Fair Values of Defi" sheetId="93" state="visible" r:id="rId93"/>
    <sheet xmlns:r="http://schemas.openxmlformats.org/officeDocument/2006/relationships" name="Schedule of Fair Values of De_2" sheetId="94" state="visible" r:id="rId94"/>
    <sheet xmlns:r="http://schemas.openxmlformats.org/officeDocument/2006/relationships" name="Quarterly Results (unaudited)_2" sheetId="95" state="visible" r:id="rId95"/>
    <sheet xmlns:r="http://schemas.openxmlformats.org/officeDocument/2006/relationships" name="Quarterly Results (unaudited) -" sheetId="96" state="visible" r:id="rId9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Billions</t>
        </is>
      </c>
      <c r="B1" s="2" t="inlineStr">
        <is>
          <t>12 Months Ended</t>
        </is>
      </c>
    </row>
    <row r="2">
      <c r="B2" s="2" t="inlineStr">
        <is>
          <t>Mar. 31, 2021</t>
        </is>
      </c>
      <c r="C2" s="2" t="inlineStr">
        <is>
          <t>May 18, 2021</t>
        </is>
      </c>
      <c r="D2" s="2" t="inlineStr">
        <is>
          <t>Sep.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EXP</t>
        </is>
      </c>
    </row>
    <row r="10">
      <c r="A10" s="4" t="inlineStr">
        <is>
          <t>Entity Registrant Name</t>
        </is>
      </c>
      <c r="B10" s="4" t="inlineStr">
        <is>
          <t>EAGLE MATERIALS INC.</t>
        </is>
      </c>
    </row>
    <row r="11">
      <c r="A11" s="4" t="inlineStr">
        <is>
          <t>Entity Central Index Key</t>
        </is>
      </c>
      <c r="B11" s="4" t="inlineStr">
        <is>
          <t>0000918646</t>
        </is>
      </c>
    </row>
    <row r="12">
      <c r="A12" s="4" t="inlineStr">
        <is>
          <t>Current Fiscal Year End Date</t>
        </is>
      </c>
      <c r="B12" s="4" t="inlineStr">
        <is>
          <t>--03-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Common Stock, Shares Outstanding</t>
        </is>
      </c>
      <c r="C22" s="5" t="n">
        <v>42380309</v>
      </c>
    </row>
    <row r="23">
      <c r="A23" s="4" t="inlineStr">
        <is>
          <t>Entity Public Float</t>
        </is>
      </c>
      <c r="D23" s="6" t="n">
        <v>3.6</v>
      </c>
    </row>
    <row r="24">
      <c r="A24" s="4" t="inlineStr">
        <is>
          <t>Title of 12(b) Security</t>
        </is>
      </c>
      <c r="B24" s="4" t="inlineStr">
        <is>
          <t>Common Stock (par value $.01 per share)</t>
        </is>
      </c>
    </row>
    <row r="25">
      <c r="A25" s="4" t="inlineStr">
        <is>
          <t>Security Exchange Name</t>
        </is>
      </c>
      <c r="B25" s="4" t="inlineStr">
        <is>
          <t>NYSE</t>
        </is>
      </c>
    </row>
    <row r="26">
      <c r="A26" s="4" t="inlineStr">
        <is>
          <t>Entity File Number</t>
        </is>
      </c>
      <c r="B26" s="4" t="inlineStr">
        <is>
          <t>1-12984</t>
        </is>
      </c>
    </row>
    <row r="27">
      <c r="A27" s="4" t="inlineStr">
        <is>
          <t>Entity Incorporation, State or Country Code</t>
        </is>
      </c>
      <c r="B27" s="4" t="inlineStr">
        <is>
          <t>DE</t>
        </is>
      </c>
    </row>
    <row r="28">
      <c r="A28" s="4" t="inlineStr">
        <is>
          <t>Entity Tax Identification Number</t>
        </is>
      </c>
      <c r="B28" s="4" t="inlineStr">
        <is>
          <t>75-2520779</t>
        </is>
      </c>
    </row>
    <row r="29">
      <c r="A29" s="4" t="inlineStr">
        <is>
          <t>Entity Address, Address Line One</t>
        </is>
      </c>
      <c r="B29" s="4" t="inlineStr">
        <is>
          <t>5960 Berkshire Lane</t>
        </is>
      </c>
    </row>
    <row r="30">
      <c r="A30" s="4" t="inlineStr">
        <is>
          <t>Entity Address, Address Line Two</t>
        </is>
      </c>
      <c r="B30" s="4" t="inlineStr">
        <is>
          <t>Suite 900</t>
        </is>
      </c>
    </row>
    <row r="31">
      <c r="A31" s="4" t="inlineStr">
        <is>
          <t>Entity Address, City or Town</t>
        </is>
      </c>
      <c r="B31" s="4" t="inlineStr">
        <is>
          <t>Dallas</t>
        </is>
      </c>
    </row>
    <row r="32">
      <c r="A32" s="4" t="inlineStr">
        <is>
          <t>Entity Address, State or Province</t>
        </is>
      </c>
      <c r="B32" s="4" t="inlineStr">
        <is>
          <t>TX</t>
        </is>
      </c>
    </row>
    <row r="33">
      <c r="A33" s="4" t="inlineStr">
        <is>
          <t>Entity Address, Postal Zip Code</t>
        </is>
      </c>
      <c r="B33" s="4" t="inlineStr">
        <is>
          <t>75225</t>
        </is>
      </c>
    </row>
    <row r="34">
      <c r="A34" s="4" t="inlineStr">
        <is>
          <t>City Area Code</t>
        </is>
      </c>
      <c r="B34" s="4" t="inlineStr">
        <is>
          <t>214</t>
        </is>
      </c>
    </row>
    <row r="35">
      <c r="A35" s="4" t="inlineStr">
        <is>
          <t>Local Phone Number</t>
        </is>
      </c>
      <c r="B35" s="4" t="inlineStr">
        <is>
          <t>432-200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ortions of the Proxy Statement for the Annual Meeting of Stockholders of Eagle Materials Inc. to be held on August 3, 2021 are incorporated by reference in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r. 31, 2021</t>
        </is>
      </c>
    </row>
    <row r="3">
      <c r="A3" s="3" t="inlineStr">
        <is>
          <t>Business Combinations [Abstract]</t>
        </is>
      </c>
    </row>
    <row r="4">
      <c r="A4" s="4" t="inlineStr">
        <is>
          <t>ACQUISITION</t>
        </is>
      </c>
      <c r="B4" s="4" t="inlineStr">
        <is>
          <t>(B) ACQUISITIONS Kosmos Acquisition On March 6, 2020, we completed the previously announced acquisition (the Kosmos Acquisition) of the assets of Kosmos Cement Company (Kosmos) (a joint venture between CEMEX S.A.B. de C.V. and Buzzi Unicem S.p.A.). The assets acquired in the Kosmos Acquisition were (i) a cement plant located in Louisville, Kentucky, (ii) a limestone quarry located in Battletown, Kentucky, (iii) cement distribution terminals located in Indianapolis, Indiana; Cincinnati, Ohio; Pittsburgh, Pennsylvania; Charleston, West Virginia; Ceredo, West Virginia; Mt. Vernon, Indiana; and Lexington, Kentucky, and (iv) certain other properties and assets used by Kosmos in connection with the foregoing (collectively, the Kosmos Business). Purchase Price: Recording of Assets Acquired and Liabilities Assumed: The preparation of the valuation of the assets acquired and liabilities assumed in the Kosmos Acquisition requires the use of significant assumptions and estimates. Critical estimates with respect to the valuation of property, plant, and equipment include, but are not limited to, replacement cost, condition, and estimated remaining useful lives of property and equipment. Critical estimates related to intangible and other assets include future expected cash flows, including projected revenues and expenses, customer attrition, and applicable discount rates. These estimates are based on assumptions that we believe to be reasonable. However, actual results may differ from these estimates. The following table summarizes the allocation of the purchase price to assets acquired and liabilities assumed as of December 31, 2020, when the allocation was determined to be final:
(dollars in thousands)
Inventories
$
28,568
Property, Plant, and Equipment
476,698
Intangible Assets
38,300
Lease Right-of-Use Assets
4,478
Lease Obligations
(4,478
)
Long-term Liabilities
(3,756
)
Total Net Assets
539,810
Goodwill
129,127
Total Estimated Purchase Price
$
668,937
During the quarter ended June 30, 2020, we completed the valuation of inventories, intangible assets, lease right-of-use assets, and lease obligations, and during the quarter ended December 31, 2020, we finalized the valuation of our asset retirement obligation. These final values, which are disclosed in the above table, resulted in minor changes from the amounts disclosed in our fiscal 2020 Form 10-K. Goodwill represents the excess purchase price over the fair values of assets acquired and liabilities assumed. The Goodwill was generated by the availability of co-product sales and the opportunity associated with the expansion of our Cement business to the eastern region of the United States. All of the Goodwill generated by the transaction will be deductible for income tax purposes. The following table is a summary of the fair value estimates of the identifiable intangible assets (dollars in thousands) and their weighted-average useful lives:
Weighted Average Life
Estimated Fair Value
Permits
20
1,500
Customer Relationships
15
35,300
Trade Name and Technology
10
1,500
Total Intangible Assets
$
38,300
Actual and pro forma impact of Kosmos Acquisition:
For the Years Ended March 31,
2020
2021
(dollars in thousands)
Revenue
$
7,880
$
175,511
Operating Earnings (Loss)
$
(6,756
)
$
34,084
Operating Loss shown above for fiscal 2020 was affected by approximately $1.8 million related to depreciation and amortization and $1.7 million related to the recording of acquired inventory at fair value. Operating Earnings for fiscal 2021 was affected by approximately $21.7 million related to depreciation and amortization, and $3.7 million related to the recording of the acquired inventory at fair value. The unaudited pro forma results presented below include the effects of the Kosmos Acquisition as if it had been consummated as of April 1, 2018. The pro forma results include estimates for depreciation from the fair value adjustments to acquired Property and Equipment, amortization for acquired Intangible Assets, the Inventory step-up to fair value, and interest expense associated with debt used to fund the Kosmos Acquisition. To better reflect the combined operating results, material nonrecurring charges directly related to the Kosmos Acquisition of approximately $5.6 million have been excluded from pro forma net income. Additionally, we excluded a tax benefit of approximately $31.7 million that would not have been available to us had the acquisition occurred on April 1, 2018. See Footnote (J) for more information on the tax benefit.
For the Year Ended March 31,
2020
2019
Unaudited
(dollars in thousands)
Revenue
$
1,558,342
$
1,471,350
Net Earnings
$
50,189
$
66,377
Earnings Per Share – basic
$
1.19
$
1.42
Earnings Per Share - diluted
$
1.19
$
1.41
The pro forma results do not include any anticipated synergies or other expected benefits of the Kosmos Acquisition. Accordingly, the unaudited pro forma results are not necessarily indicative of either future results of operations or results that might have been achieved had the Kosmos Acquisition been consummated as of April 1, 2018. ConAgg Acquisition On August 2, 2019, we acquired the assets of a readymix concrete and aggregates business (the ConAgg Acquisition). The purchase price of the ConAgg Acquisition was approximately $30.4 million. The purchase price and expenses incurred in connection with the ConAgg Acquisition were funded through operating cash flows and borrowings under our Revolving Credit Facility. Operations related to the ConAgg Acquisition are included in our segment reporting for the Concrete and Aggregates business from August 2, 2019 through March 31, 2020, and for fiscal 2021. The purchase price for the ConAgg Acquisition was allocated as follows:
As of August 2, 2019
(dollars in thousands)
Accounts Receivable
$
6,302
Inventories
1,921
Property, Plant, and Equipment
22,620
Intangible Assets
1,320
Lease Right-of-Use Assets
3,263
Other Assets
10
Lease Obligations
(3,263
)
Accounts Payable and Accrued Expenses
(3,388
)
Total Net Assets
28,785
Goodwill
1,639
Total Estimated Purchase Price
$
30,4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SPOSITIONS</t>
        </is>
      </c>
      <c r="B1" s="2" t="inlineStr">
        <is>
          <t>12 Months Ended</t>
        </is>
      </c>
    </row>
    <row r="2">
      <c r="B2" s="2" t="inlineStr">
        <is>
          <t>Mar. 31, 2021</t>
        </is>
      </c>
    </row>
    <row r="3">
      <c r="A3" s="3" t="inlineStr">
        <is>
          <t>Discontinued Operations And Disposal Groups [Abstract]</t>
        </is>
      </c>
    </row>
    <row r="4">
      <c r="A4" s="4" t="inlineStr">
        <is>
          <t>DISCONTINUED OPERATIONS AND OTHER DISPOSITIONS</t>
        </is>
      </c>
      <c r="B4" s="4" t="inlineStr">
        <is>
          <t>(C) discontinued operations and other dispositions Discontinued Operations On May 30, 2019, the Company announced it was actively pursuing alternatives for its Oil and Gas Proppants business. On September 18, 2020, we sold our Oil and Gas Proppants business (the Proppants Business) to Smart Sand, Inc., a Delaware corporation (the Purchaser), pursuant to an Equity Purchase and Sale Agreement (the Purchase Agreement) between the Company and the Purchaser. The sale of this business excluded certain assets, namely real property and equipment in south Texas, real property in Illinois and certain other assets. The purchase price (the Purchase Price) paid by the Purchaser for the acquisition of the Proppants Business was $2.0 million paid in shares of common stock of the Purchaser. The shares were valued at March 31, 2021 using Level 1 inputs at the quoted market price of the shares, and the shares are classified as Other Assets in our Consolidated Balance Sheet at March 31, 2021. Shares representing $0.3 million of the Purchase Price are being held in escrow as a source of recovery for any indemnification claims by the Purchaser. In connection with the execution of the Purchase Agreement, we also entered into a Loan and Security Agreement, dated September 18, 2020 (the Loan and Security Agreement), by and among the Company, as lender; the Purchaser, as borrower; and other parties thereto. Pursuant to the Loan and Security Agreement, the Company will loan the Purchaser up to $5.0 million for working capital and operating, maintenance, and administrative expenses of the Proppants Business during the one-year period following the closing. The Company has deposited the $5.0 million into an escrow account. Up to 50% of the amounts outstanding under the Loan and Security Agreement may be repaid by the Purchaser in shares of the Purchaser’s common stock. Borrowings under the Loan and Security Agreement will bear interest at a fixed rate of 6.00% per annum during the one-year period following the closing. Any amounts after the one-year period will bear interest at a fixed rate of 8.00% per annum and will mature on September 18, 2024. There were no outstanding borrowings at March 31, 2021. The $5.0 million in the escrow account at March 31, 2021 is classified as Restricted Cash on the Consolidated Balance Sheet. The sale of the Oil and Gas Proppants business, which was previously disclosed as a reportable segment, was determined to meet the discontinued operations accounting criteria. The sale resulted in a gain of approximately $9.2 million, which is included in Earnings (Loss) from Discontinued Operations on the Consolidated Statement of Earnings. Certain expenses, which were previously included in the Oil and Gas Proppants operating segment, do not qualify for classification within discontinued operations and have been reclassified from the operating segment to continuing operations. These expenses primarily relate to lease agreements not included in the sale of the Proppants Business. The following is a summary of operating results included in Earnings (Loss) from Discontinued Operations for the fiscal years ended March 31, 2021, 2020, and 2019.
For the Years Ended March 31,
2021
2020
2019
(dollars in thousands, except share and per share data)
Revenue
$
1,045
$
46,781
$
82,987
Cost of Goods Sold
3,415
58,185
104,521
Gross Profit
(2,370
)
(11,404
)
(21,534
)
Other Non-Operating Income
226
569
577
Gain on Sale of Discontinued Operations
9,230
—
—
Impairment Losses
—
(199,136
)
(183,086
)
Earnings (Loss) from Discontinued Operations
7,086
(209,971
)
(204,043
)
Income Tax (Expense) Benefit
(1,808
)
49,674
49,397
Net Earnings (Loss) from Discontinued Operations
$
5,278
$
(160,297
)
$
(154,646
) The significant components of our Consolidated Statements of Cash Flows for discontinued operations for the fiscal years ended March 31, 2021, 2020, and 2019 are as follows:
For the Years Ended December 31,
2021
2020
2019
(dollars in thousands)
Depreciation and Amortization
$
221
$
11,310
$
31,328
Impairment Losses
$
—
$
199,136
$
183,086
Gain on Sale of Business
$
(9,230
)
$
—
$
—
Net Change in Inventory
$
—
$
3,200
$
1,506
Capital Expenditures
$
—
$
146
$
52,286
The following is a summary of assets and liabilities attributable to discontinued operations, which were included on our balance sheet at March 31, 2020:
March 31,
2020
(dollars in thousands)
ASSETS
Accounts and Notes Receivable
$
9,019
Allowance for Doubtful Accounts
(3,041
)
Inventories
387
Prepaid and Other Assets
727
Total Current Assets
7,092
Property, Plant, and Equipment, net
5,692
Operating Lease Right-of-Use Assets
1,047
Total Noncurrent Assets
6,739
$
13,831
LIABILITIES
Accounts Payable
$
2,014
Accrued Liabilities
2,851
Operating Lease Liabilities
3,622
Total Current Liabilities
8,487
Noncurrent Operating Lease Liabilities
9,570
Other Long-term Liabilities
5,857
Total Noncurrent Liabilities
15,427
$
23,914
Other Dispositions On April 17, 2020, we sold our Western Aggregates LLC (Western) and Mathews Readymix LLC (Mathews) operations to Teichert Inc., a California-based construction company for an aggregate purchase price of $93.5 million, subject to certain post-closing adjustments. Western and Mathews were part of our Concrete and Aggregates operating segment. At the date of sale, assets and liabilities included on our Balance Sheet related to Western and Mathews were approximately $43.8 million and $2.3 million, respectively. Revenue and Operating Earnings from Western and Mathews, collectively, for fiscal years 2021, 2020 and 2019 are as follows:
For the Years Ended March 31,
2021
2020
2019
(dollars in thousands)
Revenue
$
1,692
$
32,255
$
27,790
Operating Earnings
$
142
$
4,837
$
2,4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Mar. 31, 2021</t>
        </is>
      </c>
    </row>
    <row r="3">
      <c r="A3" s="3" t="inlineStr">
        <is>
          <t>Property Plant And Equipment [Abstract]</t>
        </is>
      </c>
    </row>
    <row r="4">
      <c r="A4" s="4" t="inlineStr">
        <is>
          <t>PROPERTY, PLANT AND EQUIPMENT</t>
        </is>
      </c>
      <c r="B4" s="4" t="inlineStr">
        <is>
          <t>( D ) Property, Plant, and Equipment Cost by major category and Accumulated Depreciation are summarized as follows:
March 31,
2021
2020
(dollars in thousands)
Land and Quarries
$
217,439
$
231,163
Plants
2,363,937
2,353,526
Buildings, Machinery, and Equipment
180,340
196,285
Construction in Progress
23,097
30,406
2,784,813
2,811,380
Accumulated Depreciation
(1,125,713
)
(1,054,963
)
$
1,659,100
$
1,756,4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1</t>
        </is>
      </c>
    </row>
    <row r="3">
      <c r="A3" s="3" t="inlineStr">
        <is>
          <t>Payables And Accruals [Abstract]</t>
        </is>
      </c>
    </row>
    <row r="4">
      <c r="A4" s="4" t="inlineStr">
        <is>
          <t>ACCRUED EXPENSES</t>
        </is>
      </c>
      <c r="B4" s="4" t="inlineStr">
        <is>
          <t>(E) Accrued Expenses Accrued expenses consist of the following:
As of March 31,
2021
2020
(dollars in thousands)
Payroll and Incentive Compensation
$
32,336
$
24,904
Benefits
14,979
12,447
Interest
3,089
4,080
Property Taxes
6,683
5,110
Power and Fuel
2,350
1,353
Freight
1,575
529
Legal and Professional
9,511
16,096
Sales and Use Tax
1,265
1,085
Other
7,052
4,838
$
78,840
$
70,4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F) Leases We lease certain real estate, buildings, and equipment, including rail cars and barges. Certain of these leases contain escalations of rent over the term of the lease, as well as options for us to extend the term of the lease at the end of the original term. These extensions range from periods of one year to twenty years. Our lease agreements do not contain material residual value guarantees or material restrictive covenants. In calculating the present value of future minimum lease payments, we use the rate implicit in the lease if it can be determined. Otherwise, we use our incremental borrowing rate in effect at the commencement of the lease to determine the present value of the future minimum lease payments. Additionally, we lease certain equipment under short-term leases with initial terms of less than twelve months. These short-term equipment leases are not recorded on the balance sheet. Lease expense for our operating and short-term leases is as follows:
For the Years Ended March 31,
2021
2020
(dollars in thousands)
Operating Lease Cost
$
6,757
$
7,966
Short-term Lease Cost
2,562
1,279
Total Lease Cost
$
9,319
$
9,245
The Right-of-Use Assets and Lease Liabilities are reflected on our Balance Sheet as follows:
As of March 31,
2021
2020
(dollars in thousands)
Operating Leases:
Operating Lease Right-of-Use Assets
$
25,811
$
29,483
Current Operating Lease Liabilities
$
6,343
$
6,585
Noncurrent Operating Lease Liabilities
34,444
40,239
Total Operating Lease Liabilities
$
40,787
$
46,824
Future payments for operating leases are as follows:
Amount
Fiscal Year
(dollars in thousands)
2022
$
7,556
2023
6,969
2024
6,007
2025
5,651
2026
4,170
Thereafter
20,416
Total Lease Payments
$
50,769
Less: Imputed Interest
(9,982
)
Present Value of Lease Liabilities
$
40,787
Weighted Average Remaining Lease Term (in years)
10.5
Weighted Average Discount Rate
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Mar. 31, 2021</t>
        </is>
      </c>
    </row>
    <row r="3">
      <c r="A3" s="3" t="inlineStr">
        <is>
          <t>Debt Disclosure [Abstract]</t>
        </is>
      </c>
    </row>
    <row r="4">
      <c r="A4" s="4" t="inlineStr">
        <is>
          <t>INDEBTEDNESS</t>
        </is>
      </c>
      <c r="B4" s="4" t="inlineStr">
        <is>
          <t>(G) Indebtedness Long-term debt consists of the following:
As of March 31,
2021
2020
(dollars in thousands)
Bank Credit Facility
$
—
$
560,000
4.500% Senior Unsecured Notes Due 2026
350,000
350,000
Term Loan
665,000
665,000
Total Debt
1,015,000
1,575,000
Less: Debt Origination Costs
(6,384
)
(7,685
)
Long-term Debt
$
1,008,616
$
1,567,315
The weighted-average interest rate of borrowings under our Revolving Credit Facility during fiscal years The weighted-average interest rate of borrowings under our Term Loan during fiscal 2021 and 2020 was 2.5% and 2.8%, respectively. The interest rate on the Term Loan was 1.4% and 2.8% at March 31, Our maturities of long-term debt during the next five fiscal years and thereafter are as follows:
Fiscal Year
Amount
2022
$
—
2023
—
2024
665,000
2025
—
2026
—
Thereafter
350,000
Total
$
1,015,000
Credit Facility REVOLVING Credit Facility We have a $750.0 million revolving credit facility (the Revolving Credit Facility), that was amended on March 3, 2021 to extend the termination date to August 2, 2023. The Revolving Credit Facility also includes a swingline loan sublimit of $25.0 million. Borrowings under the Revolving Credit Facility are guaranteed by all of the Company’s material subsidiaries. The debt under the Revolving Credit Facility is not rated by ratings agencies. At the Company’s option, principal amounts outstanding under the Revolving Credit Facility bear interest at a variable rate equal to either (i) the Adjusted LIBO Rate (as defined in the Revolving Credit Facility) plus an agreed spread (ranging from 125 to 200 basis points), which is established quarterly based on the Company's then Leverage Ratio; or (ii) an Alternate Base Rate (as defined in the Revolving Credit Facility), which is the highest of (a) the Prime Rate (as defined in the Revolving Credit Facility), (b) the New York Federal Reserve Bank (NYFRB) (as defined in the Revolving Credit Facility) plus ½ of 1%, Leverage Ratio of :1.00 or less and an Interest Coverage Ratio (as defined in the Revolving Credit Facility) equal to or greater than 2.50 : 1.00. We were in compliance with all financial ratios and tests at March 31, 20 2 1 . We had no outstanding borrowings under the Revolving Credit Facility at March 31, 20 2 1 . We had $ million of available borrowings under the Revolving Credit Facility, net of the outstanding letters of credit, at March 31, 20 2 1 , all of which was available for future borrowings based on our current Leverage Ratio . The Revolving Credit Facility has a $40.0 million letter of credit facility. The Company pays each lender a participation fee with respect to such lender’s participations in letters of credit, which accrues at the same Applicable Rate (as defined in the Revolving Credit Facility) used to determine the interest rate applicable to Eurodollar Revolving Loans (as defined in the Revolving Credit Facility), plus a one-time letter of credit fee to the issuing bank of such letters of credit in an amount equal to 0.125% of the initial stated amount. At March 31, 2021, we had $4.3 million of outstanding letters of credit. We previously provided an irrevocable stand-by letter of credit for any borrowings made by our Joint Venture under its credit facility; however, this credit facility was terminated and the letter of credit cancelled in July 2020. TERM LOAN We have a term loan credit agreement (the Term Loan Agreement) establishing a $665.0 million term loan facility which we used to pay a portion of the purchase price for the Kosmos Acquisition and fees and expenses incurred in connection with the Kosmos Acquisition in March 2020. On March 3, 2021, we amended the Term Loan Agreement and extended the maturity date thereof to August 2, 2023, and modified certain other provisions, as noted below, that are similar to those provisions in the Revolving Credit Agreement as set forth above. Borrowings under the Term Loan Agreement bear interest, at our option, at a variable rate equal to either (i) the Alternate Base Rate (as defined in the Term Loan Agreement and consistent with the Revolving Credit Facility), plus an agreed spread (ranging from 25 to 100 basis points), or (ii) the Adjusted LIBO Rate (as defined in the Term Loan Agreement), plus an agreed spread (ranging from 125 to 200 basis points), which is established quarterly based on the Company's then Leverage Ratio (as defined in the Term Loan Agreement and consistent with the Revolving Credit Facility). The Company must also maintain a Leverage Ratio and Interest Coverage Ratio consistent with the Revolving Credit Facility. 4.500% Senior Unsecured Notes Due 2026 On August 2,
Percentage
2021
102.25
%
2022
101.50
%
2023
100.75
%
2024 and thereafter
100.00
% The Senior Unsecured Notes contain covenants that limit our ability and/or our guarantor subsidiaries' ability to create or permit existence of certain liens; enter into sale and leaseback transactions; and consolidate, merge, or transfer all or substantially all of our assets. The Company’s Senior Unsecured Notes are guaranteed by all of the Company’s wholly-owned subsidiaries, and all guarantees are full and unconditional, and are joint and several. The same subsidiaries are also guarantors under the Revolving Credit Facility and Term Loan . Other Information We previously leased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were equal in amount to the payments required to be made by the city of Sugar Creek to the holders of the industrial revenue bonds. Because we held all outstanding industrial revenue bonds, no debt was reflected on our financial statements in connection with our lease of the cement plant. Upon expiration of the lease in December 2020, we exercised our option and purchased the cement plant for a nominal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1</t>
        </is>
      </c>
    </row>
    <row r="3">
      <c r="A3" s="3" t="inlineStr">
        <is>
          <t>Fair Value Disclosures [Abstract]</t>
        </is>
      </c>
    </row>
    <row r="4">
      <c r="A4" s="4" t="inlineStr">
        <is>
          <t>FAIR VALUE OF FINANCIAL INSTRUMENTS</t>
        </is>
      </c>
      <c r="B4" s="4" t="inlineStr">
        <is>
          <t xml:space="preserve">(H) Fair Value of Financial Instruments The fair value of our senior notes has been estimated based upon our current incremental borrowing rates for similar types of borrowing arrangements. The fair value of our Senior Unsecured Notes at March 31,
Fair Value
(dollars in thousands)
4.500% Senior Unsecured Notes Due 2026
$
361,675
The estimated fair value of our long-term debt was based on quoted prices of similar debt instruments with similar terms that are publicly traded (level 2 input). The carrying values of cash and cash equivalents, restricted cash, accounts and notes receivable, accounts payable, and accrued liabilities approximate their fair values at March 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Mar. 31, 2021</t>
        </is>
      </c>
    </row>
    <row r="3">
      <c r="A3" s="3" t="inlineStr">
        <is>
          <t>Segment Reporting [Abstract]</t>
        </is>
      </c>
    </row>
    <row r="4">
      <c r="A4" s="4" t="inlineStr">
        <is>
          <t>BUSINESS SEGMENTS</t>
        </is>
      </c>
      <c r="B4" s="4" t="inlineStr">
        <is>
          <t>( I ) Business Segments Operating segments are defined as components of an enterprise that engage in business activities that earn revenue, incur expenses, and prepare separate financial information that is evaluated regularly by our chief operating decision maker in order to allocate resources and assess performance. On September 18, 2020, we sold our Oil and Gas Proppants business, which had been reported as an operating segment. The Oil and Gas Proppants business was determined to meet the discontinued operations accounting criteria; therefore, this segment is no longer separately reported in our reportable segment footnote for any of the periods presented. Certain expenses of the Oil and Gas Proppants business that related to assets not included in the sale, namely real property and equipment in south Texas, real property in Illinois, and certain other assets, are included in Other when reconciling segment operating earnings to consolidated operating earnings. See Footnote (C) for more information about the sale of the Oil and Gas Proppants business. Our business is organized into two sectors within which there are four reportable business segments. The Heavy Materials sector includes the Cement and Concrete and Aggregates segments. The Light Materials sector includes the Gypsum Wallboard and Recycled Paperboard segments. Our primary products are commodities that are essential in commercial and residential construction; public construction projects; and projects to build, expand, and repair roads and highways. Demand for our products is generally cyclical and seasonal, depending on economic and geographic conditions. We distribute our products across many United States markets, which provides us with regional economic diversification. Our operations are conducted in the U.S. and include the mining of limestone for the manufacture, production, distribution, and sale of portland cement (a basic construction material that is the essential binding ingredient in concrete); the grinding and sale of slag; the mining of gypsum for the manufacture and sale of gypsum wallboard; the manufacture and sale of recycled paperboard to the gypsum wallboard industry and other paperboard converters; the sale of readymix concrete; and the mining and sale of aggregates (crushed stone, sand, and gravel). We operate eight modern cement plants (one of which is operated through a joint venture located in Buda, Texas), one slag grinding facility, and 29 cement distribution terminals. Our cement companies focus on the U.S. heartland and operate as an integrated network selling product primarily in California, Colorado, Illinois, Indiana, Iowa, Kentucky, Missouri, Nebraska, Nevada, Ohio, Oklahoma, and Texas. We operate 26 readymix concrete batch plants and three aggregates processing plants in markets that are complementary to our cement network. On April 17, 2020, we sold our Concrete and Aggregates companies in northern California. See Footnote (C) for more information about the sale. We operate five gypsum wallboard plants and a recycled paperboard mill. We distribute gypsum wallboard and recycled paperboard throughout the continental U.S., with the exception of the Northeast. We account for intersegment sales at market prices. For segment reporting purposes only, we proportionately consolidate our 50% share of the Joint Venture Revenue and Operating Earnings, consistent with the way management reports the segments within the Company for making operating decisions and assessing performance. The following tables below set forth certain financial information relating to our operations by segment. We do not allocate interest or taxes at the segment level, only at the consolidated company level.
For the Years Ended March 31,
2021
2020
2019
(dollars in thousands)
Revenue -
Cement
$
944,556
$
752,002
$
656,759
Concrete and Aggregates
168,829
182,775
140,173
Gypsum Wallboard
539,009
508,145
532,712
Paperboard
163,507
159,963
167,656
1,815,901
1,602,885
1,497,300
Less: Intersegment Revenue
(88,068
)
(85,316
)
(82,553
)
Less: Joint Venture Revenue
(105,191
)
(113,536
)
(104,493
)
$
1,622,642
$
1,404,033
$
1,310,254
For the Years Ended March 31,
2021
2020
2019
(dollars in thousands)
Intersegment Revenue -
Cement
$
20,862
$
21,499
$
14,408
Concrete and Aggregates
106
1,502
1,422
Paperboard
67,100
62,315
66,723
$
88,068
$
85,316
$
82,553
Cement Sales Volume (M tons) -
Wholly Owned
6,576
4,975
4,441
Joint Venture
890
956
899
7,466
5,931
5,340
For the Years Ended March 31,
2021
2020
2019
(dollars in thousands)
Operating Earnings -
Cement
$
233,957
$
181,330
$
164,782
Concrete and Aggregates
19,054
17,558
12,866
Gypsum Wallboard
167,336
154,614
180,831
Paperboard
25,449
34,979
35,349
Other
—
(3,230
)
(7,161
)
Sub-Total
445,796
385,251
386,667
Corporate General and Administrative Expense
(49,511
)
(65,410
)
(37,371
)
Gain on Sale of Businesses
51,973
—
—
Impairment Losses
—
(25,131
)
(37,179
)
Litigation Settlements and Losses
—
—
(1,800
)
Other Non-Operating Income (Loss)
20,274
(594
)
1,835
Earnings Before Interest and Income Taxes
468,532
294,116
312,152
Interest Expense, net
(44,420
)
(38,421
)
(28,374
)
Earnings Before Income Taxes
$
424,112
$
255,695
$
283,778
Cement Operating Earnings -
Wholly Owned
$
196,516
$
138,745
$
126,217
Joint Venture
37,441
42,585
38,565
$
233,957
$
181,330
$
164,782
Capital Expenditures -
Cement
$
26,708
$
44,776
$
76,504
Concrete and Aggregates
3,114
11,898
6,649
Gypsum Wallboard
12,889
12,771
10,724
Paperboard
11,222
62,528
16,603
Corporate and Other
—
—
6,107
$
53,933
$
131,973
$
116,587
Depreciation, Depletion, and Amortization -
Cement
$
77,524
$
59,081
$
52,802
Concrete and Aggregates
10,807
11,142
8,176
Gypsum Wallboard
21,646
20,320
20,020
Paperboard
13,913
8,945
8,541
Corporate and Other
4,976
2,720
1,668
$
128,866
$
102,208
$
91,207
Discontinued Operations
Capital Expenditures
$
—
$
146
$
52,286
Depreciation, Depletion, and Amortization
$
221
$
11,310
$
31,328
As of March 31,
2021
2020
2019
(dollars in thousands)
Identifiable Assets
Cement
$
1,898,930
$
1,980,306
$
1,289,468
Concrete and Aggregates
88,410
136,041
95,084
Gypsum Wallboard
366,352
375,946
372,206
Paperboard
186,156
183,288
138,614
Assets of Discontinued Operations
—
13,831
222,890
Corporate and Other, net
298,833
271,608
50,901
$
2,838,681
$
2,961,020
$
2,169,163
Segment Operating Earnings, including the proportionately consolidated 50% interest in the revenue and expenses of the Joint Venture, represent Revenue less direct operating expenses, segment Depreciation, and segment Selling, General, and Administrative expenses. Segment Operating Earnings don’t include certain non-recurring losses, such as impairment and legal settlements. We account for intersegment sales at market prices. Corporate assets consist primarily of cash and cash equivalents, general office assets, and miscellaneous other assets. The basis used to disclose Identifiable Assets; Capital Expenditures; and Depreciation, Depletion, and Amortization conforms with the equity method, and is similar to how we disclose these accounts in our Consolidated Balance Sheets and Consolidated Statements of Earnings. The segment breakdown of Goodwill at March 31,
For the Years Ended March 31,
2021
2020
(dollars in thousands)
Cement
$
203,342
$
205,797
Concrete and Aggregates
1,639
1,639
Gypsum Wallboard
116,618
116,618
Paperboard
7,538
7,538
$
329,137
$
331,592
The reduction in Goodwill in our Cement segment during fiscal 2021 was due to our finalizing the purchase price allocation related to the Kosmos Acquisition during fiscal 2021, which resulted in a lower amount of Goodwill. See Footnote (B)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J) Income Taxes The provision for income taxes from continuing operations includes the following components:
For the Years Ended March 31,
2021
2020
2019
(dollars in thousands)
Current Provision (Benefit) -
Federal
$
67,913
$
(91,304
)
$
53,570
State
9,587
3,004
9,414
77,500
(88,300
)
62,984
Deferred Provision (Benefit) -
Federal
7,207
108,467
(726
)
State
5,239
4,337
(1,986
)
12,446
112,804
(2,712
)
Provision for Income Taxes
$
89,946
$
24,504
$
60,272
The effective tax rates vary from the federal statutory rates due to the following items:
For the Years Ended March 31,
2021
2020
2019
(dollars in thousands)
Earnings Before Income Taxes
$
424,112
$
255,695
$
283,778
Income Taxes at Statutory Rate
$
89,063
$
53,998
$
59,690
Increases (Decreases) in Tax Resulting from -
State Income Taxes, net
11,713
3,579
5,868
Statutory Depletion in Excess of Cost
(5,263
)
(3,078
)
(3,834
)
Excess Tax Benefit from Stock Compensation
(3,229
)
307
(651
)
Meals and Entertainment Disallowance
220
537
610
Limitation on Officers’ Compensation
1,503
1,018
1,434
Impact of CARES Act of 2020
—
(35,936
)
—
Credits
(400
)
(2,150
)
(940
)
Valuation Allowance
300
2,212
(2,100
)
Change in Reserves
(2,916
)
4,200
—
Other
(1,045
)
(183
)
195
Provision for Income Taxes
$
89,946
$
24,504
$
60,272
Effective Tax Rate
21
%
10
%
21
% Components of deferred income taxes are as follows:
March 31,
2021
2020
(dollars in thousands)
Items Giving Rise to Deferred Tax Liabilities -
Excess Tax Depreciation and Amortization
$
(220,269
)
$
(199,096
)
State Income Taxes, net
(21,923
)
(12,225
)
Depletable Assets
(3,540
)
—
Right-of-Use Assets
(6,271
)
(5,441
)
Other
(6,332
)
(5,764
)
Total Deferred Tax Liabilities
$
(258,335
)
$
(222,526
)
Items Giving Rise to Deferred Tax Assets -
Change in Accruals
$
12,046
$
9,373
Depletable Assets
—
12,632
Inventory
1,243
7,217
Bad Debts
1,812
2,642
Long-term Incentive Compensation Plan
3,396
5,590
Credits and Other Carryforwards
17,338
19,861
Lease Liability
9,369
11,384
Pension
906
937
Subtotal
46,110
69,636
Valuation Allowance
(13,761
)
(13,777
)
Total Deferred Tax Assets
$
32,349
$
55,859
We record Deferred Tax Assets and Liabilities based upon estimates of their realizable value with such estimates based upon likely future tax consequences. In assessing the need for a valuation allowance, we consider both positive and negative evidence related to the likelihood of realization of the Deferred Tax Assets. If, based on the weight of available evidence, it is more likely than not that a Deferred Tax Asset will not be realized, we record a Valuation Allowance. We have state net operating loss carryforwards of $3.7 million at March 31, 2021, and approximately $5.4 million at March 31, 2020. We have federal Research and Development (R&amp;D) and state income tax credits of $1.1 million at March 31, 2021, and $2.2 million at March 31, 2020, net of Valuation Allowances. The federal R&amp;D credits can be carried forward 20 years and the state income tax credits may be carried forward indefinitely. We file income tax returns in U.S. federal and various state jurisdictions. The Company is currently subject to U.S. federal income tax examinations for the year ended March 31, 2018 and forward. Uncertain tax positions We are subject to audit examinations at federal, state, and local levels by tax authorities in those jurisdictions who may challenge the treatment or reporting of any return item. The tax matters challenged by the tax authorities are typically complex; therefore, the ultimate outcome of these challenges is subject to uncertainty. We review and assess all tax positions subject to uncertainty on a more-likely-than-not standard with respect to ultimate outcome if challenged. We measure and record tax benefit or expense only when the more-likely-than-not threshold is met. The change in unrecognized tax benefits for the years ended March 31, 2021, 2020, and 2019 was as follows:
For the Years Ended March 31,
2021
2020
2019
(dollars in thousands)
Balance at Beginning of Year
$
4,200
$
—
$
—
Increase Related to Current Tax Positions
1,284
4,200
—
Decrease Related to Current Tax Positions
(4,200
)
—
—
Payments
—
—
—
$
1,284
$
4,200
$
—
We recorded a $4.2 million reserve as a result of a position we took on our fiscal 2020 federal tax return, which is related to the interest limitation under IRC Section 163(j) and the resulting carryback allowed under the CARES Act. This tax return position reflected an expected update to U.S. Department of the Treasury regulations. During fiscal 2021, the U.S. Department of Treasury issued updated regulations under IRC Section 163(j). As a result, in fiscal 2021 we reversed the reserve recorded in fiscal 2020. We classify interest and penalties related to uncertain tax positions as current income tax expense. We recorded no interest and penalties for each of the fiscal years ended March 31, 2021, 2020, and 2019. Tax Cuts and Jobs Act CARES Act The CARES Act was enacted on March 27, 2020. The CARES Act, among other changes, allows for a five-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 K ) Commitments and Contingencies Our operations and properties are subject to extensive and changing federal, state, and local laws; regulations and ordinances governing the protection of the environment; as well as laws relating to worker health and workplace safety. We carefully consider the requirements mandated by such laws and regulations and have procedures in place at all of our operating units to monitor compliance. Any matters which are identified as potential exposures under these laws and regulations are carefully reviewed by management to determine our potential liability. Although management is not aware of any material exposures which require an accrual under generally accepted accounting principles, there can be no assurance that prior or future operations will not ultimately result in violations, claims, or other liabilities associated with these regulation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uto, and general liability self-insurance. At March 31, We are currently contingently liable for performance under $24.3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 Other In the ordinary course of business, we execute contracts involving indemnifications that are standard in the industry and indemnifications specific to a transaction such as the sale of a business. These indemnifications might include claims relating to any of the following: environmental and tax matters; intellectual property rights; governmental regulations and employment-related matters; customer, supplier, construction contractor, and other commercial contractual relationships; and financial matters. While the maximum amount to which we may be exposed under such agreements cannot be estimated, it is the opinion of management that these indemnifications are not expected to have a material adverse effect on the Company’s consolidated financial position, results of operations, or cash flows. We currently have no outstanding guarantees of third-party debt. We have certain forward purchase contracts, primarily for natural gas, that expire during calend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Revenue</t>
        </is>
      </c>
      <c r="B4" s="7" t="n">
        <v>1622642</v>
      </c>
      <c r="C4" s="7" t="n">
        <v>1404033</v>
      </c>
      <c r="D4" s="7" t="n">
        <v>1310254</v>
      </c>
    </row>
    <row r="5">
      <c r="A5" s="4" t="inlineStr">
        <is>
          <t>Cost of Goods Sold</t>
        </is>
      </c>
      <c r="B5" s="5" t="n">
        <v>1214287</v>
      </c>
      <c r="C5" s="5" t="n">
        <v>1061367</v>
      </c>
      <c r="D5" s="5" t="n">
        <v>962152</v>
      </c>
    </row>
    <row r="6">
      <c r="A6" s="4" t="inlineStr">
        <is>
          <t>Gross Profit</t>
        </is>
      </c>
      <c r="B6" s="5" t="n">
        <v>408355</v>
      </c>
      <c r="C6" s="5" t="n">
        <v>342666</v>
      </c>
      <c r="D6" s="5" t="n">
        <v>348102</v>
      </c>
    </row>
    <row r="7">
      <c r="A7" s="4" t="inlineStr">
        <is>
          <t>Equity in Earnings of Unconsolidated Joint Venture</t>
        </is>
      </c>
      <c r="B7" s="5" t="n">
        <v>37441</v>
      </c>
      <c r="C7" s="5" t="n">
        <v>42585</v>
      </c>
      <c r="D7" s="5" t="n">
        <v>38565</v>
      </c>
    </row>
    <row r="8">
      <c r="A8" s="4" t="inlineStr">
        <is>
          <t>Corporate General and Administrative Expense</t>
        </is>
      </c>
      <c r="B8" s="5" t="n">
        <v>-49511</v>
      </c>
      <c r="C8" s="5" t="n">
        <v>-65410</v>
      </c>
      <c r="D8" s="5" t="n">
        <v>-37371</v>
      </c>
    </row>
    <row r="9">
      <c r="A9" s="4" t="inlineStr">
        <is>
          <t>Gain on Sale of Businesses</t>
        </is>
      </c>
      <c r="B9" s="5" t="n">
        <v>51973</v>
      </c>
    </row>
    <row r="10">
      <c r="A10" s="4" t="inlineStr">
        <is>
          <t>Impairment Losses</t>
        </is>
      </c>
      <c r="C10" s="5" t="n">
        <v>-25131</v>
      </c>
      <c r="D10" s="5" t="n">
        <v>-37179</v>
      </c>
    </row>
    <row r="11">
      <c r="A11" s="4" t="inlineStr">
        <is>
          <t>Litigation Settlements and Losses</t>
        </is>
      </c>
      <c r="D11" s="5" t="n">
        <v>-1800</v>
      </c>
    </row>
    <row r="12">
      <c r="A12" s="4" t="inlineStr">
        <is>
          <t>Other Non-Operating Income (Loss)</t>
        </is>
      </c>
      <c r="B12" s="5" t="n">
        <v>20274</v>
      </c>
      <c r="C12" s="5" t="n">
        <v>-594</v>
      </c>
      <c r="D12" s="5" t="n">
        <v>1835</v>
      </c>
    </row>
    <row r="13">
      <c r="A13" s="4" t="inlineStr">
        <is>
          <t>Interest Expense, net</t>
        </is>
      </c>
      <c r="B13" s="5" t="n">
        <v>-44420</v>
      </c>
      <c r="C13" s="5" t="n">
        <v>-38421</v>
      </c>
      <c r="D13" s="5" t="n">
        <v>-28374</v>
      </c>
    </row>
    <row r="14">
      <c r="A14" s="4" t="inlineStr">
        <is>
          <t>Earnings from Continuing Operations Before Income Taxes</t>
        </is>
      </c>
      <c r="B14" s="5" t="n">
        <v>424112</v>
      </c>
      <c r="C14" s="5" t="n">
        <v>255695</v>
      </c>
      <c r="D14" s="5" t="n">
        <v>283778</v>
      </c>
    </row>
    <row r="15">
      <c r="A15" s="4" t="inlineStr">
        <is>
          <t>Income Taxes</t>
        </is>
      </c>
      <c r="B15" s="5" t="n">
        <v>-89946</v>
      </c>
      <c r="C15" s="5" t="n">
        <v>-24504</v>
      </c>
      <c r="D15" s="5" t="n">
        <v>-60272</v>
      </c>
    </row>
    <row r="16">
      <c r="A16" s="4" t="inlineStr">
        <is>
          <t>Earnings from Continuing Operations</t>
        </is>
      </c>
      <c r="B16" s="5" t="n">
        <v>334166</v>
      </c>
      <c r="C16" s="5" t="n">
        <v>231191</v>
      </c>
      <c r="D16" s="5" t="n">
        <v>223506</v>
      </c>
    </row>
    <row r="17">
      <c r="A17" s="4" t="inlineStr">
        <is>
          <t>Earnings (Loss) from Discontinued Operations, net of Income Taxes</t>
        </is>
      </c>
      <c r="B17" s="5" t="n">
        <v>5278</v>
      </c>
      <c r="C17" s="5" t="n">
        <v>-160297</v>
      </c>
      <c r="D17" s="5" t="n">
        <v>-154646</v>
      </c>
    </row>
    <row r="18">
      <c r="A18" s="4" t="inlineStr">
        <is>
          <t>Net Earnings</t>
        </is>
      </c>
      <c r="B18" s="7" t="n">
        <v>339444</v>
      </c>
      <c r="C18" s="7" t="n">
        <v>70894</v>
      </c>
      <c r="D18" s="7" t="n">
        <v>68860</v>
      </c>
    </row>
    <row r="19">
      <c r="A19" s="3" t="inlineStr">
        <is>
          <t>BASIC EARNINGS (LOSS) PER SHARE</t>
        </is>
      </c>
    </row>
    <row r="20">
      <c r="A20" s="4" t="inlineStr">
        <is>
          <t>Continuing Operations</t>
        </is>
      </c>
      <c r="B20" s="8" t="n">
        <v>8.039999999999999</v>
      </c>
      <c r="C20" s="8" t="n">
        <v>5.5</v>
      </c>
      <c r="D20" s="8" t="n">
        <v>4.79</v>
      </c>
    </row>
    <row r="21">
      <c r="A21" s="4" t="inlineStr">
        <is>
          <t>Discontinued Operations</t>
        </is>
      </c>
      <c r="B21" s="9" t="n">
        <v>0.13</v>
      </c>
      <c r="C21" s="9" t="n">
        <v>-3.81</v>
      </c>
      <c r="D21" s="9" t="n">
        <v>-3.32</v>
      </c>
    </row>
    <row r="22">
      <c r="A22" s="4" t="inlineStr">
        <is>
          <t>Net Earnings</t>
        </is>
      </c>
      <c r="B22" s="9" t="n">
        <v>8.17</v>
      </c>
      <c r="C22" s="9" t="n">
        <v>1.69</v>
      </c>
      <c r="D22" s="9" t="n">
        <v>1.48</v>
      </c>
    </row>
    <row r="23">
      <c r="A23" s="3" t="inlineStr">
        <is>
          <t>DILUTED EARNINGS (LOSS) PER SHARE</t>
        </is>
      </c>
    </row>
    <row r="24">
      <c r="A24" s="4" t="inlineStr">
        <is>
          <t>Continuing Operations</t>
        </is>
      </c>
      <c r="B24" s="9" t="n">
        <v>7.99</v>
      </c>
      <c r="C24" s="9" t="n">
        <v>5.47</v>
      </c>
      <c r="D24" s="9" t="n">
        <v>4.76</v>
      </c>
    </row>
    <row r="25">
      <c r="A25" s="4" t="inlineStr">
        <is>
          <t>Discontinued Operations</t>
        </is>
      </c>
      <c r="B25" s="9" t="n">
        <v>0.13</v>
      </c>
      <c r="C25" s="9" t="n">
        <v>-3.79</v>
      </c>
      <c r="D25" s="9" t="n">
        <v>-3.3</v>
      </c>
    </row>
    <row r="26">
      <c r="A26" s="4" t="inlineStr">
        <is>
          <t>Net Earnings</t>
        </is>
      </c>
      <c r="B26" s="8" t="n">
        <v>8.119999999999999</v>
      </c>
      <c r="C26" s="8" t="n">
        <v>1.68</v>
      </c>
      <c r="D26" s="8" t="n">
        <v>1.47</v>
      </c>
    </row>
    <row r="27">
      <c r="A27" s="3" t="inlineStr">
        <is>
          <t>AVERAGE SHARES OUTSTANDING</t>
        </is>
      </c>
    </row>
    <row r="28">
      <c r="A28" s="4" t="inlineStr">
        <is>
          <t>Basic</t>
        </is>
      </c>
      <c r="B28" s="5" t="n">
        <v>41543067</v>
      </c>
      <c r="C28" s="5" t="n">
        <v>42021892</v>
      </c>
      <c r="D28" s="5" t="n">
        <v>46620894</v>
      </c>
    </row>
    <row r="29">
      <c r="A29" s="4" t="inlineStr">
        <is>
          <t>Diluted</t>
        </is>
      </c>
      <c r="B29" s="5" t="n">
        <v>41826709</v>
      </c>
      <c r="C29" s="5" t="n">
        <v>42285343</v>
      </c>
      <c r="D29" s="5" t="n">
        <v>46932380</v>
      </c>
    </row>
    <row r="30">
      <c r="A30" s="4" t="inlineStr">
        <is>
          <t>CASH DIVIDENDS PER SHARE</t>
        </is>
      </c>
      <c r="B30" s="8" t="n">
        <v>0.1</v>
      </c>
      <c r="C30" s="8" t="n">
        <v>0.4</v>
      </c>
      <c r="D30" s="8" t="n">
        <v>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 PLANS</t>
        </is>
      </c>
      <c r="B1" s="2" t="inlineStr">
        <is>
          <t>12 Months Ended</t>
        </is>
      </c>
    </row>
    <row r="2">
      <c r="B2" s="2" t="inlineStr">
        <is>
          <t>Mar. 31, 2021</t>
        </is>
      </c>
    </row>
    <row r="3">
      <c r="A3" s="3" t="inlineStr">
        <is>
          <t>Disclosure Of Compensation Related Costs Sharebased Payments [Abstract]</t>
        </is>
      </c>
    </row>
    <row r="4">
      <c r="A4" s="4" t="inlineStr">
        <is>
          <t>STOCK OPTION PLANS</t>
        </is>
      </c>
      <c r="B4" s="4" t="inlineStr">
        <is>
          <t xml:space="preserve">( L ) Stock Option Plans On August 7, Long-Term Compensation Plans Options In May four-year All stock options issued during fiscal
2021
2020
Dividend Yield
0.0
%
1.3
%
Expected Volatility
37.9
%
31.4
%
Risk-Free Interest Rate
0.44
%
2.31
%
Expected Life
6.0 years
6.0 years
Stock option expense for all outstanding stock option awards was approximately $4.9 million, $4.5 million, and $3.8 million for the years ended March 31, The following table shows stock option activity for the years presented:
For the Years Ended March 31,
2021
2020
2019
Number of Shares
Weighted- Average Exercise Price
Number of Shares
Weighted- Average Exercise Price
Number of Shares
Weighted- Average Exercise Price
Outstanding Options at Beginning of Year
1,160,091
$
80.36
1,042,925
$
76.88
958,136
$
72.52
Granted
187,121
$
61.92
187,375
$
91.58
125,734
$
103.53
Exercised
(623,617
)
$
70.57
(62,326
)
$
88.28
(38,748
)
$
54.27
Cancelled
(15,094
)
$
92.51
(7,883
)
$
102.69
(2,197
)
$
100.88
Outstanding Options at End of Year
708,501
$
83.85
1,160,091
$
80.36
1,042,925
$
76.88
Options Exercisable at End of Year
416,817
868,081
761,564
Weighted-Average Fair Value of Options Granted during the Year
$
22.68
$
27.35
$
33.11
The following table summarizes information about stock options outstanding at March 31,
Options Outstanding
Options Exercisable
Range of Exercise Prices
Number of Shares Outstanding
Weighted- Average Remaining Contractual Life
Weighted- Average Exercise Price
Number of Shares Outstanding
Weighted- Average Exercise Price
$33.43 - $37.34
14,373
1.20
$
34.37
14,373
$
34.37
$59.32 - $81.56
260,670
7.72
$
65.46
96,420
$
73.32
$87.34 - $106.24
433,458
6.74
$
96.55
306,024
$
96.93
708,501
6.99
$
83.85
416,817
$
89.31
At March 31, Restricted Stock In May four-year In August six-month The fair value of restricted stock is estimated based on the stock price at the date of the grant. The following table summarizes the activity for nonvested restricted shares during the fiscal years ended March 31, 2021, 2020, and 2019:
For the Years Ended March 31,
2021
2020
2019
Number of Shares
Weighted- Average Grant Date Fair Value
Number of Shares
Weighted- Average Grant Date Fair Value
Number of Shares
Weighted- Average Grant Date Fair Value
Nonvested Restricted Stock at Beginning of Year
233,120
$
75.35
300,115
$
78.94
328,059
$
72.52
Granted
179,377
$
63.83
118,292
$
90.08
121,836
$
105.73
Vested
(136,280
)
$
78.89
(169,347
)
$
92.98
(147,790
)
$
75.94
Cancelled
(9,127
)
$
71.46
(15,940
)
$
58.64
(1,990
)
$
100.88
Nonvested Restricted Stock at End of Year
267,090
$
62.56
233,120
$
75.35
300,115
$
78.94
Expense related to restricted shares was $10.4 million, $15.3 million, and $11.3 million in fiscal years ended March 31, The number of shares available for future grants of stock options, restricted stock units, stock appreciation rights, and restricted stock under the Plan was 3,449,686 at March 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EXPENSE</t>
        </is>
      </c>
      <c r="B1" s="2" t="inlineStr">
        <is>
          <t>12 Months Ended</t>
        </is>
      </c>
    </row>
    <row r="2">
      <c r="B2" s="2" t="inlineStr">
        <is>
          <t>Mar. 31, 2020</t>
        </is>
      </c>
    </row>
    <row r="3">
      <c r="A3" s="3" t="inlineStr">
        <is>
          <t>Banking And Thrift Interest [Abstract]</t>
        </is>
      </c>
    </row>
    <row r="4">
      <c r="A4" s="4" t="inlineStr">
        <is>
          <t>NET INTEREST EXPENSE</t>
        </is>
      </c>
      <c r="B4" s="4" t="inlineStr">
        <is>
          <t>( M ) Net Interest Expense The following components are included within Interest Expense, net:
For the Years Ended March 31,
2021
2020
2019
(dollars in thousands)
Interest Income
$
(66
)
$
(34
)
$
(123
)
Interest Expense
40,624
36,956
27,329
Other Expenses
3,862
1,499
1,168
Interest Expense, net
$
44,420
$
38,421
$
28,374
Interest Income includes interest earned on investments of excess Cash and Restricted Cash. Components of Interest Expense include interest associated with the Revolving Credit Facility, Term Loan, Senior Unsecured Notes, Private Placement Senior Unsecured Notes (retired in October 2019), and commitment fees based on the unused portion of the Revolving Credit Facility. Other Expenses include amortization of debt issuance costs and Revolving Credit Facility and Term Loan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ROFIT SHARING PLANS</t>
        </is>
      </c>
      <c r="B1" s="2" t="inlineStr">
        <is>
          <t>12 Months Ended</t>
        </is>
      </c>
    </row>
    <row r="2">
      <c r="B2" s="2" t="inlineStr">
        <is>
          <t>Mar. 31, 2021</t>
        </is>
      </c>
    </row>
    <row r="3">
      <c r="A3" s="3" t="inlineStr">
        <is>
          <t>Compensation And Retirement Disclosure [Abstract]</t>
        </is>
      </c>
    </row>
    <row r="4">
      <c r="A4" s="4" t="inlineStr">
        <is>
          <t>PENSION AND PROFIT SHARING PLANS</t>
        </is>
      </c>
      <c r="B4" s="4" t="inlineStr">
        <is>
          <t xml:space="preserve">(N) Pension and Profit Sharing Plans We offer our employees multiple retirement and profit sharing plans. Pension Plans We have several defined benefit and defined contribution retirement plans which together cover substantially all of our employees. Benefits paid under the defined benefit plans covering certain hourly employees are based on years of service and each employee’s qualifying compensation over the last few years of employment. During fiscal 2020, the last of our pension plans that was still accruing benefits was frozen; therefore, none of our pension plans are accruing additional benefits. Our funding policy is to generally contribute amounts to ensure our pension assets are consistent with our pension liabilities. The annual measurement date is March 31 for the benefit obligations, fair value of plan assets, and the funded status of the defined benefit plans. The following table provides a reconciliation of the Obligations and Fair Values of Plan Assets for all defined benefit plans over the two-year period ended March 31,
For the Years Ended March 31,
2021
2020
(dollars in thousands)
Reconciliation of Benefit Obligations -
Benefit Obligation at April 1,
$
36,701
$
33,730
Service Cost - Benefits Earned During the Period
—
339
Interest Cost on Projected Benefit Obligation
1,216
1,351
Actuarial (Gain) Loss
1,714
2,464
Benefits Paid
(1,251
)
(1,183
)
Sale of Business
(2,536
)
—
Benefit Obligation at March 31,
$
35,844
$
36,701
Reconciliation of Fair Value of Plan Assets -
Fair Value of Plan Assets at April 1,
$
39,009
$
36,541
Actual Return on Plan Assets
2,939
3,651
Benefits Paid
(1,251
)
(1,183
)
Sale of Business
(2,790
)
—
Fair Value of Plan Assets at March 31,
37,907
39,009
Funded Status -
Funded Status at March 31,
$
2,063
$
2,308
Amounts Recognized in the Balance Sheet Consist of -
Other Assets
$
2,063
$
2,308
Accumulated Other Comprehensive Losses:
Net Actuarial Loss
4,524
4,709
Prior Service Cost
—
—
Accumulated Other Comprehensive Losses
$
4,524
$
4,709
Tax impact
(1,086
)
(1,128
)
Accumulated Other Comprehensive Losses, net of tax
$
3,438
$
3,581
The table below summarizes the Company’s Projected Benefit Obligation, Accumulated Benefit Obligation, and Fair Value of Plan Assets at March 31, 2021 and
March 31,
2021
2020
(dollars in thousands)
Projected Benefit Obligation
$
35,844
$
36,701
Accumulated Benefit Obligation
$
35,844
$
36,701
Fair Value of Plan Assets
$
37,907
$
39,009
Net periodic pension cost for the fiscal years ended March 31,
For the Years Ended March 31,
2021
2020
2019
(dollar in thousands)
Service Cost - Benefits Earned During the Period
$
—
$
339
$
399
Interest Cost of Projected Benefit Obligation
1,216
1,351
1,347
Expected Return on Plan Assets
(1,419
)
(1,702
)
(1,853
)
Recognized Net Actuarial Loss
133
153
230
Amortization of Prior-Service Cost
—
19
61
Net Periodic Pension Cost
$
(70
)
$
160
$
184
Expected benefit payments over the next five years, and the following five years under the pension plans are expected to be as follows (dollars in thousands):
Fiscal Years
Total
2022
$
1,616
2023
$
1,651
2024
$
1,675
2025
$
1,774
2026
$
1,836
2027-2031
$
9,621
The following tables set forth the assumptions used in the actuarial calculations of the present value of Net Periodic Benefit Costs and Benefit Obligations:
March 31,
2021
2020
2019
Net Periodic Benefit Costs -
Discount Rate
3.64
%
4.09
%
4.12
%
Expected Return on Plan Assets
4.00
%
4.75
%
5.50
%
Rate of Compensation Increase
n/a
3.50
%
3.50
%
March 31,
2021
2020
Benefit Obligations -
Discount Rate
3.33
%
3.64
%
Rate of Compensation Increase
n/a
3.50
% The expected long-term rate of return on plan assets is an assumption reflecting the anticipated weighted-average rate of earnings on the portfolio over the long term. To determine this rate, we developed estimates of the key components underlying capital asset returns which include: market-based estimates of inflation, real risk-free rates of return, yield curve structure, credit-risk premiums, and equity risk premiums. Because all of our pension plans are frozen beginning in fiscal 2021, the rate of compensation increase is not applicable. We used these components as appropriate to develop benchmark estimates for the expected long-term management approach that we employ. The pension plans’ approximate weighted-average asset allocation at March 31,
Percentage of Plan Assets at March 31,
Range of Target Allocation
2021
2020
Asset Category -
Equity Securities
10 – 20%
19
%
9
%
Debt Securities
60 – 90%
79
%
89
%
Other
0 – 20%
2
%
2
%
Total
100
%
100
% Our pension investment strategies have been developed as part of a comprehensive management process that considers the interaction between the assets and liabilities within each plan. These strategies consider not only the expected risk s and returns on plan assets, but also the detailed actuarial projections of liabilities as well as plan-level objectives , such as projected contributions, expense, and funded status. The principal pension investment strategies include asset allocation and active asset management. The range of target asset allocations has been determined given the current funded status of the plan. Each asset class is actively managed by one or more external money managers with the objective of generating returns, net of management fees, that exceed market-based benchmarks. None of the plans hold any Company stock. Based on our current actuarial estimates, we do not anticipate making any contributions to our defined benefit plans for fiscal year The fair values of our defined benefit plans’ consolidated assets by category as of March 31,
March 31,
2021
2020
(dollars in thousands)
Equity Securities
$
7,277
$
3,470
Fixed Income Securities
30,010
34,579
Real Estate Funds
160
107
Cash Equivalents
460
853
Total
$
37,907
$
39,009
The fair values of our defined benefit plans’ consolidated assets were determined using the fair value hierarchy of inputs described in Footnote (A) to the Consolidated Financial Statements. The fair values by category of inputs as of March 31,
Quoted Prices in Active Markets for Identical Assets (Level 1)
Significant Other Observable Inputs (Level 2)
Significant Unobservable Inputs (Level 3)
Total
Asset Categories
(dollars in thousands)
Equity Securities
$
—
$
7,277
$
—
$
7,277
Fixed Income Securities
—
30,010
—
30,010
Real Estate Funds
—
160
—
160
Cash Equivalents
460
—
—
460
$
460
$
37,447
$
—
$
37,907
The fair values by category of inputs as of March 31, 2020 were as follows:
Quoted Prices in Active Markets for Identical Assets (Level 1)
Significant Other Observable Inputs (Level 2)
Significant Unobservable Inputs (Level 3)
Total
Asset Categories
(dollars in thousands)
Equity Securities
$
—
$
3,470
$
—
$
3,470
Fixed Income Securities
—
34,579
—
34,579
Real Estate Funds
—
107
—
107
Cash Equivalents
853
—
—
853
$
853
$
38,156
$
—
$
39,009
Equity securities consist of funds that are not actively traded. These funds are maintained by an investment manager and are primarily invested in indexes. The remaining funds, excluding cash, primarily consist of investments in institutional funds. Profit Sharing Plans We also provide profit sharing plans, which cover substantially all salaried and certain hourly employees. The profit sharing plans are defined contribution plans funded by employer discretionary contributions; employees may also contribute a certain percentage of their base annual salary. Employees are fully vested in their own contributions and become fully vested in any Company contributions over a four-year Individuals who became our employees as a result of a previous transaction are provided benefits substantially comparable to those provided under the seller’s benefit plans. These plans include the seller’s 401(k) plan, which allows for employer matching percentages of hourly employees. As a result, we made matching contributions to the hourly profit sharing plan totaling $1.1 million, $0.7 million, and $0.6 million for these employees during fiscal years Approximately fifty of our employees belong to three different multi-employer plans. The collective bargaining agreements for the employees who participate in the multi-employer plans expire in February March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Mar. 31, 2021</t>
        </is>
      </c>
    </row>
    <row r="3">
      <c r="A3" s="3" t="inlineStr">
        <is>
          <t>Quarterly Financial Information Disclosure [Abstract]</t>
        </is>
      </c>
    </row>
    <row r="4">
      <c r="A4" s="4" t="inlineStr">
        <is>
          <t>QUARTERLY RESULTS (UNAUDITED)</t>
        </is>
      </c>
      <c r="B4" s="4" t="inlineStr">
        <is>
          <t>( O ) QUARTERLY RESULTS (UNAUDITED)
For the Years Ended March 31,
2021
2020
(dollars in thousands, except per share data)
First Quarter -
Revenue
$
426,989
$
355,365
Gross Profit
102,297
78,094
Earnings from Continuing Operations Before Income Taxes
129,927
57,564
Net Earnings from Continuing Operations
97,091
43,333
Net Earnings
96,206
41,304
Diluted Earnings Per Share from Continuing Operations
$
2.34
$
0.98
Diluted Earnings Per Share
$
2.31
$
0.94
Second Quarter -
Revenue
$
447,684
$
400,569
Gross Profit
122,849
109,020
Earnings from Continuing Operations Before Income Taxes
109,671
98,367
Net Earnings from Continuing Operations
89,871
75,064
Net Earnings
96,034
71,793
Diluted Earnings Per Share from Continuing Operations
$
2.16
$
1.80
Diluted Earnings Per Share
$
2.31
$
1.72
Third Quarter -
Revenue
$
404,667
$
342,904
Gross Profit
113,379
93,203
Earnings from Continuing Operations Before Income Taxes
105,072
56,157
Net Earnings from Continuing Operations
81,193
43,474
Net Earnings
81,193
(114,632
)
Diluted Earnings Per Share from Continuing Operations
$
1.94
$
1.04
Diluted Earnings Per Share
$
1.94
$
(2.76
)
Fourth Quarter -
Revenue
$
343,302
$
305,195
Gross Profit
69,830
62,349
Earnings from Continuing Operations Before Income Taxes
79,442
43,607
Net Earnings from Continuing Operations
66,011
69,320
Net Earnings
66,011
72,429
Diluted Earnings Per Share from Continuing Operations
$
1.56
$
1.67
Diluted Earnings Per Share
$
1.56
$
1.74
Operating Earnings for our Cement, Gypsum Wallboard, and Recycled Paperboard segments were adversely affected during the fourth quarter of fiscal 2021 by a severe winter storm in February 2021. This storm had a significant impact on Texas and the broader southern United States. Our cement facilities in Texas, Missouri, and Oklahoma were forced to curtail production and energy prices spiked during this time period. We estimate the storm’s impact was approximately $6.0 million in additional cement costs during the fiscal fourth quarter. Our paper mill, which is located in Oklahoma, was forced to curtail production during the week of the storm, and also experienced higher energy costs during the shutdown. Shipments of gypsum wallboard were significantly affected by the extreme winter conditions. We estimate that the storm affected fourth quarter Light Materials sector earnings by approximately $6.0 million. Although the operating earnings of our Light Materials sector were adversely affected by the storm, we were able to curtail some of our operations and release a portion of our natural gas commitments to third parties in a timely manner. The release of these commitments contributed to a significant increase in Other Non-Operating Income (Loss) in the fiscal fourth quarter. We are still engaged in discussions with contractual counterparties regarding the responsibility for certain charges and obligations arising as a result of the storm . It is therefore it is not possible at the present time to make a final determination as to the storms impact on the financial results of our cement facilities and Light Materials sector. The third quarter of fiscal 2020 included a pre-tax impairment loss of approximately $25.1 million related to assets included in our Oil and Gas Proppants segment. These assets were not included in the sale of the Oil and Gas Proppants business in September 2020. See Footnotes (A) and (C) for more information. The fourth quarter of fiscal 2020 included pre-tax costs related to business development and separation costs of approximately $6.5 million, outage and purchase accounting costs at Kosmos Cement Company of approximately $6.8 million, and plant expansion costs at our recycled paper mill of approximately $3.0 million. The outage and purchase accounting costs and expansion costs are included in Cost of Goods Sold, while the business development and separation costs are included in Corporate, General, and Administrative Expense on our Consolidated Statement of Earnings. The Company also recorded a $31.7 million net income tax benefit related to the CARES Act during the fourth quarter. See Footnote (J) for more information about the CARES 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 The consolidated financial statements include the accounts of Eagle Materials Inc. and its majority-owned subsidiaries (the Company), which may be referred to as we, our, or us. All intercompany balances and transactions have been eliminated. The Company is a holding company whose assets consist of its investments in its subsidiaries, joint venture, intercompany balances, and holdings of cash and cash equivalents. The businesses of the consolidated group are conducted through the Company’s subsidiaries. The Company conducts one of its cement plant operations through a joint venture, Texas Lehigh Cement Company L.P., which is located in Buda, Texas (the Joint Venture). Our investment in the Joint Venture is accounted for using the equity method of accounting, and those results have been included for the same period as our March 31 fiscal year end. On September 18, 2020, we sold our Oil and Gas Proppants business, which had been previously reported as a separate operating segment, for a purchase price of $2.0 million. The sale resulted in a gain of approximately $9.2 million. Because the sale of the Oil and Gas Proppants business was determined to meet the accounting criteria for discontinued operations, this segment is no longer separately reported in our reportable segment footnote for any of the periods presented. See Footnote (C) for more information about the sale of the Oil and Gas Proppants business. The preparation of financial statements in conformity with accounting principles generally accepted in the U.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t>
        </is>
      </c>
    </row>
    <row r="5">
      <c r="A5" s="4" t="inlineStr">
        <is>
          <t>Cash and Cash Equivalents</t>
        </is>
      </c>
      <c r="B5" s="4" t="inlineStr">
        <is>
          <t>Cash and Cash Equivalents Cash Equivalents include short-term, highly liquid investments with original maturities of three months or less and are recorded at cost, which approximates market value.</t>
        </is>
      </c>
    </row>
    <row r="6">
      <c r="A6" s="4" t="inlineStr">
        <is>
          <t>Restricted Cash</t>
        </is>
      </c>
      <c r="B6" s="4" t="inlineStr">
        <is>
          <t>Restricted Cash Restricted Cash is comprised of cash reserved by contractual agreement for a specific use. Restricted Cash is generally held in an escrow account and distributed under the terms of the contract or agreement. Restricted Cash is included with Cash and Cash Equivalents on the Consolidated Statement of Cash Flows.</t>
        </is>
      </c>
    </row>
    <row r="7">
      <c r="A7" s="4" t="inlineStr">
        <is>
          <t>Accounts and Notes Receivable</t>
        </is>
      </c>
      <c r="B7" s="4" t="inlineStr">
        <is>
          <t>Accounts and Notes Receivable Accounts and Notes Receivable have been shown net of the allowance for doubtful accounts of $8.1 million and $9.3 million (net of allowance for doubtful accounts related to discontinued operations) at March 31, trends in the construction industry, and a specific reserve for accounts deemed at risk . We have no significant credit risk concentration among our diversified customer base. Bad debt expense was approximately $ 0.7 million, $ 3.4 million, and $ 1.2 million for the fiscal years ended March 31, 2021, 2020, and 2019, respectively. Write-offs of accounts receivable were approximately $ 1.2 million, $ 0.3 million, and $ 0.2 million for the fiscal years ended March 31, 2021, 2020 and 2019 , respectively . We had Notes Receivable totaling approximately $8.4 million at March 31, 2025</t>
        </is>
      </c>
    </row>
    <row r="8">
      <c r="A8" s="4" t="inlineStr">
        <is>
          <t>Inventories</t>
        </is>
      </c>
      <c r="B8" s="4" t="inlineStr">
        <is>
          <t>Inventories 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then converted to tonnage using standard inventory density factors. Inventories consist of the following:
March 31,
2021
2020
(dollars in thousands)
Raw Materials and Materials-in-Progress
$
92,696
$
110,558
Finished Cement
34,362
43,538
Aggregates
2,933
8,416
Gypsum Wallboard
4,177
4,211
Paperboard
5,031
5,715
Repair Parts and Supplies
86,750
88,094
Fuel and Coal
9,800
11,589
$
235,749
$
272,121</t>
        </is>
      </c>
    </row>
    <row r="9">
      <c r="A9" s="4" t="inlineStr">
        <is>
          <t>Property, Plant and Equipment</t>
        </is>
      </c>
      <c r="B9" s="4" t="inlineStr">
        <is>
          <t>Property, Plant, and Equipment Property, Plant, and Equipment are stated at cost. Major renewals and improvements are capitalized and depreciated. Annual maintenance is expensed as incurred. Depreciation is provided on a straight-line basis over the estimated useful lives of depreciable assets and totaled $120.7 million, $109.5 million, and $118.2 million, for the fiscal years ended March 31,
Plants
20 to 30 years
Buildings
20 to 40 years
Machinery and Equipment
3 to 25 years We periodically evaluate whether current events or circumstances indicate that the carrying value of our depreciable assets may not be recoverable. During fiscal years 2020 and 2019, we recorded impairments of approximately $11.2 million and $37.2 million, respectively, related to property and equipment that was part of our Oil and Gas Proppants segment, but was not included in the sale of this business. See Impairment or Disposal of Long-lived and Intangible Assets below for more information about the impairments.</t>
        </is>
      </c>
    </row>
    <row r="10">
      <c r="A10" s="4" t="inlineStr">
        <is>
          <t>Goodwill and Intangible Assets</t>
        </is>
      </c>
      <c r="B10" s="4" t="inlineStr">
        <is>
          <t>Goodwill and Intangible Assets Goodwill We annually assess Goodwill in the fourth quarter of our fiscal year, or more frequently when indicators of impairment exist. Impairment testing for Goodwill is done at the reporting unit, which is consistent with the reportable segment. Goodwill is considered impaired if the carrying value of the reporting unit exceeds its fair value. Prior to performing the Step 1 quantitative analysis, we may, at our discretion, perform an optional qualitative analysis, or we may choose to proceed directly to the Step 1 quantitative analysis. The qualitative analysis considers the impact of the following events and circumstances on the reporting unit being tested: macroeconomic conditions, industry and market considerations, cost factors, overall financial performance, and other relevant entity-specific events. If, as a result of this qualitative analysis, we conclude that it is more likely than not (a likelihood of greater than 50%) that the fair value of the reporting unit exceeds its carrying value, then an impairment does not exist and the quantitative Step 1 analysis is not required. If we are unable to conclude that it is more likely than not that the fair value of the reporting unit exceeds its carrying value, then we proceed to the quantitative Step 1 analysis. Step 1 of the quantitative test for impairment compares the fair value of the reporting unit to its carrying value. If the carrying value exceeds the fair value, then an impairment is indicated. If facts and circumstances related to our business change in subsequent years, we may choose to perform a quantitative analysis in those future years. If we perform a Step 1 analysis and the carrying value of the reporting unit exceeds its fair value, then an impairment charge equal to the difference, not to exceed the total amount of Goodwill, is recorded. The fair values of the reporting units are estimated by using both the market and income approaches. The market approach considers market factors and certain multiples in comparison to similar companies, while the income approach uses discounted cash flows to determine the estimated fair values of the reporting units. We also perform an overall comparison of all reporting units to our market capitalization in order to test the reasonableness of our fair value calculations. We performed a quantitative Step 1 impairment test on our all of our reporting units with Goodwill during the fourth quarter of fiscal 2021. We estimated the reporting unit’s fair value using a discounted cash flow model as well as a market analysis. Key assumptions in the model included estimated average net sales prices, sales volumes, and the estimated weighted average cost of capital specific to each industry. Based on the results of the Step 1 impairment analysis, we concluded that the fair values of the reporting units substantially exceeded their carrying values, and therefore no impairment was recognized. Intangible Assets Intangible Assets at March 31,
March 31, 2021
Amortization Period
Cost
Purchase Price Adjustments
Accumulated Amortization
Net
(dollars in thousands)
Goodwill and Intangible Assets:
Customer Contracts and Relationships
15 years
$
105,810
$
2,800
$
(66,445
)
$
42,165
Permits
25-40 years
30,410
—
(10,759
)
19,651
Trade Name
15 years
1,500
—
(138
)
1,362
Goodwill
331,592
(2,455
)
—
329,137
Total Goodwill and Intangible Assets
$
469,312
$
345
$
(77,342
)
$
392,315
March 31, 2020
Amortization Period
Cost
Additions
Accumulated Amortization
Net
(dollars in thousands)
Goodwill and Intangible Assets:
Customer Contracts and Relationships
15 years
$
72,260
$
33,550
$
(62,950
)
$
42,860
Permits
25-40 years
28,640
1,770
(9,889
)
20,521
Trade Name
15 years
—
1,500
(10
)
1,490
Goodwill
198,371
133,221
—
331,592
Total Goodwill and Intangible Assets
$
299,271
$
170,041
$
(72,849
)
$
396,463
Amortization expense of intangibles was $4.5 million, $2.5 million, and $4.3 million for the fiscal years ended March 31, The purchase price adjustment column included in the March 31, 2021 Intangible Assets table relates to the adjustment made to finalize the purchase price of Kosmos Cement Company. Please see Footnote (B) Acquisitions for more information.</t>
        </is>
      </c>
    </row>
    <row r="11">
      <c r="A11" s="4" t="inlineStr">
        <is>
          <t>Impairment or Disposal of Long-Lived and Intangible Assets</t>
        </is>
      </c>
      <c r="B11" s="4" t="inlineStr">
        <is>
          <t>Impairment or Disposal of Long-Lived and Intangible Assets We assess our long-lived assets, including mining and related assets, for impairment whenever events or changes in circumstances indicate that the carrying amount of an asset, or group of assets, may not be recoverable. Long-lived assets, or groups of assets, are evaluated for impairment at the lowest level for which cash flows are largely independent of the cash flows of other assts. We assess recoverability of assets, or group of assets, by comparing the carrying amount of an asset, or group of assets, to the future undiscounted net cash flows that we expect the asset, or group of assets, to generate. These impairment evaluations are significantly affected by estimates of future revenue, costs and expenses, and other factors. If the carrying value of the assets, or group of assets, exceeds the undiscounted cash flows, then an impairment is indicated. If such assets, or group of assets, are considered to be impaired, the impairment is recognized as the amount by which the carrying amount of the asset, or group of assets, exceeds the fair value of the asset, or group of assets. Any assets held for sale are reflected at the lower of their carrying amount or fair value less cost to sell. There were no indicators of impairment related to our long-lived assets during fiscal 2021. During fiscal 2020 and 2019, declining sales prices, sales volumes and operating losses led to the impairment of long-lived assets in our Oil and Gas Proppants business. During fiscal 2020 and 2019, we recorded impairment losses related to this business of $224.3 million and $220.3 million, respectively. These losses were recorded primarily in property, plant , and equipment, but also included impairment of lease right-of-use assets in fiscal 2020. On September 18, 2020, we sold the Oil and Gas Proppants business, and determined that the sale of this business met the discontinued operations accounting criteria. See Footnote (C) for more information about the sale of the Oil and Gas Proppants business, and the discontinued operations accounting disclosures. As part of the sale of the Oil and Gas Proppants business, there were certain assets that were included in this operating segment and not included in the sale. Because these assets were not included in the sale, any expenses related to these assets were not included in discontinued operations. Impairment charges related to these assets in fiscal 2020 and 2019 are included in continuing operations on the Consolidated Statement of Earnings and are summarized below:
For the Years Ended March 31,
2020
2019
(dollars in thousands)
Property, Equipment, and Real Estate
$
11,213
$
37,179
Lease Right-of-Use Assets
13,918
—
$
25,131
$
37,179</t>
        </is>
      </c>
    </row>
    <row r="12">
      <c r="A12" s="4" t="inlineStr">
        <is>
          <t>Other Assets</t>
        </is>
      </c>
      <c r="B12" s="4" t="inlineStr">
        <is>
          <t>Other Assets Other Assets are primarily composed of financing costs related to our revolving credit facility, deferred expenses, and deposits.</t>
        </is>
      </c>
    </row>
    <row r="13">
      <c r="A13" s="4" t="inlineStr">
        <is>
          <t>Income Taxes</t>
        </is>
      </c>
      <c r="B13" s="4" t="inlineStr">
        <is>
          <t>Income Taxes We account for Income Taxes using the asset and liability method. The effect on deferred taxes of a change in tax rates is recognized in earnings in the period that includes the enactment date. We recognize deferred taxes for the differences between financial statement carrying amounts and the tax bases of existing assets and liabilities by applying enacted statutory tax rates for future years. In addition, we recognize future tax benefits to the extent that such benefits are more likely than not to be realized.</t>
        </is>
      </c>
    </row>
    <row r="14">
      <c r="A14" s="4" t="inlineStr">
        <is>
          <t>Stock Repurchases</t>
        </is>
      </c>
      <c r="B14" s="4" t="inlineStr">
        <is>
          <t xml:space="preserve">Stock Repurchases On April 18, years </t>
        </is>
      </c>
    </row>
    <row r="15">
      <c r="A15" s="4" t="inlineStr">
        <is>
          <t>Revenue Recognition</t>
        </is>
      </c>
      <c r="B15" s="4" t="inlineStr">
        <is>
          <t>Revenue Recognition We earn Revenue primarily from the sale of products, which include cement, concrete, aggregates, gypsum wallboard, and recycled paperboard. The majority of Revenue from the sale of cement, concrete, aggregates, and gypsum wallboard is originated by purchase orders from our customers, who are primarily third-party contractors and suppliers. Revenue from our Recycled Paperboard segment is generated primarily through long-term supply agreements that mature between calendar years 2023 and 2025. We invoice customers upon shipment, and our collection terms range from 30 to 75 days. Revenue from the sale of cement, concrete, aggregates, and gypsum wallboard that is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ur long-term supply agreements with customers define, among other commitments, the volume of product that we must provide and the volume that the customer must purchase by the end of the defined periods. Pricing structures under our agreements are generally market-based , but are subject to certain contractual adjustments . Shortfall amounts, if applicable under these arrangements, are constrained and not recognized as Revenue until agreement is reached with the customer and there is no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that are billed to the customer are recorded as Revenue, while costs we incur for shipping and handling are recorded as expenses and included in Cost of Goods Sold. Approximately $177.5 million, $168.1 million, and $169.6 million of freight for the fiscal years ended March 31, 2021, 2020 and 2019, respectively, were included in both Revenue and Cost of Goods Sold in our Consolidated Statement of Earnings. Other Non-Operating Income includes lease and rental income, asset sale income, non-inventoried aggregates sales income, and trucking income, as well as other miscellaneous revenue items and costs that have not been allocated to a business segment. See Footnote (I) for disaggregation of Revenue by segment.</t>
        </is>
      </c>
    </row>
    <row r="16">
      <c r="A16" s="4" t="inlineStr">
        <is>
          <t>Comprehensive Income/Losses</t>
        </is>
      </c>
      <c r="B16" s="4" t="inlineStr">
        <is>
          <t xml:space="preserve">Comprehensive Income/Losses As of March 31, </t>
        </is>
      </c>
    </row>
    <row r="17">
      <c r="A17" s="4" t="inlineStr">
        <is>
          <t>Consolidated Cash Flows - Supplemental Disclosures</t>
        </is>
      </c>
      <c r="B17" s="4" t="inlineStr">
        <is>
          <t>Consolidated Cash Flows – Supplemental Disclosures Supplemental cash flow information is as follows:
For the Years Ended March 31,
2021
2020
2019
(dollars in thousands)
Cash Payments:
Interest
$
42,343
$
37,610
$
28,191
Income Taxes
32,870
20,046
39,974
Operating Cash Flows Used for Operating Leases
10,741
14,926
—
Non-Cash Financing Activities:
Right-of-use Assets Obtained for Capitalized Operating Lease Liabilities
$
272
$
621
$
—</t>
        </is>
      </c>
    </row>
    <row r="18">
      <c r="A18" s="4" t="inlineStr">
        <is>
          <t>Statements of Consolidated Earnings - Supplemental Disclosures</t>
        </is>
      </c>
      <c r="B18" s="4" t="inlineStr">
        <is>
          <t xml:space="preserve">Statements of Consolidated Earnings – Supplemental Disclosures Maintenance and repair expenses are included in each segment’s costs and expenses. We incurred $137.2 million, $127.0 million, and $116.3 million of maintenance and repairs expense in the fiscal years ended March 31, </t>
        </is>
      </c>
    </row>
    <row r="19">
      <c r="A19" s="4" t="inlineStr">
        <is>
          <t>Selling, General and Administrative Expenses</t>
        </is>
      </c>
      <c r="B19" s="4" t="inlineStr">
        <is>
          <t>Selling, General, and Administrative Expenses Selling, General, and Administrative Expenses of the operating units are included in Cost of Goods Sold on the Consolidated Statements of Earnings. Corporate General and Administrative (Corporate G&amp;A) Expenses include administration, financial, legal, employee benefits, and other corporate activities, and are shown separately in the Consolidated Statements of Earnings. Corporate G&amp;A also includes stock compensation expense. See Footnote (L) for more information. Total Selling, General, and Administrative Expenses for each of the periods are summarized as follows:
For the Years Ended March 31,
2021
2020
2019
(dollars in thousands)
Operating Units Selling, G&amp;A
$
56,309
$
57,077
$
53,787
Corporate G&amp;A
49,511
65,410
37,371
$
105,820
$
122,487
$
91,158
The increase in Corporate General and Administrative Expenses during fiscal 2020 is primarily due to business development costs related to our pending separation, acquisitions, and the acceleration of stock compensation costs upon the retirement of our Chief Executive Officer during the year.</t>
        </is>
      </c>
    </row>
    <row r="20">
      <c r="A20" s="4" t="inlineStr">
        <is>
          <t>Earnings Per Share</t>
        </is>
      </c>
      <c r="B20" s="4" t="inlineStr">
        <is>
          <t xml:space="preserve">Earnings Per Share
For the Years Ended March 31,
2021
2020
2019
Weighted-Average Shares of Common Stock Outstanding
41,543,067
42,021,892
46,620,894
Effect of Dilutive Shares:
Assumed Exercise of Outstanding Dilutive Options
570,325
623,779
539,135
Less Shares Repurchased from Proceeds of Assumed Exercised Options
(429,815
)
(481,853
)
(374,380
)
Restricted Stock Units
143,132
121,525
146,731
Weighted-Average Common Stock and Dilutive Securities Outstanding
41,826,709
42,285,343
46,932,380
The line Less Shares Repurchased from Proceeds of Assumed Exercised Options includes unearned compensation related to outstanding stock options. There were 569,431; 475,082; and 461,575 stock options at an average exercise price of $89.11 per share, $95.46 per share, and $90.32 per share, respectively, that were excluded from the computation of diluted earnings per share for the fiscal years ended March 31, </t>
        </is>
      </c>
    </row>
    <row r="21">
      <c r="A21" s="4" t="inlineStr">
        <is>
          <t>Share-Based Compensation</t>
        </is>
      </c>
      <c r="B21" s="4" t="inlineStr">
        <is>
          <t xml:space="preserve">Share-Based Compensation All share-based compensation is valued at the grant date and expensed over the requisite service period, which is generally identical to the vesting period of the award. Forfeitures of share-based awards are recognized in the period in which they occur. </t>
        </is>
      </c>
    </row>
    <row r="22">
      <c r="A22" s="4" t="inlineStr">
        <is>
          <t>Fair Value Measures</t>
        </is>
      </c>
      <c r="B22" s="4" t="inlineStr">
        <is>
          <t>Fair Value Measures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is>
      </c>
    </row>
    <row r="23">
      <c r="A23" s="4" t="inlineStr">
        <is>
          <t>Recent Accounting Pronouncements</t>
        </is>
      </c>
      <c r="B23" s="4" t="inlineStr">
        <is>
          <t>Recent Accounting Pronouncements RECENTLY ADOPTED In June 2016, the FASB issued an update on the measurement of credit losses on financial instruments, which requires entities to use a forward-looking approach based on expected losses rather than the current model of incurred losses to estimate credit losses on certain types of financial instruments, including Accounts and Notes Receivable. The application of the forward-looking model may result in earlier recognition of allowances for losses than the current method. The adoption of this standard on April 1, 2020 did not have a material effect on our consolidated financial statements. PENDING ADOPTION In December 2019, the FASB issued ASU 2019-12 which simplifies the accounting for income taxes, eliminates certain exceptions within existing income tax guidance, and clarifies certain aspects of the current guidance to promote consistency among reporting entities. The updated standard is effective for public companies for fiscal years, and interim periods within those fiscal years, beginning after December 15, 2020, with early adoption permitted. We do not expect the adoption of this standar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Accounting Policies [Abstract]</t>
        </is>
      </c>
    </row>
    <row r="4">
      <c r="A4" s="4" t="inlineStr">
        <is>
          <t>Schedule of Inventories</t>
        </is>
      </c>
      <c r="B4" s="4" t="inlineStr">
        <is>
          <t>Inventories consist of the following:
March 31,
2021
2020
(dollars in thousands)
Raw Materials and Materials-in-Progress
$
92,696
$
110,558
Finished Cement
34,362
43,538
Aggregates
2,933
8,416
Gypsum Wallboard
4,177
4,211
Paperboard
5,031
5,715
Repair Parts and Supplies
86,750
88,094
Fuel and Coal
9,800
11,589
$
235,749
$
272,121</t>
        </is>
      </c>
    </row>
    <row r="5">
      <c r="A5" s="4" t="inlineStr">
        <is>
          <t>Schedule of Property, Plant and Equipment Estimated Useful Lives</t>
        </is>
      </c>
      <c r="B5" s="4" t="inlineStr">
        <is>
          <t xml:space="preserve">The estimated useful lives of the related assets are as follows:
Plants
20 to 30 years
Buildings
20 to 40 years
Machinery and Equipment
3 to 25 years </t>
        </is>
      </c>
    </row>
    <row r="6">
      <c r="A6" s="4" t="inlineStr">
        <is>
          <t>Schedule of Intangible Assets, Including Impact of Impairment Charge</t>
        </is>
      </c>
      <c r="B6" s="4" t="inlineStr">
        <is>
          <t>Intangible Assets at March 31,
March 31, 2021
Amortization Period
Cost
Purchase Price Adjustments
Accumulated Amortization
Net
(dollars in thousands)
Goodwill and Intangible Assets:
Customer Contracts and Relationships
15 years
$
105,810
$
2,800
$
(66,445
)
$
42,165
Permits
25-40 years
30,410
—
(10,759
)
19,651
Trade Name
15 years
1,500
—
(138
)
1,362
Goodwill
331,592
(2,455
)
—
329,137
Total Goodwill and Intangible Assets
$
469,312
$
345
$
(77,342
)
$
392,315
March 31, 2020
Amortization Period
Cost
Additions
Accumulated Amortization
Net
(dollars in thousands)
Goodwill and Intangible Assets:
Customer Contracts and Relationships
15 years
$
72,260
$
33,550
$
(62,950
)
$
42,860
Permits
25-40 years
28,640
1,770
(9,889
)
20,521
Trade Name
15 years
—
1,500
(10
)
1,490
Goodwill
198,371
133,221
—
331,592
Total Goodwill and Intangible Assets
$
299,271
$
170,041
$
(72,849
)
$
396,463</t>
        </is>
      </c>
    </row>
    <row r="7">
      <c r="A7" s="4" t="inlineStr">
        <is>
          <t>Summary of Impairment Charges Related to Assets</t>
        </is>
      </c>
      <c r="B7" s="4" t="inlineStr">
        <is>
          <t>Impairment charges related to these assets in fiscal 2020 and 2019 are included in continuing operations on the Consolidated Statement of Earnings and are summarized below:
For the Years Ended March 31,
2020
2019
(dollars in thousands)
Property, Equipment, and Real Estate
$
11,213
$
37,179
Lease Right-of-Use Assets
13,918
—
$
25,131
$
37,179</t>
        </is>
      </c>
    </row>
    <row r="8">
      <c r="A8" s="4" t="inlineStr">
        <is>
          <t>Schedule of Supplemental Cash Flow Information</t>
        </is>
      </c>
      <c r="B8" s="4" t="inlineStr">
        <is>
          <t>Supplemental cash flow information is as follows:
For the Years Ended March 31,
2021
2020
2019
(dollars in thousands)
Cash Payments:
Interest
$
42,343
$
37,610
$
28,191
Income Taxes
32,870
20,046
39,974
Operating Cash Flows Used for Operating Leases
10,741
14,926
—
Non-Cash Financing Activities:
Right-of-use Assets Obtained for Capitalized Operating Lease Liabilities
$
272
$
621
$
—</t>
        </is>
      </c>
    </row>
    <row r="9">
      <c r="A9" s="4" t="inlineStr">
        <is>
          <t>Schedule of Total Selling, General and Administrative Expenses</t>
        </is>
      </c>
      <c r="B9" s="4" t="inlineStr">
        <is>
          <t>Total Selling, General, and Administrative Expenses for each of the periods are summarized as follows:
For the Years Ended March 31,
2021
2020
2019
(dollars in thousands)
Operating Units Selling, G&amp;A
$
56,309
$
57,077
$
53,787
Corporate G&amp;A
49,511
65,410
37,371
$
105,820
$
122,487
$
91,158</t>
        </is>
      </c>
    </row>
    <row r="10">
      <c r="A10" s="4" t="inlineStr">
        <is>
          <t>Schedule of Earnings Per Share</t>
        </is>
      </c>
      <c r="B10" s="4" t="inlineStr">
        <is>
          <t>For the Years Ended March 31,
2021
2020
2019
Weighted-Average Shares of Common Stock Outstanding
41,543,067
42,021,892
46,620,894
Effect of Dilutive Shares:
Assumed Exercise of Outstanding Dilutive Options
570,325
623,779
539,135
Less Shares Repurchased from Proceeds of Assumed Exercised Options
(429,815
)
(481,853
)
(374,380
)
Restricted Stock Units
143,132
121,525
146,731
Weighted-Average Common Stock and Dilutive Securities Outstanding
41,826,709
42,285,343
46,932,3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Mar. 31, 2021</t>
        </is>
      </c>
    </row>
    <row r="3">
      <c r="A3" s="4" t="inlineStr">
        <is>
          <t>Preliminary Fair Values of the Assets Acquired and Liabilities Assumed</t>
        </is>
      </c>
      <c r="B3" s="4" t="inlineStr">
        <is>
          <t>The following table summarizes the allocation of the purchase price to assets acquired and liabilities assumed as of December 31, 2020, when the allocation was determined to be final:
(dollars in thousands)
Inventories
$
28,568
Property, Plant, and Equipment
476,698
Intangible Assets
38,300
Lease Right-of-Use Assets
4,478
Lease Obligations
(4,478
)
Long-term Liabilities
(3,756
)
Total Net Assets
539,810
Goodwill
129,127
Total Estimated Purchase Price
$
668,937</t>
        </is>
      </c>
    </row>
    <row r="4">
      <c r="A4" s="4" t="inlineStr">
        <is>
          <t>Summary of the Fair Value Estimates of the Identifiable Intangible Assets</t>
        </is>
      </c>
      <c r="B4" s="4" t="inlineStr">
        <is>
          <t>The following table is a summary of the fair value estimates of the identifiable intangible assets (dollars in thousands) and their weighted-average useful lives:
Weighted Average Life
Estimated Fair Value
Permits
20
1,500
Customer Relationships
15
35,300
Trade Name and Technology
10
1,500
Total Intangible Assets
$
38,300</t>
        </is>
      </c>
    </row>
    <row r="5">
      <c r="A5" s="4" t="inlineStr">
        <is>
          <t>Actual and Pro Forma Impact on Net Sales and Operating Loss</t>
        </is>
      </c>
      <c r="B5" s="4" t="inlineStr">
        <is>
          <t>Actual and pro forma impact of Kosmos Acquisition:
For the Years Ended March 31,
2020
2021
(dollars in thousands)
Revenue
$
7,880
$
175,511
Operating Earnings (Loss)
$
(6,756
)
$
34,084</t>
        </is>
      </c>
    </row>
    <row r="6">
      <c r="A6" s="4" t="inlineStr">
        <is>
          <t>Unaudited Pro Forma Results</t>
        </is>
      </c>
      <c r="B6" s="4" t="inlineStr">
        <is>
          <t>The unaudited pro forma results presented below include the effects of the Kosmos Acquisition as if it had been consummated as of April 1, 2018. The pro forma results include estimates for depreciation from the fair value adjustments to acquired Property and Equipment, amortization for acquired Intangible Assets, the Inventory step-up to fair value, and interest expense associated with debt used to fund the Kosmos Acquisition. To better reflect the combined operating results, material nonrecurring charges directly related to the Kosmos Acquisition of approximately $5.6 million have been excluded from pro forma net income. Additionally, we excluded a tax benefit of approximately $31.7 million that would not have been available to us had the acquisition occurred on April 1, 2018. See Footnote (J) for more information on the tax benefit.
For the Year Ended March 31,
2020
2019
Unaudited
(dollars in thousands)
Revenue
$
1,558,342
$
1,471,350
Net Earnings
$
50,189
$
66,377
Earnings Per Share – basic
$
1.19
$
1.42
Earnings Per Share - diluted
$
1.19
$
1.41</t>
        </is>
      </c>
    </row>
    <row r="7">
      <c r="A7" s="4" t="inlineStr">
        <is>
          <t>ConAgg Acquisition [Member]</t>
        </is>
      </c>
    </row>
    <row r="8">
      <c r="A8" s="4" t="inlineStr">
        <is>
          <t>Preliminary Fair Values of the Assets Acquired and Liabilities Assumed</t>
        </is>
      </c>
      <c r="B8" s="4" t="inlineStr">
        <is>
          <t>The purchase price for the ConAgg Acquisition was allocated as follows:
As of August 2, 2019
(dollars in thousands)
Accounts Receivable
$
6,302
Inventories
1,921
Property, Plant, and Equipment
22,620
Intangible Assets
1,320
Lease Right-of-Use Assets
3,263
Other Assets
10
Lease Obligations
(3,263
)
Accounts Payable and Accrued Expenses
(3,388
)
Total Net Assets
28,785
Goodwill
1,639
Total Estimated Purchase Price
$
30,4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AND OTHER DISPOSITIONS - (Tables)</t>
        </is>
      </c>
      <c r="B1" s="2" t="inlineStr">
        <is>
          <t>12 Months Ended</t>
        </is>
      </c>
    </row>
    <row r="2">
      <c r="B2" s="2" t="inlineStr">
        <is>
          <t>Mar. 31, 2021</t>
        </is>
      </c>
    </row>
    <row r="3">
      <c r="A3" s="3" t="inlineStr">
        <is>
          <t>Discontinued Operations And Disposal Groups [Abstract]</t>
        </is>
      </c>
    </row>
    <row r="4">
      <c r="A4" s="4" t="inlineStr">
        <is>
          <t>Summary of Disposal Groups, Including Discontinued Operations</t>
        </is>
      </c>
      <c r="B4" s="4" t="inlineStr">
        <is>
          <t>The following is a summary of operating results included in Earnings (Loss) from Discontinued Operations for the fiscal years ended March 31, 2021, 2020, and 2019.
For the Years Ended March 31,
2021
2020
2019
(dollars in thousands, except share and per share data)
Revenue
$
1,045
$
46,781
$
82,987
Cost of Goods Sold
3,415
58,185
104,521
Gross Profit
(2,370
)
(11,404
)
(21,534
)
Other Non-Operating Income
226
569
577
Gain on Sale of Discontinued Operations
9,230
—
—
Impairment Losses
—
(199,136
)
(183,086
)
Earnings (Loss) from Discontinued Operations
7,086
(209,971
)
(204,043
)
Income Tax (Expense) Benefit
(1,808
)
49,674
49,397
Net Earnings (Loss) from Discontinued Operations
$
5,278
$
(160,297
)
$
(154,646
) The significant components of our Consolidated Statements of Cash Flows for discontinued operations for the fiscal years ended March 31, 2021, 2020, and 2019 are as follows:
For the Years Ended December 31,
2021
2020
2019
(dollars in thousands)
Depreciation and Amortization
$
221
$
11,310
$
31,328
Impairment Losses
$
—
$
199,136
$
183,086
Gain on Sale of Business
$
(9,230
)
$
—
$
—
Net Change in Inventory
$
—
$
3,200
$
1,506
Capital Expenditures
$
—
$
146
$
52,286
The following is a summary of assets and liabilities attributable to discontinued operations, which were included on our balance sheet at March 31, 2020:
March 31,
2020
(dollars in thousands)
ASSETS
Accounts and Notes Receivable
$
9,019
Allowance for Doubtful Accounts
(3,041
)
Inventories
387
Prepaid and Other Assets
727
Total Current Assets
7,092
Property, Plant, and Equipment, net
5,692
Operating Lease Right-of-Use Assets
1,047
Total Noncurrent Assets
6,739
$
13,831
LIABILITIES
Accounts Payable
$
2,014
Accrued Liabilities
2,851
Operating Lease Liabilities
3,622
Total Current Liabilities
8,487
Noncurrent Operating Lease Liabilities
9,570
Other Long-term Liabilities
5,857
Total Noncurrent Liabilities
15,427
$
23,914</t>
        </is>
      </c>
    </row>
    <row r="5">
      <c r="A5" s="4" t="inlineStr">
        <is>
          <t>Summary of Revenue and Operating Earnings</t>
        </is>
      </c>
      <c r="B5" s="4" t="inlineStr">
        <is>
          <t>Revenue and Operating Earnings from Western and Mathews, collectively, for fiscal years 2021, 2020 and 2019 are as follows:
For the Years Ended March 31,
2021
2020
2019
(dollars in thousands)
Revenue
$
1,692
$
32,255
$
27,790
Operating Earnings
$
142
$
4,837
$
2,4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Property Plant And Equipment [Abstract]</t>
        </is>
      </c>
    </row>
    <row r="4">
      <c r="A4" s="4" t="inlineStr">
        <is>
          <t>Schedule of Property, Plant and Equipment</t>
        </is>
      </c>
      <c r="B4" s="4" t="inlineStr">
        <is>
          <t>Cost by major category and Accumulated Depreciation are summarized as follows:
March 31,
2021
2020
(dollars in thousands)
Land and Quarries
$
217,439
$
231,163
Plants
2,363,937
2,353,526
Buildings, Machinery, and Equipment
180,340
196,285
Construction in Progress
23,097
30,406
2,784,813
2,811,380
Accumulated Depreciation
(1,125,713
)
(1,054,963
)
$
1,659,100
$
1,756,4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1</t>
        </is>
      </c>
    </row>
    <row r="3">
      <c r="A3" s="3" t="inlineStr">
        <is>
          <t>Payables And Accruals [Abstract]</t>
        </is>
      </c>
    </row>
    <row r="4">
      <c r="A4" s="4" t="inlineStr">
        <is>
          <t>Schedule of Accrued Expenses</t>
        </is>
      </c>
      <c r="B4" s="4" t="inlineStr">
        <is>
          <t>Accrued expenses consist of the following:
As of March 31,
2021
2020
(dollars in thousands)
Payroll and Incentive Compensation
$
32,336
$
24,904
Benefits
14,979
12,447
Interest
3,089
4,080
Property Taxes
6,683
5,110
Power and Fuel
2,350
1,353
Freight
1,575
529
Legal and Professional
9,511
16,096
Sales and Use Tax
1,265
1,085
Other
7,052
4,838
$
78,840
$
70,4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Mar. 31, 2021</t>
        </is>
      </c>
      <c r="C2" s="2" t="inlineStr">
        <is>
          <t>Mar. 31, 2020</t>
        </is>
      </c>
      <c r="D2" s="2" t="inlineStr">
        <is>
          <t>Mar. 31, 2019</t>
        </is>
      </c>
    </row>
    <row r="3">
      <c r="A3" s="3" t="inlineStr">
        <is>
          <t>Statement Of Income And Comprehensive Income [Abstract]</t>
        </is>
      </c>
    </row>
    <row r="4">
      <c r="A4" s="4" t="inlineStr">
        <is>
          <t>Net Earnings</t>
        </is>
      </c>
      <c r="B4" s="7" t="n">
        <v>339444</v>
      </c>
      <c r="C4" s="7" t="n">
        <v>70894</v>
      </c>
      <c r="D4" s="7" t="n">
        <v>68860</v>
      </c>
    </row>
    <row r="5">
      <c r="A5" s="3" t="inlineStr">
        <is>
          <t>Net Actuarial Change in Defined Benefit Plans:</t>
        </is>
      </c>
    </row>
    <row r="6">
      <c r="A6" s="4" t="inlineStr">
        <is>
          <t>Unrealized Gain During the Period, net of tax expense of $33, $41 and $68</t>
        </is>
      </c>
      <c r="B6" s="5" t="n">
        <v>101</v>
      </c>
      <c r="C6" s="5" t="n">
        <v>131</v>
      </c>
      <c r="D6" s="5" t="n">
        <v>224</v>
      </c>
    </row>
    <row r="7">
      <c r="A7" s="4" t="inlineStr">
        <is>
          <t>Amortization of Net Actuarial Loss, net of tax (expense) benefit of ($49), $(120), and $149</t>
        </is>
      </c>
      <c r="B7" s="5" t="n">
        <v>-154</v>
      </c>
      <c r="C7" s="5" t="n">
        <v>-396</v>
      </c>
      <c r="D7" s="5" t="n">
        <v>472</v>
      </c>
    </row>
    <row r="8">
      <c r="A8" s="4" t="inlineStr">
        <is>
          <t>Comprehensive Earnings</t>
        </is>
      </c>
      <c r="B8" s="7" t="n">
        <v>339391</v>
      </c>
      <c r="C8" s="7" t="n">
        <v>70629</v>
      </c>
      <c r="D8" s="7" t="n">
        <v>695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Lease Expense for Operating and Short-Term Leases</t>
        </is>
      </c>
      <c r="B4" s="4" t="inlineStr">
        <is>
          <t>Lease expense for our operating and short-term leases is as follows:
For the Years Ended March 31,
2021
2020
(dollars in thousands)
Operating Lease Cost
$
6,757
$
7,966
Short-term Lease Cost
2,562
1,279
Total Lease Cost
$
9,319
$
9,245</t>
        </is>
      </c>
    </row>
    <row r="5">
      <c r="A5" s="4" t="inlineStr">
        <is>
          <t>Schedule of Balance Sheet Information Related to Leases</t>
        </is>
      </c>
      <c r="B5" s="4" t="inlineStr">
        <is>
          <t>The Right-of-Use Assets and Lease Liabilities are reflected on our Balance Sheet as follows:
As of March 31,
2021
2020
(dollars in thousands)
Operating Leases:
Operating Lease Right-of-Use Assets
$
25,811
$
29,483
Current Operating Lease Liabilities
$
6,343
$
6,585
Noncurrent Operating Lease Liabilities
34,444
40,239
Total Operating Lease Liabilities
$
40,787
$
46,824</t>
        </is>
      </c>
    </row>
    <row r="6">
      <c r="A6" s="4" t="inlineStr">
        <is>
          <t>Schedule of Future Payments for Operating Leases</t>
        </is>
      </c>
      <c r="B6" s="4" t="inlineStr">
        <is>
          <t>Future payments for operating leases are as follows:
Amount
Fiscal Year
(dollars in thousands)
2022
$
7,556
2023
6,969
2024
6,007
2025
5,651
2026
4,170
Thereafter
20,416
Total Lease Payments
$
50,769
Less: Imputed Interest
(9,982
)
Present Value of Lease Liabilities
$
40,787
Weighted Average Remaining Lease Term (in years)
10.5
Weighted Average Discount Rate
3.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DEBTEDNESS (Tables)</t>
        </is>
      </c>
      <c r="B1" s="2" t="inlineStr">
        <is>
          <t>12 Months Ended</t>
        </is>
      </c>
    </row>
    <row r="2">
      <c r="B2" s="2" t="inlineStr">
        <is>
          <t>Mar. 31, 2021</t>
        </is>
      </c>
    </row>
    <row r="3">
      <c r="A3" s="3" t="inlineStr">
        <is>
          <t>Debt Disclosure [Abstract]</t>
        </is>
      </c>
    </row>
    <row r="4">
      <c r="A4" s="4" t="inlineStr">
        <is>
          <t>Long-Term Debt</t>
        </is>
      </c>
      <c r="B4" s="4" t="inlineStr">
        <is>
          <t>Long-term debt consists of the following:
As of March 31,
2021
2020
(dollars in thousands)
Bank Credit Facility
$
—
$
560,000
4.500% Senior Unsecured Notes Due 2026
350,000
350,000
Term Loan
665,000
665,000
Total Debt
1,015,000
1,575,000
Less: Debt Origination Costs
(6,384
)
(7,685
)
Long-term Debt
$
1,008,616
$
1,567,315</t>
        </is>
      </c>
    </row>
    <row r="5">
      <c r="A5" s="4" t="inlineStr">
        <is>
          <t>Schedule of Maturities of Long-Term Debt</t>
        </is>
      </c>
      <c r="B5" s="4" t="inlineStr">
        <is>
          <t>Our maturities of long-term debt during the next five fiscal years and thereafter are as follows:
Fiscal Year
Amount
2022
$
—
2023
—
2024
665,000
2025
—
2026
—
Thereafter
350,000
Total
$
1,015,000</t>
        </is>
      </c>
    </row>
    <row r="6">
      <c r="A6" s="4" t="inlineStr">
        <is>
          <t>Schedule of Senior Unsecured Notes Redemption Prices</t>
        </is>
      </c>
      <c r="B6" s="4" t="inlineStr">
        <is>
          <t xml:space="preserve">Beginning August 1,
Percentage
2021
102.25
%
2022
101.50
%
2023
100.75
%
2024 and thereafter
10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r. 31, 2021</t>
        </is>
      </c>
    </row>
    <row r="3">
      <c r="A3" s="3" t="inlineStr">
        <is>
          <t>Fair Value Disclosures [Abstract]</t>
        </is>
      </c>
    </row>
    <row r="4">
      <c r="A4" s="4" t="inlineStr">
        <is>
          <t>Fair Value of Senior Notes</t>
        </is>
      </c>
      <c r="B4" s="4" t="inlineStr">
        <is>
          <t>The fair value of our senior notes has been estimated based upon our current incremental borrowing rates for similar types of borrowing arrangements. The fair value of our Senior Unsecured Notes at March 31,
Fair Value
(dollars in thousands)
4.500% Senior Unsecured Notes Due 2026
$
361,6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SEGMENTS (Tables)</t>
        </is>
      </c>
      <c r="B1" s="2" t="inlineStr">
        <is>
          <t>12 Months Ended</t>
        </is>
      </c>
    </row>
    <row r="2">
      <c r="B2" s="2" t="inlineStr">
        <is>
          <t>Mar. 31, 2021</t>
        </is>
      </c>
    </row>
    <row r="3">
      <c r="A3" s="3" t="inlineStr">
        <is>
          <t>Segment Reporting [Abstract]</t>
        </is>
      </c>
    </row>
    <row r="4">
      <c r="A4" s="4" t="inlineStr">
        <is>
          <t>Financial Information Related to Operations by Segment</t>
        </is>
      </c>
      <c r="B4" s="4" t="inlineStr">
        <is>
          <t>The following tables below set forth certain financial information relating to our operations by segment.
For the Years Ended March 31,
2021
2020
2019
(dollars in thousands)
Revenue -
Cement
$
944,556
$
752,002
$
656,759
Concrete and Aggregates
168,829
182,775
140,173
Gypsum Wallboard
539,009
508,145
532,712
Paperboard
163,507
159,963
167,656
1,815,901
1,602,885
1,497,300
Less: Intersegment Revenue
(88,068
)
(85,316
)
(82,553
)
Less: Joint Venture Revenue
(105,191
)
(113,536
)
(104,493
)
$
1,622,642
$
1,404,033
$
1,310,254
For the Years Ended March 31,
2021
2020
2019
(dollars in thousands)
Intersegment Revenue -
Cement
$
20,862
$
21,499
$
14,408
Concrete and Aggregates
106
1,502
1,422
Paperboard
67,100
62,315
66,723
$
88,068
$
85,316
$
82,553
Cement Sales Volume (M tons) -
Wholly Owned
6,576
4,975
4,441
Joint Venture
890
956
899
7,466
5,931
5,340
For the Years Ended March 31,
2021
2020
2019
(dollars in thousands)
Operating Earnings -
Cement
$
233,957
$
181,330
$
164,782
Concrete and Aggregates
19,054
17,558
12,866
Gypsum Wallboard
167,336
154,614
180,831
Paperboard
25,449
34,979
35,349
Other
—
(3,230
)
(7,161
)
Sub-Total
445,796
385,251
386,667
Corporate General and Administrative Expense
(49,511
)
(65,410
)
(37,371
)
Gain on Sale of Businesses
51,973
—
—
Impairment Losses
—
(25,131
)
(37,179
)
Litigation Settlements and Losses
—
—
(1,800
)
Other Non-Operating Income (Loss)
20,274
(594
)
1,835
Earnings Before Interest and Income Taxes
468,532
294,116
312,152
Interest Expense, net
(44,420
)
(38,421
)
(28,374
)
Earnings Before Income Taxes
$
424,112
$
255,695
$
283,778
Cement Operating Earnings -
Wholly Owned
$
196,516
$
138,745
$
126,217
Joint Venture
37,441
42,585
38,565
$
233,957
$
181,330
$
164,782
Capital Expenditures -
Cement
$
26,708
$
44,776
$
76,504
Concrete and Aggregates
3,114
11,898
6,649
Gypsum Wallboard
12,889
12,771
10,724
Paperboard
11,222
62,528
16,603
Corporate and Other
—
—
6,107
$
53,933
$
131,973
$
116,587
Depreciation, Depletion, and Amortization -
Cement
$
77,524
$
59,081
$
52,802
Concrete and Aggregates
10,807
11,142
8,176
Gypsum Wallboard
21,646
20,320
20,020
Paperboard
13,913
8,945
8,541
Corporate and Other
4,976
2,720
1,668
$
128,866
$
102,208
$
91,207
Discontinued Operations
Capital Expenditures
$
—
$
146
$
52,286
Depreciation, Depletion, and Amortization
$
221
$
11,310
$
31,328
As of March 31,
2021
2020
2019
(dollars in thousands)
Identifiable Assets
Cement
$
1,898,930
$
1,980,306
$
1,289,468
Concrete and Aggregates
88,410
136,041
95,084
Gypsum Wallboard
366,352
375,946
372,206
Paperboard
186,156
183,288
138,614
Assets of Discontinued Operations
—
13,831
222,890
Corporate and Other, net
298,833
271,608
50,901
$
2,838,681
$
2,961,020
$
2,169,163</t>
        </is>
      </c>
    </row>
    <row r="5">
      <c r="A5" s="4" t="inlineStr">
        <is>
          <t>Segment Breakdown of Goodwill</t>
        </is>
      </c>
      <c r="B5" s="4" t="inlineStr">
        <is>
          <t>The segment breakdown of Goodwill at March 31,
For the Years Ended March 31,
2021
2020
(dollars in thousands)
Cement
$
203,342
$
205,797
Concrete and Aggregates
1,639
1,639
Gypsum Wallboard
116,618
116,618
Paperboard
7,538
7,538
$
329,137
$
331,5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Provision for Income Taxes</t>
        </is>
      </c>
      <c r="B4" s="4" t="inlineStr">
        <is>
          <t>The provision for income taxes from continuing operations includes the following components:
For the Years Ended March 31,
2021
2020
2019
(dollars in thousands)
Current Provision (Benefit) -
Federal
$
67,913
$
(91,304
)
$
53,570
State
9,587
3,004
9,414
77,500
(88,300
)
62,984
Deferred Provision (Benefit) -
Federal
7,207
108,467
(726
)
State
5,239
4,337
(1,986
)
12,446
112,804
(2,712
)
Provision for Income Taxes
$
89,946
$
24,504
$
60,272</t>
        </is>
      </c>
    </row>
    <row r="5">
      <c r="A5" s="4" t="inlineStr">
        <is>
          <t>Schedule of Effective Tax Rates Vary from Federal Statutory Rates</t>
        </is>
      </c>
      <c r="B5" s="4" t="inlineStr">
        <is>
          <t>The effective tax rates vary from the federal statutory rates due to the following items:
For the Years Ended March 31,
2021
2020
2019
(dollars in thousands)
Earnings Before Income Taxes
$
424,112
$
255,695
$
283,778
Income Taxes at Statutory Rate
$
89,063
$
53,998
$
59,690
Increases (Decreases) in Tax Resulting from -
State Income Taxes, net
11,713
3,579
5,868
Statutory Depletion in Excess of Cost
(5,263
)
(3,078
)
(3,834
)
Excess Tax Benefit from Stock Compensation
(3,229
)
307
(651
)
Meals and Entertainment Disallowance
220
537
610
Limitation on Officers’ Compensation
1,503
1,018
1,434
Impact of CARES Act of 2020
—
(35,936
)
—
Credits
(400
)
(2,150
)
(940
)
Valuation Allowance
300
2,212
(2,100
)
Change in Reserves
(2,916
)
4,200
—
Other
(1,045
)
(183
)
195
Provision for Income Taxes
$
89,946
$
24,504
$
60,272
Effective Tax Rate
21
%
10
%
21
%</t>
        </is>
      </c>
    </row>
    <row r="6">
      <c r="A6" s="4" t="inlineStr">
        <is>
          <t>Schedule of Components of Deferred Income Taxes</t>
        </is>
      </c>
      <c r="B6" s="4" t="inlineStr">
        <is>
          <t>Components of deferred income taxes are as follows:
March 31,
2021
2020
(dollars in thousands)
Items Giving Rise to Deferred Tax Liabilities -
Excess Tax Depreciation and Amortization
$
(220,269
)
$
(199,096
)
State Income Taxes, net
(21,923
)
(12,225
)
Depletable Assets
(3,540
)
—
Right-of-Use Assets
(6,271
)
(5,441
)
Other
(6,332
)
(5,764
)
Total Deferred Tax Liabilities
$
(258,335
)
$
(222,526
)
Items Giving Rise to Deferred Tax Assets -
Change in Accruals
$
12,046
$
9,373
Depletable Assets
—
12,632
Inventory
1,243
7,217
Bad Debts
1,812
2,642
Long-term Incentive Compensation Plan
3,396
5,590
Credits and Other Carryforwards
17,338
19,861
Lease Liability
9,369
11,384
Pension
906
937
Subtotal
46,110
69,636
Valuation Allowance
(13,761
)
(13,777
)
Total Deferred Tax Assets
$
32,349
$
55,859</t>
        </is>
      </c>
    </row>
    <row r="7">
      <c r="A7" s="4" t="inlineStr">
        <is>
          <t>Reconciliation of Consolidated Liability for Gross Unrecognized Tax Benefits</t>
        </is>
      </c>
      <c r="B7" s="4" t="inlineStr">
        <is>
          <t>The change in unrecognized tax benefits for the years ended March 31, 2021, 2020, and 2019 was as follows:
For the Years Ended March 31,
2021
2020
2019
(dollars in thousands)
Balance at Beginning of Year
$
4,200
$
—
$
—
Increase Related to Current Tax Positions
1,284
4,200
—
Decrease Related to Current Tax Positions
(4,200
)
—
—
Payments
—
—
—
$
1,284
$
4,2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 OPTION PLANS (Tables)</t>
        </is>
      </c>
      <c r="B1" s="2" t="inlineStr">
        <is>
          <t>12 Months Ended</t>
        </is>
      </c>
    </row>
    <row r="2">
      <c r="B2" s="2" t="inlineStr">
        <is>
          <t>Mar. 31, 2021</t>
        </is>
      </c>
    </row>
    <row r="3">
      <c r="A3" s="3" t="inlineStr">
        <is>
          <t>Disclosure Of Compensation Related Costs Sharebased Payments [Abstract]</t>
        </is>
      </c>
    </row>
    <row r="4">
      <c r="A4" s="4" t="inlineStr">
        <is>
          <t>Weighted-Average Assumptions Used to Value Option Awards</t>
        </is>
      </c>
      <c r="B4" s="4" t="inlineStr">
        <is>
          <t>The weighted-average assumptions used in the Black-Scholes model to value the option awards in fiscal
2021
2020
Dividend Yield
0.0
%
1.3
%
Expected Volatility
37.9
%
31.4
%
Risk-Free Interest Rate
0.44
%
2.31
%
Expected Life
6.0 years
6.0 years</t>
        </is>
      </c>
    </row>
    <row r="5">
      <c r="A5" s="4" t="inlineStr">
        <is>
          <t>Stock Option Activity</t>
        </is>
      </c>
      <c r="B5" s="4" t="inlineStr">
        <is>
          <t>The following table shows stock option activity for the years presented:
For the Years Ended March 31,
2021
2020
2019
Number of Shares
Weighted- Average Exercise Price
Number of Shares
Weighted- Average Exercise Price
Number of Shares
Weighted- Average Exercise Price
Outstanding Options at Beginning of Year
1,160,091
$
80.36
1,042,925
$
76.88
958,136
$
72.52
Granted
187,121
$
61.92
187,375
$
91.58
125,734
$
103.53
Exercised
(623,617
)
$
70.57
(62,326
)
$
88.28
(38,748
)
$
54.27
Cancelled
(15,094
)
$
92.51
(7,883
)
$
102.69
(2,197
)
$
100.88
Outstanding Options at End of Year
708,501
$
83.85
1,160,091
$
80.36
1,042,925
$
76.88
Options Exercisable at End of Year
416,817
868,081
761,564
Weighted-Average Fair Value of Options Granted during the Year
$
22.68
$
27.35
$
33.11</t>
        </is>
      </c>
    </row>
    <row r="6">
      <c r="A6" s="4" t="inlineStr">
        <is>
          <t>Stock Options Outstanding</t>
        </is>
      </c>
      <c r="B6" s="4" t="inlineStr">
        <is>
          <t>The following table summarizes information about stock options outstanding at March 31,
Options Outstanding
Options Exercisable
Range of Exercise Prices
Number of Shares Outstanding
Weighted- Average Remaining Contractual Life
Weighted- Average Exercise Price
Number of Shares Outstanding
Weighted- Average Exercise Price
$33.43 - $37.34
14,373
1.20
$
34.37
14,373
$
34.37
$59.32 - $81.56
260,670
7.72
$
65.46
96,420
$
73.32
$87.34 - $106.24
433,458
6.74
$
96.55
306,024
$
96.93
708,501
6.99
$
83.85
416,817
$
89.31</t>
        </is>
      </c>
    </row>
    <row r="7">
      <c r="A7" s="4" t="inlineStr">
        <is>
          <t>Summary of Activity for Nonvested Restricted Shares</t>
        </is>
      </c>
      <c r="B7" s="4" t="inlineStr">
        <is>
          <t>The fair value of restricted stock is estimated based on the stock price at the date of the grant. The following table summarizes the activity for nonvested restricted shares during the fiscal years ended March 31, 2021, 2020, and 2019:
For the Years Ended March 31,
2021
2020
2019
Number of Shares
Weighted- Average Grant Date Fair Value
Number of Shares
Weighted- Average Grant Date Fair Value
Number of Shares
Weighted- Average Grant Date Fair Value
Nonvested Restricted Stock at Beginning of Year
233,120
$
75.35
300,115
$
78.94
328,059
$
72.52
Granted
179,377
$
63.83
118,292
$
90.08
121,836
$
105.73
Vested
(136,280
)
$
78.89
(169,347
)
$
92.98
(147,790
)
$
75.94
Cancelled
(9,127
)
$
71.46
(15,940
)
$
58.64
(1,990
)
$
100.88
Nonvested Restricted Stock at End of Year
267,090
$
62.56
233,120
$
75.35
300,115
$
78.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EXPENSE (Tables)</t>
        </is>
      </c>
      <c r="B1" s="2" t="inlineStr">
        <is>
          <t>12 Months Ended</t>
        </is>
      </c>
    </row>
    <row r="2">
      <c r="B2" s="2" t="inlineStr">
        <is>
          <t>Mar. 31, 2020</t>
        </is>
      </c>
    </row>
    <row r="3">
      <c r="A3" s="3" t="inlineStr">
        <is>
          <t>Banking And Thrift Interest [Abstract]</t>
        </is>
      </c>
    </row>
    <row r="4">
      <c r="A4" s="4" t="inlineStr">
        <is>
          <t>Net Interest Expense, Net</t>
        </is>
      </c>
      <c r="B4" s="4" t="inlineStr">
        <is>
          <t>The following components are included within Interest Expense, net:
For the Years Ended March 31,
2021
2020
2019
(dollars in thousands)
Interest Income
$
(66
)
$
(34
)
$
(123
)
Interest Expense
40,624
36,956
27,329
Other Expenses
3,862
1,499
1,168
Interest Expense, net
$
44,420
$
38,421
$
28,3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ROFIT SHARING PLANS (Tables)</t>
        </is>
      </c>
      <c r="B1" s="2" t="inlineStr">
        <is>
          <t>12 Months Ended</t>
        </is>
      </c>
    </row>
    <row r="2">
      <c r="B2" s="2" t="inlineStr">
        <is>
          <t>Mar. 31, 2021</t>
        </is>
      </c>
    </row>
    <row r="3">
      <c r="A3" s="3" t="inlineStr">
        <is>
          <t>Compensation And Retirement Disclosure [Abstract]</t>
        </is>
      </c>
    </row>
    <row r="4">
      <c r="A4" s="4" t="inlineStr">
        <is>
          <t>Schedule of Reconciliation of Obligations and Fair Values of Plan Assets</t>
        </is>
      </c>
      <c r="B4" s="4" t="inlineStr">
        <is>
          <t>The following table provides a reconciliation of the Obligations and Fair Values of Plan Assets for all defined benefit plans over the two-year period ended March 31,
For the Years Ended March 31,
2021
2020
(dollars in thousands)
Reconciliation of Benefit Obligations -
Benefit Obligation at April 1,
$
36,701
$
33,730
Service Cost - Benefits Earned During the Period
—
339
Interest Cost on Projected Benefit Obligation
1,216
1,351
Actuarial (Gain) Loss
1,714
2,464
Benefits Paid
(1,251
)
(1,183
)
Sale of Business
(2,536
)
—
Benefit Obligation at March 31,
$
35,844
$
36,701
Reconciliation of Fair Value of Plan Assets -
Fair Value of Plan Assets at April 1,
$
39,009
$
36,541
Actual Return on Plan Assets
2,939
3,651
Benefits Paid
(1,251
)
(1,183
)
Sale of Business
(2,790
)
—
Fair Value of Plan Assets at March 31,
37,907
39,009
Funded Status -
Funded Status at March 31,
$
2,063
$
2,308
Amounts Recognized in the Balance Sheet Consist of -
Other Assets
$
2,063
$
2,308
Accumulated Other Comprehensive Losses:
Net Actuarial Loss
4,524
4,709
Prior Service Cost
—
—
Accumulated Other Comprehensive Losses
$
4,524
$
4,709
Tax impact
(1,086
)
(1,128
)
Accumulated Other Comprehensive Losses, net of tax
$
3,438
$
3,581</t>
        </is>
      </c>
    </row>
    <row r="5">
      <c r="A5" s="4" t="inlineStr">
        <is>
          <t>Summary of Projected Benefit Obligation, Accumulated Benefit Obligation and Fair Value of Plan Assets</t>
        </is>
      </c>
      <c r="B5" s="4" t="inlineStr">
        <is>
          <t>The table below summarizes the Company’s Projected Benefit Obligation, Accumulated Benefit Obligation, and Fair Value of Plan Assets at March 31, 2021 and
March 31,
2021
2020
(dollars in thousands)
Projected Benefit Obligation
$
35,844
$
36,701
Accumulated Benefit Obligation
$
35,844
$
36,701
Fair Value of Plan Assets
$
37,907
$
39,009</t>
        </is>
      </c>
    </row>
    <row r="6">
      <c r="A6" s="4" t="inlineStr">
        <is>
          <t>Components of Net Periodic Cost</t>
        </is>
      </c>
      <c r="B6" s="4" t="inlineStr">
        <is>
          <t>Net periodic pension cost for the fiscal years ended March 31,
For the Years Ended March 31,
2021
2020
2019
(dollar in thousands)
Service Cost - Benefits Earned During the Period
$
—
$
339
$
399
Interest Cost of Projected Benefit Obligation
1,216
1,351
1,347
Expected Return on Plan Assets
(1,419
)
(1,702
)
(1,853
)
Recognized Net Actuarial Loss
133
153
230
Amortization of Prior-Service Cost
—
19
61
Net Periodic Pension Cost
$
(70
)
$
160
$
184</t>
        </is>
      </c>
    </row>
    <row r="7">
      <c r="A7" s="4" t="inlineStr">
        <is>
          <t>Schedule of Expected Benefit Payments</t>
        </is>
      </c>
      <c r="B7" s="4" t="inlineStr">
        <is>
          <t>Expected benefit payments over the next five years, and the following five years under the pension plans are expected to be as follows (dollars in thousands):
Fiscal Years
Total
2022
$
1,616
2023
$
1,651
2024
$
1,675
2025
$
1,774
2026
$
1,836
2027-2031
$
9,621</t>
        </is>
      </c>
    </row>
    <row r="8">
      <c r="A8" s="4" t="inlineStr">
        <is>
          <t>Schedule of Assumptions Used in Net Periodic Benefit Cost and Benefit Obligations</t>
        </is>
      </c>
      <c r="B8" s="4" t="inlineStr">
        <is>
          <t>The following tables set forth the assumptions used in the actuarial calculations of the present value of Net Periodic Benefit Costs and Benefit Obligations:
March 31,
2021
2020
2019
Net Periodic Benefit Costs -
Discount Rate
3.64
%
4.09
%
4.12
%
Expected Return on Plan Assets
4.00
%
4.75
%
5.50
%
Rate of Compensation Increase
n/a
3.50
%
3.50
%
March 31,
2021
2020
Benefit Obligations -
Discount Rate
3.33
%
3.64
%
Rate of Compensation Increase
n/a
3.50
%</t>
        </is>
      </c>
    </row>
    <row r="9">
      <c r="A9" s="4" t="inlineStr">
        <is>
          <t>Schedule of Pension Plans Weighted-Average Asset Allocation and Range of Target Allocation</t>
        </is>
      </c>
      <c r="B9" s="4" t="inlineStr">
        <is>
          <t xml:space="preserve">The pension plans’ approximate weighted-average asset allocation at March 31,
Percentage of Plan Assets at March 31,
Range of Target Allocation
2021
2020
Asset Category -
Equity Securities
10 – 20%
19
%
9
%
Debt Securities
60 – 90%
79
%
89
%
Other
0 – 20%
2
%
2
%
Total
100
%
100
% </t>
        </is>
      </c>
    </row>
    <row r="10">
      <c r="A10" s="4" t="inlineStr">
        <is>
          <t>Schedule of Fair Values of Defined Benefit Plans</t>
        </is>
      </c>
      <c r="B10" s="4" t="inlineStr">
        <is>
          <t>The fair values of our defined benefit plans’ consolidated assets by category as of March 31,
March 31,
2021
2020
(dollars in thousands)
Equity Securities
$
7,277
$
3,470
Fixed Income Securities
30,010
34,579
Real Estate Funds
160
107
Cash Equivalents
460
853
Total
$
37,907
$
39,009</t>
        </is>
      </c>
    </row>
    <row r="11">
      <c r="A11" s="4" t="inlineStr">
        <is>
          <t>Schedule of Fair Values of Defined Benefit Plans Determined Using Fair Value Hierarchy of Inputs</t>
        </is>
      </c>
      <c r="B11" s="4" t="inlineStr">
        <is>
          <t>The fair values by category of inputs as of March 31,
Quoted Prices in Active Markets for Identical Assets (Level 1)
Significant Other Observable Inputs (Level 2)
Significant Unobservable Inputs (Level 3)
Total
Asset Categories
(dollars in thousands)
Equity Securities
$
—
$
7,277
$
—
$
7,277
Fixed Income Securities
—
30,010
—
30,010
Real Estate Funds
—
160
—
160
Cash Equivalents
460
—
—
460
$
460
$
37,447
$
—
$
37,907
The fair values by category of inputs as of March 31, 2020 were as follows:
Quoted Prices in Active Markets for Identical Assets (Level 1)
Significant Other Observable Inputs (Level 2)
Significant Unobservable Inputs (Level 3)
Total
Asset Categories
(dollars in thousands)
Equity Securities
$
—
$
3,470
$
—
$
3,470
Fixed Income Securities
—
34,579
—
34,579
Real Estate Funds
—
107
—
107
Cash Equivalents
853
—
—
853
$
853
$
38,156
$
—
$
39,0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Mar. 31, 2021</t>
        </is>
      </c>
    </row>
    <row r="3">
      <c r="A3" s="3" t="inlineStr">
        <is>
          <t>Quarterly Financial Information Disclosure [Abstract]</t>
        </is>
      </c>
    </row>
    <row r="4">
      <c r="A4" s="4" t="inlineStr">
        <is>
          <t>Schedule of Quarterly Results (unaudited)</t>
        </is>
      </c>
      <c r="B4" s="4" t="inlineStr">
        <is>
          <t>For the Years Ended March 31,
2021
2020
(dollars in thousands, except per share data)
First Quarter -
Revenue
$
426,989
$
355,365
Gross Profit
102,297
78,094
Earnings from Continuing Operations Before Income Taxes
129,927
57,564
Net Earnings from Continuing Operations
97,091
43,333
Net Earnings
96,206
41,304
Diluted Earnings Per Share from Continuing Operations
$
2.34
$
0.98
Diluted Earnings Per Share
$
2.31
$
0.94
Second Quarter -
Revenue
$
447,684
$
400,569
Gross Profit
122,849
109,020
Earnings from Continuing Operations Before Income Taxes
109,671
98,367
Net Earnings from Continuing Operations
89,871
75,064
Net Earnings
96,034
71,793
Diluted Earnings Per Share from Continuing Operations
$
2.16
$
1.80
Diluted Earnings Per Share
$
2.31
$
1.72
Third Quarter -
Revenue
$
404,667
$
342,904
Gross Profit
113,379
93,203
Earnings from Continuing Operations Before Income Taxes
105,072
56,157
Net Earnings from Continuing Operations
81,193
43,474
Net Earnings
81,193
(114,632
)
Diluted Earnings Per Share from Continuing Operations
$
1.94
$
1.04
Diluted Earnings Per Share
$
1.94
$
(2.76
)
Fourth Quarter -
Revenue
$
343,302
$
305,195
Gross Profit
69,830
62,349
Earnings from Continuing Operations Before Income Taxes
79,442
43,607
Net Earnings from Continuing Operations
66,011
69,320
Net Earnings
66,011
72,429
Diluted Earnings Per Share from Continuing Operations
$
1.56
$
1.67
Diluted Earnings Per Share
$
1.56
$
1.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72" customWidth="1" min="4" max="4"/>
    <col width="16" customWidth="1" min="5" max="5"/>
    <col width="14" customWidth="1" min="6" max="6"/>
    <col width="14" customWidth="1" min="7" max="7"/>
  </cols>
  <sheetData>
    <row r="1">
      <c r="A1" s="1" t="inlineStr">
        <is>
          <t>Significant Accounting Policies - Additional Information (Detail) - USD ($)</t>
        </is>
      </c>
      <c r="B1" s="2" t="inlineStr">
        <is>
          <t>Sep. 18, 2020</t>
        </is>
      </c>
      <c r="C1" s="2" t="inlineStr">
        <is>
          <t>Dec. 31, 2021</t>
        </is>
      </c>
      <c r="D1" s="2" t="inlineStr">
        <is>
          <t>Mar. 31, 2021</t>
        </is>
      </c>
      <c r="E1" s="2" t="inlineStr">
        <is>
          <t>Mar. 31, 2020</t>
        </is>
      </c>
      <c r="F1" s="2" t="inlineStr">
        <is>
          <t>Mar. 31, 2019</t>
        </is>
      </c>
      <c r="G1" s="2" t="inlineStr">
        <is>
          <t>Apr. 18, 2019</t>
        </is>
      </c>
    </row>
    <row r="2">
      <c r="A2" s="3" t="inlineStr">
        <is>
          <t>Significant Accounting Policies [Line Items]</t>
        </is>
      </c>
    </row>
    <row r="3">
      <c r="A3" s="4" t="inlineStr">
        <is>
          <t>Purchase price of separate operating segment</t>
        </is>
      </c>
      <c r="E3" s="7" t="n">
        <v>699361000</v>
      </c>
    </row>
    <row r="4">
      <c r="A4" s="4" t="inlineStr">
        <is>
          <t>Gain on Sale of Businesses</t>
        </is>
      </c>
      <c r="D4" s="7" t="n">
        <v>51973000</v>
      </c>
    </row>
    <row r="5">
      <c r="A5" s="4" t="inlineStr">
        <is>
          <t>Allowance for doubtful accounts</t>
        </is>
      </c>
      <c r="D5" s="5" t="n">
        <v>8100000</v>
      </c>
      <c r="E5" s="5" t="n">
        <v>9300000</v>
      </c>
    </row>
    <row r="6">
      <c r="A6" s="4" t="inlineStr">
        <is>
          <t>Bad debt expense</t>
        </is>
      </c>
      <c r="D6" s="5" t="n">
        <v>700000</v>
      </c>
      <c r="E6" s="5" t="n">
        <v>3400000</v>
      </c>
      <c r="F6" s="7" t="n">
        <v>1200000</v>
      </c>
    </row>
    <row r="7">
      <c r="A7" s="4" t="inlineStr">
        <is>
          <t>Write off account receivable</t>
        </is>
      </c>
      <c r="D7" s="5" t="n">
        <v>1200000</v>
      </c>
      <c r="E7" s="5" t="n">
        <v>300000</v>
      </c>
      <c r="F7" s="5" t="n">
        <v>200000</v>
      </c>
    </row>
    <row r="8">
      <c r="A8" s="4" t="inlineStr">
        <is>
          <t>Notes receivable, total</t>
        </is>
      </c>
      <c r="D8" s="5" t="n">
        <v>8400000</v>
      </c>
    </row>
    <row r="9">
      <c r="A9" s="4" t="inlineStr">
        <is>
          <t>Notes receivable, current</t>
        </is>
      </c>
      <c r="D9" s="7" t="n">
        <v>0</v>
      </c>
    </row>
    <row r="10">
      <c r="A10" s="4" t="inlineStr">
        <is>
          <t>Notes receivable interest rate</t>
        </is>
      </c>
      <c r="D10" s="4" t="inlineStr">
        <is>
          <t>3.10%</t>
        </is>
      </c>
    </row>
    <row r="11">
      <c r="A11" s="4" t="inlineStr">
        <is>
          <t>Notes receivable, maturity description</t>
        </is>
      </c>
      <c r="D11" s="4" t="inlineStr">
        <is>
          <t>Remaining unpaid amounts, plus accrued interest, mature in fiscal 2025.</t>
        </is>
      </c>
    </row>
    <row r="12">
      <c r="A12" s="4" t="inlineStr">
        <is>
          <t>Depreciable assets</t>
        </is>
      </c>
      <c r="D12" s="7" t="n">
        <v>120700000</v>
      </c>
      <c r="E12" s="5" t="n">
        <v>109500000</v>
      </c>
      <c r="F12" s="5" t="n">
        <v>118200000</v>
      </c>
    </row>
    <row r="13">
      <c r="A13" s="4" t="inlineStr">
        <is>
          <t>Basis of valuation</t>
        </is>
      </c>
      <c r="D13" s="4" t="inlineStr">
        <is>
          <t>Property, Plant, and Equipment are stated at cost.</t>
        </is>
      </c>
    </row>
    <row r="14">
      <c r="A14" s="4" t="inlineStr">
        <is>
          <t>Depreciation method</t>
        </is>
      </c>
      <c r="D14" s="4" t="inlineStr">
        <is>
          <t>straight-line basis over the estimated useful lives</t>
        </is>
      </c>
    </row>
    <row r="15">
      <c r="A15" s="4" t="inlineStr">
        <is>
          <t>Goodwill impairment more likely than not a likelihood as greater percentage of fair value of reportable unit exceeds its carrying value</t>
        </is>
      </c>
      <c r="D15" s="4" t="inlineStr">
        <is>
          <t>50.00%</t>
        </is>
      </c>
    </row>
    <row r="16">
      <c r="A16" s="4" t="inlineStr">
        <is>
          <t>Intangible Assets, Amortization Expense</t>
        </is>
      </c>
      <c r="D16" s="7" t="n">
        <v>4500000</v>
      </c>
      <c r="E16" s="7" t="n">
        <v>2500000</v>
      </c>
      <c r="F16" s="7" t="n">
        <v>4300000</v>
      </c>
    </row>
    <row r="17">
      <c r="A17" s="4" t="inlineStr">
        <is>
          <t>Amortization expense, expected, for fiscal year 2022</t>
        </is>
      </c>
      <c r="D17" s="5" t="n">
        <v>4600000</v>
      </c>
    </row>
    <row r="18">
      <c r="A18" s="4" t="inlineStr">
        <is>
          <t>Amortization expense, expected, for fiscal year 2023</t>
        </is>
      </c>
      <c r="D18" s="5" t="n">
        <v>4600000</v>
      </c>
    </row>
    <row r="19">
      <c r="A19" s="4" t="inlineStr">
        <is>
          <t>Amortization expense, expected, for fiscal year 2024</t>
        </is>
      </c>
      <c r="D19" s="5" t="n">
        <v>4600000</v>
      </c>
    </row>
    <row r="20">
      <c r="A20" s="4" t="inlineStr">
        <is>
          <t>Amortization expense, expected, for fiscal year 2025</t>
        </is>
      </c>
      <c r="D20" s="5" t="n">
        <v>4600000</v>
      </c>
    </row>
    <row r="21">
      <c r="A21" s="4" t="inlineStr">
        <is>
          <t>Amortization expense, expected, for fiscal year 2026</t>
        </is>
      </c>
      <c r="D21" s="7" t="n">
        <v>4600000</v>
      </c>
    </row>
    <row r="22">
      <c r="A22" s="4" t="inlineStr">
        <is>
          <t>Number of additional shares authorized to be repurchased</t>
        </is>
      </c>
      <c r="G22" s="5" t="n">
        <v>10000000</v>
      </c>
    </row>
    <row r="23">
      <c r="A23" s="4" t="inlineStr">
        <is>
          <t>Repurchase of shares</t>
        </is>
      </c>
      <c r="E23" s="5" t="n">
        <v>3574109</v>
      </c>
      <c r="F23" s="5" t="n">
        <v>3309670</v>
      </c>
    </row>
    <row r="24">
      <c r="A24" s="4" t="inlineStr">
        <is>
          <t>Shares repurchased average price</t>
        </is>
      </c>
      <c r="E24" s="8" t="n">
        <v>87.81999999999999</v>
      </c>
      <c r="F24" s="8" t="n">
        <v>82.18000000000001</v>
      </c>
    </row>
    <row r="25">
      <c r="A25" s="4" t="inlineStr">
        <is>
          <t>Stock repurchase remaining number of shares authorized to be repurchased</t>
        </is>
      </c>
      <c r="D25" s="5" t="n">
        <v>7305649</v>
      </c>
    </row>
    <row r="26">
      <c r="A26" s="4" t="inlineStr">
        <is>
          <t>Cost of Goods Sold</t>
        </is>
      </c>
      <c r="D26" s="7" t="n">
        <v>1214287000</v>
      </c>
      <c r="E26" s="7" t="n">
        <v>1061367000</v>
      </c>
      <c r="F26" s="7" t="n">
        <v>962152000</v>
      </c>
    </row>
    <row r="27">
      <c r="A27" s="4" t="inlineStr">
        <is>
          <t>Accumulated other comprehensive loss</t>
        </is>
      </c>
      <c r="D27" s="5" t="n">
        <v>3438000</v>
      </c>
      <c r="E27" s="5" t="n">
        <v>3581000</v>
      </c>
    </row>
    <row r="28">
      <c r="A28" s="4" t="inlineStr">
        <is>
          <t>Net of income taxes for accumulated other comprehensive loss</t>
        </is>
      </c>
      <c r="D28" s="5" t="n">
        <v>1100000</v>
      </c>
    </row>
    <row r="29">
      <c r="A29" s="4" t="inlineStr">
        <is>
          <t>Maintenance and repair expenses</t>
        </is>
      </c>
      <c r="D29" s="7" t="n">
        <v>137200000</v>
      </c>
      <c r="E29" s="7" t="n">
        <v>127000000</v>
      </c>
      <c r="F29" s="7" t="n">
        <v>116300000</v>
      </c>
    </row>
    <row r="30">
      <c r="A30" s="4" t="inlineStr">
        <is>
          <t>Stock options excluded from computation of diluted earnings per share</t>
        </is>
      </c>
      <c r="D30" s="5" t="n">
        <v>569431</v>
      </c>
      <c r="E30" s="5" t="n">
        <v>475082</v>
      </c>
      <c r="F30" s="5" t="n">
        <v>461575</v>
      </c>
    </row>
    <row r="31">
      <c r="A31" s="4" t="inlineStr">
        <is>
          <t>Stock options, average exercise price per share</t>
        </is>
      </c>
      <c r="D31" s="8" t="n">
        <v>89.11</v>
      </c>
      <c r="E31" s="8" t="n">
        <v>95.45999999999999</v>
      </c>
      <c r="F31" s="8" t="n">
        <v>90.31999999999999</v>
      </c>
    </row>
    <row r="32">
      <c r="A32" s="4" t="inlineStr">
        <is>
          <t>Freight [Member]</t>
        </is>
      </c>
    </row>
    <row r="33">
      <c r="A33" s="3" t="inlineStr">
        <is>
          <t>Significant Accounting Policies [Line Items]</t>
        </is>
      </c>
    </row>
    <row r="34">
      <c r="A34" s="4" t="inlineStr">
        <is>
          <t>Cost of Goods Sold</t>
        </is>
      </c>
      <c r="D34" s="7" t="n">
        <v>177500000</v>
      </c>
      <c r="E34" s="7" t="n">
        <v>168100000</v>
      </c>
      <c r="F34" s="7" t="n">
        <v>169600000</v>
      </c>
    </row>
    <row r="35">
      <c r="A35" s="4" t="inlineStr">
        <is>
          <t>Minimum [Member]</t>
        </is>
      </c>
    </row>
    <row r="36">
      <c r="A36" s="3" t="inlineStr">
        <is>
          <t>Significant Accounting Policies [Line Items]</t>
        </is>
      </c>
    </row>
    <row r="37">
      <c r="A37" s="4" t="inlineStr">
        <is>
          <t>Long-term supply agreements maturity year</t>
        </is>
      </c>
      <c r="D37" s="4" t="inlineStr">
        <is>
          <t>2023</t>
        </is>
      </c>
    </row>
    <row r="38">
      <c r="A38" s="4" t="inlineStr">
        <is>
          <t>Revenue from contract with customer collection terms</t>
        </is>
      </c>
      <c r="D38" s="4" t="inlineStr">
        <is>
          <t>30 days</t>
        </is>
      </c>
    </row>
    <row r="39">
      <c r="A39" s="4" t="inlineStr">
        <is>
          <t>Maximum [Member]</t>
        </is>
      </c>
    </row>
    <row r="40">
      <c r="A40" s="3" t="inlineStr">
        <is>
          <t>Significant Accounting Policies [Line Items]</t>
        </is>
      </c>
    </row>
    <row r="41">
      <c r="A41" s="4" t="inlineStr">
        <is>
          <t>Long-term supply agreements maturity year</t>
        </is>
      </c>
      <c r="D41" s="4" t="inlineStr">
        <is>
          <t>2025</t>
        </is>
      </c>
    </row>
    <row r="42">
      <c r="A42" s="4" t="inlineStr">
        <is>
          <t>Revenue from contract with customer collection terms</t>
        </is>
      </c>
      <c r="D42" s="4" t="inlineStr">
        <is>
          <t>75 days</t>
        </is>
      </c>
    </row>
    <row r="43">
      <c r="A43" s="4" t="inlineStr">
        <is>
          <t>Oil and Gas Proppants [Member]</t>
        </is>
      </c>
    </row>
    <row r="44">
      <c r="A44" s="3" t="inlineStr">
        <is>
          <t>Significant Accounting Policies [Line Items]</t>
        </is>
      </c>
    </row>
    <row r="45">
      <c r="A45" s="4" t="inlineStr">
        <is>
          <t>Impairment losses to property, plant, and equipment</t>
        </is>
      </c>
      <c r="E45" s="7" t="n">
        <v>11200000</v>
      </c>
      <c r="F45" s="7" t="n">
        <v>37200000</v>
      </c>
    </row>
    <row r="46">
      <c r="A46" s="4" t="inlineStr">
        <is>
          <t>Oil and Gas Proppants [Member]</t>
        </is>
      </c>
    </row>
    <row r="47">
      <c r="A47" s="3" t="inlineStr">
        <is>
          <t>Significant Accounting Policies [Line Items]</t>
        </is>
      </c>
    </row>
    <row r="48">
      <c r="A48" s="4" t="inlineStr">
        <is>
          <t>Purchase price of separate operating segment</t>
        </is>
      </c>
      <c r="B48" s="7" t="n">
        <v>2000</v>
      </c>
    </row>
    <row r="49">
      <c r="A49" s="4" t="inlineStr">
        <is>
          <t>Oil and Gas Proppants [Member] | Discontinued Operations, Disposed of by Sale</t>
        </is>
      </c>
    </row>
    <row r="50">
      <c r="A50" s="3" t="inlineStr">
        <is>
          <t>Significant Accounting Policies [Line Items]</t>
        </is>
      </c>
    </row>
    <row r="51">
      <c r="A51" s="4" t="inlineStr">
        <is>
          <t>Gain on Sale of Businesses</t>
        </is>
      </c>
      <c r="B51" s="7" t="n">
        <v>9200</v>
      </c>
      <c r="C51" s="7" t="n">
        <v>-9230000</v>
      </c>
      <c r="D51" s="7" t="n">
        <v>9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Thousands</t>
        </is>
      </c>
      <c r="B1" s="2" t="inlineStr">
        <is>
          <t>12 Months Ended</t>
        </is>
      </c>
    </row>
    <row r="2">
      <c r="B2" s="2" t="inlineStr">
        <is>
          <t>Mar. 31, 2021</t>
        </is>
      </c>
      <c r="C2" s="2" t="inlineStr">
        <is>
          <t>Mar. 31, 2020</t>
        </is>
      </c>
      <c r="D2" s="2" t="inlineStr">
        <is>
          <t>Mar. 31, 2019</t>
        </is>
      </c>
    </row>
    <row r="3">
      <c r="A3" s="3" t="inlineStr">
        <is>
          <t>Statement Of Income And Comprehensive Income [Abstract]</t>
        </is>
      </c>
    </row>
    <row r="4">
      <c r="A4" s="4" t="inlineStr">
        <is>
          <t>Unrealized gain during the period, tax expense</t>
        </is>
      </c>
      <c r="B4" s="7" t="n">
        <v>33</v>
      </c>
      <c r="C4" s="7" t="n">
        <v>41</v>
      </c>
      <c r="D4" s="7" t="n">
        <v>68</v>
      </c>
    </row>
    <row r="5">
      <c r="A5" s="4" t="inlineStr">
        <is>
          <t>Amortization of Net Actuarial Loss, tax benefit</t>
        </is>
      </c>
      <c r="B5" s="7" t="n">
        <v>-49</v>
      </c>
      <c r="C5" s="7" t="n">
        <v>-120</v>
      </c>
      <c r="D5" s="7" t="n">
        <v>1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 - USD ($) $ in Thousands</t>
        </is>
      </c>
      <c r="B1" s="2" t="inlineStr">
        <is>
          <t>Mar. 31, 2021</t>
        </is>
      </c>
      <c r="C1" s="2" t="inlineStr">
        <is>
          <t>Mar. 31, 2020</t>
        </is>
      </c>
    </row>
    <row r="2">
      <c r="A2" s="3" t="inlineStr">
        <is>
          <t>Inventory [Line Items]</t>
        </is>
      </c>
    </row>
    <row r="3">
      <c r="A3" s="4" t="inlineStr">
        <is>
          <t>Inventories</t>
        </is>
      </c>
      <c r="B3" s="7" t="n">
        <v>235749</v>
      </c>
      <c r="C3" s="7" t="n">
        <v>272121</v>
      </c>
    </row>
    <row r="4">
      <c r="A4" s="4" t="inlineStr">
        <is>
          <t>Raw Materials and Material-in-Progress [Member]</t>
        </is>
      </c>
    </row>
    <row r="5">
      <c r="A5" s="3" t="inlineStr">
        <is>
          <t>Inventory [Line Items]</t>
        </is>
      </c>
    </row>
    <row r="6">
      <c r="A6" s="4" t="inlineStr">
        <is>
          <t>Inventories</t>
        </is>
      </c>
      <c r="B6" s="5" t="n">
        <v>92696</v>
      </c>
      <c r="C6" s="5" t="n">
        <v>110558</v>
      </c>
    </row>
    <row r="7">
      <c r="A7" s="4" t="inlineStr">
        <is>
          <t>Finished Cement [Member]</t>
        </is>
      </c>
    </row>
    <row r="8">
      <c r="A8" s="3" t="inlineStr">
        <is>
          <t>Inventory [Line Items]</t>
        </is>
      </c>
    </row>
    <row r="9">
      <c r="A9" s="4" t="inlineStr">
        <is>
          <t>Inventories</t>
        </is>
      </c>
      <c r="B9" s="5" t="n">
        <v>34362</v>
      </c>
      <c r="C9" s="5" t="n">
        <v>43538</v>
      </c>
    </row>
    <row r="10">
      <c r="A10" s="4" t="inlineStr">
        <is>
          <t>Aggregates [Member]</t>
        </is>
      </c>
    </row>
    <row r="11">
      <c r="A11" s="3" t="inlineStr">
        <is>
          <t>Inventory [Line Items]</t>
        </is>
      </c>
    </row>
    <row r="12">
      <c r="A12" s="4" t="inlineStr">
        <is>
          <t>Inventories</t>
        </is>
      </c>
      <c r="B12" s="5" t="n">
        <v>2933</v>
      </c>
      <c r="C12" s="5" t="n">
        <v>8416</v>
      </c>
    </row>
    <row r="13">
      <c r="A13" s="4" t="inlineStr">
        <is>
          <t>Gypsum Wallboard [Member]</t>
        </is>
      </c>
    </row>
    <row r="14">
      <c r="A14" s="3" t="inlineStr">
        <is>
          <t>Inventory [Line Items]</t>
        </is>
      </c>
    </row>
    <row r="15">
      <c r="A15" s="4" t="inlineStr">
        <is>
          <t>Inventories</t>
        </is>
      </c>
      <c r="B15" s="5" t="n">
        <v>4177</v>
      </c>
      <c r="C15" s="5" t="n">
        <v>4211</v>
      </c>
    </row>
    <row r="16">
      <c r="A16" s="4" t="inlineStr">
        <is>
          <t>Paperboard [Member]</t>
        </is>
      </c>
    </row>
    <row r="17">
      <c r="A17" s="3" t="inlineStr">
        <is>
          <t>Inventory [Line Items]</t>
        </is>
      </c>
    </row>
    <row r="18">
      <c r="A18" s="4" t="inlineStr">
        <is>
          <t>Inventories</t>
        </is>
      </c>
      <c r="B18" s="5" t="n">
        <v>5031</v>
      </c>
      <c r="C18" s="5" t="n">
        <v>5715</v>
      </c>
    </row>
    <row r="19">
      <c r="A19" s="4" t="inlineStr">
        <is>
          <t>Repair Parts and Supplies [Member]</t>
        </is>
      </c>
    </row>
    <row r="20">
      <c r="A20" s="3" t="inlineStr">
        <is>
          <t>Inventory [Line Items]</t>
        </is>
      </c>
    </row>
    <row r="21">
      <c r="A21" s="4" t="inlineStr">
        <is>
          <t>Inventories</t>
        </is>
      </c>
      <c r="B21" s="5" t="n">
        <v>86750</v>
      </c>
      <c r="C21" s="5" t="n">
        <v>88094</v>
      </c>
    </row>
    <row r="22">
      <c r="A22" s="4" t="inlineStr">
        <is>
          <t>Fuel and Coal [Member]</t>
        </is>
      </c>
    </row>
    <row r="23">
      <c r="A23" s="3" t="inlineStr">
        <is>
          <t>Inventory [Line Items]</t>
        </is>
      </c>
    </row>
    <row r="24">
      <c r="A24" s="4" t="inlineStr">
        <is>
          <t>Inventories</t>
        </is>
      </c>
      <c r="B24" s="7" t="n">
        <v>9800</v>
      </c>
      <c r="C24" s="7" t="n">
        <v>115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chedule of Property, Plant and Equipment Estimated Useful Lives (Detail)</t>
        </is>
      </c>
      <c r="B1" s="2" t="inlineStr">
        <is>
          <t>12 Months Ended</t>
        </is>
      </c>
    </row>
    <row r="2">
      <c r="B2" s="2" t="inlineStr">
        <is>
          <t>Mar. 31, 2021</t>
        </is>
      </c>
    </row>
    <row r="3">
      <c r="A3" s="4" t="inlineStr">
        <is>
          <t>Minimum [Member] | Plants [Member]</t>
        </is>
      </c>
    </row>
    <row r="4">
      <c r="A4" s="3" t="inlineStr">
        <is>
          <t>Property, Plant and Equipment [Line Items]</t>
        </is>
      </c>
    </row>
    <row r="5">
      <c r="A5" s="4" t="inlineStr">
        <is>
          <t>Estimated lives of assets - (years)</t>
        </is>
      </c>
      <c r="B5" s="4" t="inlineStr">
        <is>
          <t>20 years</t>
        </is>
      </c>
    </row>
    <row r="6">
      <c r="A6" s="4" t="inlineStr">
        <is>
          <t>Minimum [Member] | Buildings [Member]</t>
        </is>
      </c>
    </row>
    <row r="7">
      <c r="A7" s="3" t="inlineStr">
        <is>
          <t>Property, Plant and Equipment [Line Items]</t>
        </is>
      </c>
    </row>
    <row r="8">
      <c r="A8" s="4" t="inlineStr">
        <is>
          <t>Estimated lives of assets - (years)</t>
        </is>
      </c>
      <c r="B8" s="4" t="inlineStr">
        <is>
          <t>20 years</t>
        </is>
      </c>
    </row>
    <row r="9">
      <c r="A9" s="4" t="inlineStr">
        <is>
          <t>Minimum [Member] | Machinery and Equipment [Member]</t>
        </is>
      </c>
    </row>
    <row r="10">
      <c r="A10" s="3" t="inlineStr">
        <is>
          <t>Property, Plant and Equipment [Line Items]</t>
        </is>
      </c>
    </row>
    <row r="11">
      <c r="A11" s="4" t="inlineStr">
        <is>
          <t>Estimated lives of assets - (years)</t>
        </is>
      </c>
      <c r="B11" s="4" t="inlineStr">
        <is>
          <t>3 years</t>
        </is>
      </c>
    </row>
    <row r="12">
      <c r="A12" s="4" t="inlineStr">
        <is>
          <t>Maximum [Member] | Plants [Member]</t>
        </is>
      </c>
    </row>
    <row r="13">
      <c r="A13" s="3" t="inlineStr">
        <is>
          <t>Property, Plant and Equipment [Line Items]</t>
        </is>
      </c>
    </row>
    <row r="14">
      <c r="A14" s="4" t="inlineStr">
        <is>
          <t>Estimated lives of assets - (years)</t>
        </is>
      </c>
      <c r="B14" s="4" t="inlineStr">
        <is>
          <t>30 years</t>
        </is>
      </c>
    </row>
    <row r="15">
      <c r="A15" s="4" t="inlineStr">
        <is>
          <t>Maximum [Member] | Buildings [Member]</t>
        </is>
      </c>
    </row>
    <row r="16">
      <c r="A16" s="3" t="inlineStr">
        <is>
          <t>Property, Plant and Equipment [Line Items]</t>
        </is>
      </c>
    </row>
    <row r="17">
      <c r="A17" s="4" t="inlineStr">
        <is>
          <t>Estimated lives of assets - (years)</t>
        </is>
      </c>
      <c r="B17" s="4" t="inlineStr">
        <is>
          <t>40 years</t>
        </is>
      </c>
    </row>
    <row r="18">
      <c r="A18" s="4" t="inlineStr">
        <is>
          <t>Maximum [Member] | Machinery and Equipment [Member]</t>
        </is>
      </c>
    </row>
    <row r="19">
      <c r="A19" s="3" t="inlineStr">
        <is>
          <t>Property, Plant and Equipment [Line Items]</t>
        </is>
      </c>
    </row>
    <row r="20">
      <c r="A20" s="4" t="inlineStr">
        <is>
          <t>Estimated lives of assets - (years)</t>
        </is>
      </c>
      <c r="B20" s="4" t="inlineStr">
        <is>
          <t>2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angible Assets, Including Impact of Impairment Charges (Detail) - USD ($) $ in Thousands</t>
        </is>
      </c>
      <c r="B1" s="2" t="inlineStr">
        <is>
          <t>12 Months Ended</t>
        </is>
      </c>
    </row>
    <row r="2">
      <c r="B2" s="2" t="inlineStr">
        <is>
          <t>Mar. 31, 2021</t>
        </is>
      </c>
      <c r="C2" s="2" t="inlineStr">
        <is>
          <t>Mar. 31, 2020</t>
        </is>
      </c>
      <c r="D2" s="2" t="inlineStr">
        <is>
          <t>Dec. 31, 2020</t>
        </is>
      </c>
    </row>
    <row r="3">
      <c r="A3" s="3" t="inlineStr">
        <is>
          <t>Finite Lived Intangible Assets [Line Items]</t>
        </is>
      </c>
    </row>
    <row r="4">
      <c r="A4" s="4" t="inlineStr">
        <is>
          <t>Intangible Assets, Accumulated Amortization</t>
        </is>
      </c>
      <c r="B4" s="7" t="n">
        <v>-77342</v>
      </c>
      <c r="C4" s="7" t="n">
        <v>170041</v>
      </c>
    </row>
    <row r="5">
      <c r="A5" s="4" t="inlineStr">
        <is>
          <t>Goodwill, Cost</t>
        </is>
      </c>
      <c r="B5" s="5" t="n">
        <v>331592</v>
      </c>
      <c r="C5" s="5" t="n">
        <v>198371</v>
      </c>
    </row>
    <row r="6">
      <c r="A6" s="4" t="inlineStr">
        <is>
          <t>Goodwill, Additions</t>
        </is>
      </c>
      <c r="B6" s="5" t="n">
        <v>-2455</v>
      </c>
      <c r="C6" s="5" t="n">
        <v>133221</v>
      </c>
    </row>
    <row r="7">
      <c r="A7" s="4" t="inlineStr">
        <is>
          <t>Goodwill, Net</t>
        </is>
      </c>
      <c r="B7" s="5" t="n">
        <v>329137</v>
      </c>
      <c r="C7" s="5" t="n">
        <v>331592</v>
      </c>
      <c r="D7" s="7" t="n">
        <v>129127</v>
      </c>
    </row>
    <row r="8">
      <c r="A8" s="4" t="inlineStr">
        <is>
          <t>Total Goodwill and Intangible Assets, Cost</t>
        </is>
      </c>
      <c r="B8" s="5" t="n">
        <v>469312</v>
      </c>
      <c r="C8" s="5" t="n">
        <v>299271</v>
      </c>
    </row>
    <row r="9">
      <c r="A9" s="4" t="inlineStr">
        <is>
          <t>Goodwill and Intangible Assets, Additions</t>
        </is>
      </c>
      <c r="B9" s="5" t="n">
        <v>345</v>
      </c>
    </row>
    <row r="10">
      <c r="A10" s="4" t="inlineStr">
        <is>
          <t>Goodwill and Intangible Assets, net</t>
        </is>
      </c>
      <c r="B10" s="5" t="n">
        <v>392315</v>
      </c>
      <c r="C10" s="5" t="n">
        <v>396463</v>
      </c>
    </row>
    <row r="11">
      <c r="A11" s="4" t="inlineStr">
        <is>
          <t>Goodwill, Net</t>
        </is>
      </c>
      <c r="B11" s="7" t="n">
        <v>329137</v>
      </c>
      <c r="C11" s="5" t="n">
        <v>331592</v>
      </c>
      <c r="D11" s="7" t="n">
        <v>129127</v>
      </c>
    </row>
    <row r="12">
      <c r="A12" s="4" t="inlineStr">
        <is>
          <t>Goodwill and Intangible Assets, Impairment</t>
        </is>
      </c>
      <c r="C12" s="7" t="n">
        <v>-72849</v>
      </c>
    </row>
    <row r="13">
      <c r="A13" s="4" t="inlineStr">
        <is>
          <t>Maximum [Member]</t>
        </is>
      </c>
    </row>
    <row r="14">
      <c r="A14" s="3" t="inlineStr">
        <is>
          <t>Finite Lived Intangible Assets [Line Items]</t>
        </is>
      </c>
    </row>
    <row r="15">
      <c r="A15" s="4" t="inlineStr">
        <is>
          <t>Intangible Assets, Useful Life</t>
        </is>
      </c>
      <c r="C15" s="4" t="inlineStr">
        <is>
          <t>40 years</t>
        </is>
      </c>
    </row>
    <row r="16">
      <c r="A16" s="4" t="inlineStr">
        <is>
          <t>Customer Contracts And Relationships [Member]</t>
        </is>
      </c>
    </row>
    <row r="17">
      <c r="A17" s="3" t="inlineStr">
        <is>
          <t>Finite Lived Intangible Assets [Line Items]</t>
        </is>
      </c>
    </row>
    <row r="18">
      <c r="A18" s="4" t="inlineStr">
        <is>
          <t>Intangible Assets, Useful Life</t>
        </is>
      </c>
      <c r="B18" s="4" t="inlineStr">
        <is>
          <t>15 years</t>
        </is>
      </c>
      <c r="C18" s="4" t="inlineStr">
        <is>
          <t>15 years</t>
        </is>
      </c>
    </row>
    <row r="19">
      <c r="A19" s="4" t="inlineStr">
        <is>
          <t>Intangible Assets, Cost</t>
        </is>
      </c>
      <c r="B19" s="7" t="n">
        <v>105810</v>
      </c>
      <c r="C19" s="7" t="n">
        <v>72260</v>
      </c>
    </row>
    <row r="20">
      <c r="A20" s="4" t="inlineStr">
        <is>
          <t>Intangible Assets, Additions</t>
        </is>
      </c>
      <c r="B20" s="5" t="n">
        <v>2800</v>
      </c>
    </row>
    <row r="21">
      <c r="A21" s="4" t="inlineStr">
        <is>
          <t>Intangible Assets, Accumulated Amortization</t>
        </is>
      </c>
      <c r="B21" s="5" t="n">
        <v>-66445</v>
      </c>
      <c r="C21" s="5" t="n">
        <v>33550</v>
      </c>
    </row>
    <row r="22">
      <c r="A22" s="4" t="inlineStr">
        <is>
          <t>Intangible Assets, Net</t>
        </is>
      </c>
      <c r="B22" s="5" t="n">
        <v>42165</v>
      </c>
      <c r="C22" s="5" t="n">
        <v>42860</v>
      </c>
    </row>
    <row r="23">
      <c r="A23" s="4" t="inlineStr">
        <is>
          <t>Intangible Assets, Impairment</t>
        </is>
      </c>
      <c r="C23" s="7" t="n">
        <v>-62950</v>
      </c>
    </row>
    <row r="24">
      <c r="A24" s="4" t="inlineStr">
        <is>
          <t>Permits [Member]</t>
        </is>
      </c>
    </row>
    <row r="25">
      <c r="A25" s="3" t="inlineStr">
        <is>
          <t>Finite Lived Intangible Assets [Line Items]</t>
        </is>
      </c>
    </row>
    <row r="26">
      <c r="A26" s="4" t="inlineStr">
        <is>
          <t>Intangible Assets, Cost</t>
        </is>
      </c>
      <c r="B26" s="5" t="n">
        <v>30410</v>
      </c>
    </row>
    <row r="27">
      <c r="A27" s="4" t="inlineStr">
        <is>
          <t>Intangible Assets, Accumulated Amortization</t>
        </is>
      </c>
      <c r="B27" s="5" t="n">
        <v>-10759</v>
      </c>
    </row>
    <row r="28">
      <c r="A28" s="4" t="inlineStr">
        <is>
          <t>Intangible Assets, Net</t>
        </is>
      </c>
      <c r="B28" s="7" t="n">
        <v>19651</v>
      </c>
    </row>
    <row r="29">
      <c r="A29" s="4" t="inlineStr">
        <is>
          <t>Permits [Member] | Minimum [Member]</t>
        </is>
      </c>
    </row>
    <row r="30">
      <c r="A30" s="3" t="inlineStr">
        <is>
          <t>Finite Lived Intangible Assets [Line Items]</t>
        </is>
      </c>
    </row>
    <row r="31">
      <c r="A31" s="4" t="inlineStr">
        <is>
          <t>Intangible Assets, Useful Life</t>
        </is>
      </c>
      <c r="B31" s="4" t="inlineStr">
        <is>
          <t>25 years</t>
        </is>
      </c>
      <c r="C31" s="4" t="inlineStr">
        <is>
          <t>25 years</t>
        </is>
      </c>
    </row>
    <row r="32">
      <c r="A32" s="4" t="inlineStr">
        <is>
          <t>Intangible Assets, Cost</t>
        </is>
      </c>
      <c r="C32" s="7" t="n">
        <v>28640</v>
      </c>
    </row>
    <row r="33">
      <c r="A33" s="4" t="inlineStr">
        <is>
          <t>Intangible Assets, Accumulated Amortization</t>
        </is>
      </c>
      <c r="C33" s="5" t="n">
        <v>1770</v>
      </c>
    </row>
    <row r="34">
      <c r="A34" s="4" t="inlineStr">
        <is>
          <t>Intangible Assets, Net</t>
        </is>
      </c>
      <c r="C34" s="5" t="n">
        <v>20521</v>
      </c>
    </row>
    <row r="35">
      <c r="A35" s="4" t="inlineStr">
        <is>
          <t>Intangible Assets, Impairment</t>
        </is>
      </c>
      <c r="C35" s="7" t="n">
        <v>-9889</v>
      </c>
    </row>
    <row r="36">
      <c r="A36" s="4" t="inlineStr">
        <is>
          <t>Permits [Member] | Maximum [Member]</t>
        </is>
      </c>
    </row>
    <row r="37">
      <c r="A37" s="3" t="inlineStr">
        <is>
          <t>Finite Lived Intangible Assets [Line Items]</t>
        </is>
      </c>
    </row>
    <row r="38">
      <c r="A38" s="4" t="inlineStr">
        <is>
          <t>Intangible Assets, Useful Life</t>
        </is>
      </c>
      <c r="B38" s="4" t="inlineStr">
        <is>
          <t>40 years</t>
        </is>
      </c>
    </row>
    <row r="39">
      <c r="A39" s="4" t="inlineStr">
        <is>
          <t>Trade Name [Member]</t>
        </is>
      </c>
    </row>
    <row r="40">
      <c r="A40" s="3" t="inlineStr">
        <is>
          <t>Finite Lived Intangible Assets [Line Items]</t>
        </is>
      </c>
    </row>
    <row r="41">
      <c r="A41" s="4" t="inlineStr">
        <is>
          <t>Intangible Assets, Useful Life</t>
        </is>
      </c>
      <c r="B41" s="4" t="inlineStr">
        <is>
          <t>15 years</t>
        </is>
      </c>
      <c r="C41" s="4" t="inlineStr">
        <is>
          <t>15 years</t>
        </is>
      </c>
    </row>
    <row r="42">
      <c r="A42" s="4" t="inlineStr">
        <is>
          <t>Intangible Assets, Cost</t>
        </is>
      </c>
      <c r="B42" s="7" t="n">
        <v>1500</v>
      </c>
    </row>
    <row r="43">
      <c r="A43" s="4" t="inlineStr">
        <is>
          <t>Intangible Assets, Accumulated Amortization</t>
        </is>
      </c>
      <c r="B43" s="5" t="n">
        <v>-138</v>
      </c>
      <c r="C43" s="7" t="n">
        <v>1500</v>
      </c>
    </row>
    <row r="44">
      <c r="A44" s="4" t="inlineStr">
        <is>
          <t>Intangible Assets, Net</t>
        </is>
      </c>
      <c r="B44" s="7" t="n">
        <v>1362</v>
      </c>
      <c r="C44" s="5" t="n">
        <v>1490</v>
      </c>
    </row>
    <row r="45">
      <c r="A45" s="4" t="inlineStr">
        <is>
          <t>Goodwill, Net</t>
        </is>
      </c>
      <c r="C45" s="5" t="n">
        <v>1490</v>
      </c>
    </row>
    <row r="46">
      <c r="A46" s="4" t="inlineStr">
        <is>
          <t>Goodwill and Intangible Assets, net</t>
        </is>
      </c>
      <c r="C46" s="5" t="n">
        <v>1490</v>
      </c>
    </row>
    <row r="47">
      <c r="A47" s="4" t="inlineStr">
        <is>
          <t>Intangible Assets, Impairment</t>
        </is>
      </c>
      <c r="C47" s="5" t="n">
        <v>-10</v>
      </c>
    </row>
    <row r="48">
      <c r="A48" s="4" t="inlineStr">
        <is>
          <t>Intangible Assets, Impairment</t>
        </is>
      </c>
      <c r="C48" s="5" t="n">
        <v>-10</v>
      </c>
    </row>
    <row r="49">
      <c r="A49" s="4" t="inlineStr">
        <is>
          <t>Goodwill, Net</t>
        </is>
      </c>
      <c r="C49" s="5" t="n">
        <v>1490</v>
      </c>
    </row>
    <row r="50">
      <c r="A50" s="4" t="inlineStr">
        <is>
          <t>Goodwill and Intangible Assets, Impairment</t>
        </is>
      </c>
      <c r="C50" s="7" t="n">
        <v>-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ummary of Impairment Losses Recognized (Detail) - USD ($) $ in Thousands</t>
        </is>
      </c>
      <c r="B1" s="2" t="inlineStr">
        <is>
          <t>3 Months Ended</t>
        </is>
      </c>
      <c r="C1" s="2" t="inlineStr">
        <is>
          <t>12 Months Ended</t>
        </is>
      </c>
    </row>
    <row r="2">
      <c r="B2" s="2" t="inlineStr">
        <is>
          <t>Dec. 31, 2019</t>
        </is>
      </c>
      <c r="C2" s="2" t="inlineStr">
        <is>
          <t>Mar. 31, 2020</t>
        </is>
      </c>
      <c r="D2" s="2" t="inlineStr">
        <is>
          <t>Mar. 31, 2019</t>
        </is>
      </c>
    </row>
    <row r="3">
      <c r="A3" s="4" t="inlineStr">
        <is>
          <t>Impairment Losses</t>
        </is>
      </c>
      <c r="C3" s="7" t="n">
        <v>224267</v>
      </c>
      <c r="D3" s="7" t="n">
        <v>220265</v>
      </c>
    </row>
    <row r="4">
      <c r="A4" s="4" t="inlineStr">
        <is>
          <t>Impairment Losses recognized</t>
        </is>
      </c>
      <c r="C4" s="5" t="n">
        <v>25131</v>
      </c>
      <c r="D4" s="5" t="n">
        <v>37179</v>
      </c>
    </row>
    <row r="5">
      <c r="A5" s="4" t="inlineStr">
        <is>
          <t>Property, Equipment, and Real Estate [Member]</t>
        </is>
      </c>
    </row>
    <row r="6">
      <c r="A6" s="4" t="inlineStr">
        <is>
          <t>Impairment Losses recognized</t>
        </is>
      </c>
      <c r="C6" s="5" t="n">
        <v>11213</v>
      </c>
      <c r="D6" s="5" t="n">
        <v>37179</v>
      </c>
    </row>
    <row r="7">
      <c r="A7" s="4" t="inlineStr">
        <is>
          <t>Lease Right-of-Use Assets [Member]</t>
        </is>
      </c>
    </row>
    <row r="8">
      <c r="A8" s="4" t="inlineStr">
        <is>
          <t>Impairment Losses recognized</t>
        </is>
      </c>
      <c r="C8" s="5" t="n">
        <v>13918</v>
      </c>
    </row>
    <row r="9">
      <c r="A9" s="4" t="inlineStr">
        <is>
          <t>Oil and Gas Proppants [Member]</t>
        </is>
      </c>
    </row>
    <row r="10">
      <c r="A10" s="4" t="inlineStr">
        <is>
          <t>Impairment Losses</t>
        </is>
      </c>
      <c r="B10" s="7" t="n">
        <v>25100</v>
      </c>
      <c r="C10" s="7" t="n">
        <v>224300</v>
      </c>
      <c r="D10" s="7" t="n">
        <v>2203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 - USD ($) $ in Thousands</t>
        </is>
      </c>
      <c r="B1" s="2" t="inlineStr">
        <is>
          <t>12 Months Ended</t>
        </is>
      </c>
    </row>
    <row r="2">
      <c r="B2" s="2" t="inlineStr">
        <is>
          <t>Mar. 31, 2021</t>
        </is>
      </c>
      <c r="C2" s="2" t="inlineStr">
        <is>
          <t>Mar. 31, 2020</t>
        </is>
      </c>
      <c r="D2" s="2" t="inlineStr">
        <is>
          <t>Mar. 31, 2019</t>
        </is>
      </c>
    </row>
    <row r="3">
      <c r="A3" s="3" t="inlineStr">
        <is>
          <t>Cash Payments:</t>
        </is>
      </c>
    </row>
    <row r="4">
      <c r="A4" s="4" t="inlineStr">
        <is>
          <t>Interest</t>
        </is>
      </c>
      <c r="B4" s="7" t="n">
        <v>42343</v>
      </c>
      <c r="C4" s="7" t="n">
        <v>37610</v>
      </c>
      <c r="D4" s="7" t="n">
        <v>28191</v>
      </c>
    </row>
    <row r="5">
      <c r="A5" s="4" t="inlineStr">
        <is>
          <t>Income Taxes</t>
        </is>
      </c>
      <c r="B5" s="5" t="n">
        <v>32870</v>
      </c>
      <c r="C5" s="5" t="n">
        <v>20046</v>
      </c>
      <c r="D5" s="7" t="n">
        <v>39974</v>
      </c>
    </row>
    <row r="6">
      <c r="A6" s="4" t="inlineStr">
        <is>
          <t>Operating Cash Flows Used for Operating Leases</t>
        </is>
      </c>
      <c r="B6" s="5" t="n">
        <v>10741</v>
      </c>
      <c r="C6" s="5" t="n">
        <v>14926</v>
      </c>
    </row>
    <row r="7">
      <c r="A7" s="3" t="inlineStr">
        <is>
          <t>Non-Cash Financing Activities:</t>
        </is>
      </c>
    </row>
    <row r="8">
      <c r="A8" s="4" t="inlineStr">
        <is>
          <t>Right-of-use Assets Obtained for Capitalized Operating Lease Liabilities</t>
        </is>
      </c>
      <c r="B8" s="7" t="n">
        <v>272</v>
      </c>
      <c r="C8" s="7" t="n">
        <v>62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otal Selling, General and Administrative Expenses (Detail) - USD ($) $ in Thousands</t>
        </is>
      </c>
      <c r="B1" s="2" t="inlineStr">
        <is>
          <t>12 Months Ended</t>
        </is>
      </c>
    </row>
    <row r="2">
      <c r="B2" s="2" t="inlineStr">
        <is>
          <t>Mar. 31, 2021</t>
        </is>
      </c>
      <c r="C2" s="2" t="inlineStr">
        <is>
          <t>Mar. 31, 2020</t>
        </is>
      </c>
      <c r="D2" s="2" t="inlineStr">
        <is>
          <t>Mar. 31, 2019</t>
        </is>
      </c>
    </row>
    <row r="3">
      <c r="A3" s="3" t="inlineStr">
        <is>
          <t>Accounting Policies [Abstract]</t>
        </is>
      </c>
    </row>
    <row r="4">
      <c r="A4" s="4" t="inlineStr">
        <is>
          <t>Operating Units Selling, G&amp;A</t>
        </is>
      </c>
      <c r="B4" s="7" t="n">
        <v>56309</v>
      </c>
      <c r="C4" s="7" t="n">
        <v>57077</v>
      </c>
      <c r="D4" s="7" t="n">
        <v>53787</v>
      </c>
    </row>
    <row r="5">
      <c r="A5" s="4" t="inlineStr">
        <is>
          <t>Corporate G&amp;A</t>
        </is>
      </c>
      <c r="B5" s="5" t="n">
        <v>49511</v>
      </c>
      <c r="C5" s="5" t="n">
        <v>65410</v>
      </c>
      <c r="D5" s="5" t="n">
        <v>37371</v>
      </c>
    </row>
    <row r="6">
      <c r="A6" s="4" t="inlineStr">
        <is>
          <t>Total selling, general and administrative expenses</t>
        </is>
      </c>
      <c r="B6" s="7" t="n">
        <v>105820</v>
      </c>
      <c r="C6" s="7" t="n">
        <v>122487</v>
      </c>
      <c r="D6" s="7" t="n">
        <v>9115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Earnings Per Share (Detail) - shares</t>
        </is>
      </c>
      <c r="B1" s="2" t="inlineStr">
        <is>
          <t>12 Months Ended</t>
        </is>
      </c>
    </row>
    <row r="2">
      <c r="B2" s="2" t="inlineStr">
        <is>
          <t>Mar. 31, 2021</t>
        </is>
      </c>
      <c r="C2" s="2" t="inlineStr">
        <is>
          <t>Mar. 31, 2020</t>
        </is>
      </c>
      <c r="D2" s="2" t="inlineStr">
        <is>
          <t>Mar. 31, 2019</t>
        </is>
      </c>
    </row>
    <row r="3">
      <c r="A3" s="3" t="inlineStr">
        <is>
          <t>Earnings Per Share [Abstract]</t>
        </is>
      </c>
    </row>
    <row r="4">
      <c r="A4" s="4" t="inlineStr">
        <is>
          <t>Weighted-Average Shares of Common Stock Outstanding</t>
        </is>
      </c>
      <c r="B4" s="5" t="n">
        <v>41543067</v>
      </c>
      <c r="C4" s="5" t="n">
        <v>42021892</v>
      </c>
      <c r="D4" s="5" t="n">
        <v>46620894</v>
      </c>
    </row>
    <row r="5">
      <c r="A5" s="4" t="inlineStr">
        <is>
          <t>Assumed Exercise of Outstanding Dilutive Options</t>
        </is>
      </c>
      <c r="B5" s="5" t="n">
        <v>570325</v>
      </c>
      <c r="C5" s="5" t="n">
        <v>623779</v>
      </c>
      <c r="D5" s="5" t="n">
        <v>539135</v>
      </c>
    </row>
    <row r="6">
      <c r="A6" s="4" t="inlineStr">
        <is>
          <t>Less Shares Repurchased from Proceeds of Assumed Exercised Options</t>
        </is>
      </c>
      <c r="B6" s="5" t="n">
        <v>-429815</v>
      </c>
      <c r="C6" s="5" t="n">
        <v>-481853</v>
      </c>
      <c r="D6" s="5" t="n">
        <v>-374380</v>
      </c>
    </row>
    <row r="7">
      <c r="A7" s="4" t="inlineStr">
        <is>
          <t>Restricted Stock Units</t>
        </is>
      </c>
      <c r="B7" s="5" t="n">
        <v>143132</v>
      </c>
      <c r="C7" s="5" t="n">
        <v>121525</v>
      </c>
      <c r="D7" s="5" t="n">
        <v>146731</v>
      </c>
    </row>
    <row r="8">
      <c r="A8" s="4" t="inlineStr">
        <is>
          <t>Weighted-Average Common Stock and Dilutive Securities Outstanding</t>
        </is>
      </c>
      <c r="B8" s="5" t="n">
        <v>41826709</v>
      </c>
      <c r="C8" s="5" t="n">
        <v>42285343</v>
      </c>
      <c r="D8" s="5" t="n">
        <v>4693238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s>
  <sheetData>
    <row r="1">
      <c r="A1" s="1" t="inlineStr">
        <is>
          <t>Acquisition - Additional Information (Detail) - USD ($) $ in Thousands</t>
        </is>
      </c>
      <c r="B1" s="2" t="inlineStr">
        <is>
          <t>Mar. 06, 2020</t>
        </is>
      </c>
      <c r="C1" s="2" t="inlineStr">
        <is>
          <t>Aug. 02, 2019</t>
        </is>
      </c>
      <c r="D1" s="2" t="inlineStr">
        <is>
          <t>Mar. 31, 2021</t>
        </is>
      </c>
      <c r="E1" s="2" t="inlineStr">
        <is>
          <t>Mar. 31, 2020</t>
        </is>
      </c>
      <c r="F1" s="2" t="inlineStr">
        <is>
          <t>Mar. 31, 2019</t>
        </is>
      </c>
    </row>
    <row r="2">
      <c r="A2" s="3" t="inlineStr">
        <is>
          <t>Business Acquisition [Line Items]</t>
        </is>
      </c>
    </row>
    <row r="3">
      <c r="A3" s="4" t="inlineStr">
        <is>
          <t>Purcahse price of acquisition</t>
        </is>
      </c>
      <c r="E3" s="7" t="n">
        <v>699361</v>
      </c>
    </row>
    <row r="4">
      <c r="A4" s="4" t="inlineStr">
        <is>
          <t>Income tax expense (benefit)</t>
        </is>
      </c>
      <c r="D4" s="7" t="n">
        <v>89946</v>
      </c>
      <c r="E4" s="5" t="n">
        <v>24504</v>
      </c>
      <c r="F4" s="7" t="n">
        <v>60272</v>
      </c>
    </row>
    <row r="5">
      <c r="A5" s="4" t="inlineStr">
        <is>
          <t>Kosmos Acquisition [Member]</t>
        </is>
      </c>
    </row>
    <row r="6">
      <c r="A6" s="3" t="inlineStr">
        <is>
          <t>Business Acquisition [Line Items]</t>
        </is>
      </c>
    </row>
    <row r="7">
      <c r="A7" s="4" t="inlineStr">
        <is>
          <t>Date of acquisition of business</t>
        </is>
      </c>
      <c r="B7" s="4" t="inlineStr">
        <is>
          <t>Mar. 6,
		2020</t>
        </is>
      </c>
    </row>
    <row r="8">
      <c r="A8" s="4" t="inlineStr">
        <is>
          <t>Purcahse price of acquisition</t>
        </is>
      </c>
      <c r="B8" s="7" t="n">
        <v>668900</v>
      </c>
    </row>
    <row r="9">
      <c r="A9" s="4" t="inlineStr">
        <is>
          <t>Depreciation and amortization</t>
        </is>
      </c>
      <c r="D9" s="5" t="n">
        <v>21700</v>
      </c>
      <c r="E9" s="5" t="n">
        <v>1800</v>
      </c>
    </row>
    <row r="10">
      <c r="A10" s="4" t="inlineStr">
        <is>
          <t>Inventories</t>
        </is>
      </c>
      <c r="D10" s="5" t="n">
        <v>3700</v>
      </c>
      <c r="E10" s="7" t="n">
        <v>1700</v>
      </c>
    </row>
    <row r="11">
      <c r="A11" s="4" t="inlineStr">
        <is>
          <t>Nonrecurring charges</t>
        </is>
      </c>
      <c r="D11" s="5" t="n">
        <v>5600</v>
      </c>
    </row>
    <row r="12">
      <c r="A12" s="4" t="inlineStr">
        <is>
          <t>Income tax expense (benefit)</t>
        </is>
      </c>
      <c r="D12" s="7" t="n">
        <v>31700</v>
      </c>
    </row>
    <row r="13">
      <c r="A13" s="4" t="inlineStr">
        <is>
          <t>ConAgg Acquisition [Member]</t>
        </is>
      </c>
    </row>
    <row r="14">
      <c r="A14" s="3" t="inlineStr">
        <is>
          <t>Business Acquisition [Line Items]</t>
        </is>
      </c>
    </row>
    <row r="15">
      <c r="A15" s="4" t="inlineStr">
        <is>
          <t>Date of acquisition of business</t>
        </is>
      </c>
      <c r="C15" s="4" t="inlineStr">
        <is>
          <t>Aug. 2,
		2019</t>
        </is>
      </c>
    </row>
    <row r="16">
      <c r="A16" s="4" t="inlineStr">
        <is>
          <t>Purcahse price of acquisition</t>
        </is>
      </c>
      <c r="C16" s="7" t="n">
        <v>30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liminary Fair Values of the Assets Acquired and Liabilities Assumed (Detail) - USD ($) $ in Thousands</t>
        </is>
      </c>
      <c r="B1" s="2" t="inlineStr">
        <is>
          <t>Mar. 31, 2021</t>
        </is>
      </c>
      <c r="C1" s="2" t="inlineStr">
        <is>
          <t>Dec. 31, 2020</t>
        </is>
      </c>
      <c r="D1" s="2" t="inlineStr">
        <is>
          <t>Mar. 31, 2020</t>
        </is>
      </c>
    </row>
    <row r="2">
      <c r="A2" s="3" t="inlineStr">
        <is>
          <t>Business Combinations [Abstract]</t>
        </is>
      </c>
    </row>
    <row r="3">
      <c r="A3" s="4" t="inlineStr">
        <is>
          <t>Inventories</t>
        </is>
      </c>
      <c r="C3" s="7" t="n">
        <v>28568</v>
      </c>
    </row>
    <row r="4">
      <c r="A4" s="4" t="inlineStr">
        <is>
          <t>Property, Plant, and Equipment</t>
        </is>
      </c>
      <c r="C4" s="5" t="n">
        <v>476698</v>
      </c>
    </row>
    <row r="5">
      <c r="A5" s="4" t="inlineStr">
        <is>
          <t>Intangible Assets</t>
        </is>
      </c>
      <c r="C5" s="5" t="n">
        <v>38300</v>
      </c>
    </row>
    <row r="6">
      <c r="A6" s="4" t="inlineStr">
        <is>
          <t>Lease Right-of-Use Assets</t>
        </is>
      </c>
      <c r="C6" s="5" t="n">
        <v>4478</v>
      </c>
    </row>
    <row r="7">
      <c r="A7" s="4" t="inlineStr">
        <is>
          <t>Lease Obligations</t>
        </is>
      </c>
      <c r="C7" s="5" t="n">
        <v>-4478</v>
      </c>
    </row>
    <row r="8">
      <c r="A8" s="4" t="inlineStr">
        <is>
          <t>Long-term Liabilities</t>
        </is>
      </c>
      <c r="C8" s="5" t="n">
        <v>-3756</v>
      </c>
    </row>
    <row r="9">
      <c r="A9" s="4" t="inlineStr">
        <is>
          <t>Total Net Assets</t>
        </is>
      </c>
      <c r="C9" s="5" t="n">
        <v>539810</v>
      </c>
    </row>
    <row r="10">
      <c r="A10" s="4" t="inlineStr">
        <is>
          <t>Goodwill</t>
        </is>
      </c>
      <c r="B10" s="7" t="n">
        <v>329137</v>
      </c>
      <c r="C10" s="5" t="n">
        <v>129127</v>
      </c>
      <c r="D10" s="7" t="n">
        <v>331592</v>
      </c>
    </row>
    <row r="11">
      <c r="A11" s="4" t="inlineStr">
        <is>
          <t>Total Estimated Purchase Price</t>
        </is>
      </c>
      <c r="C11" s="7" t="n">
        <v>6689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ummary of the Fair Value Estimates of the Identifiable Intangible Assets (Detail) - Kosmos Acquisition [Member] $ in Thousands</t>
        </is>
      </c>
      <c r="B1" s="2" t="inlineStr">
        <is>
          <t>12 Months Ended</t>
        </is>
      </c>
    </row>
    <row r="2">
      <c r="B2" s="2" t="inlineStr">
        <is>
          <t>Mar. 31, 2021USD ($)</t>
        </is>
      </c>
    </row>
    <row r="3">
      <c r="A3" s="4" t="inlineStr">
        <is>
          <t>Estimated Fair Value [Member]</t>
        </is>
      </c>
    </row>
    <row r="4">
      <c r="A4" s="3" t="inlineStr">
        <is>
          <t>Business Acquisition [Line Items]</t>
        </is>
      </c>
    </row>
    <row r="5">
      <c r="A5" s="4" t="inlineStr">
        <is>
          <t>Estimated Fair Value</t>
        </is>
      </c>
      <c r="B5" s="7" t="n">
        <v>38300</v>
      </c>
    </row>
    <row r="6">
      <c r="A6" s="4" t="inlineStr">
        <is>
          <t>Permits [Member]</t>
        </is>
      </c>
    </row>
    <row r="7">
      <c r="A7" s="3" t="inlineStr">
        <is>
          <t>Business Acquisition [Line Items]</t>
        </is>
      </c>
    </row>
    <row r="8">
      <c r="A8" s="4" t="inlineStr">
        <is>
          <t>Intangible Assets, Useful Life</t>
        </is>
      </c>
      <c r="B8" s="4" t="inlineStr">
        <is>
          <t>20 years</t>
        </is>
      </c>
    </row>
    <row r="9">
      <c r="A9" s="4" t="inlineStr">
        <is>
          <t>Permits [Member] | Estimated Fair Value [Member]</t>
        </is>
      </c>
    </row>
    <row r="10">
      <c r="A10" s="3" t="inlineStr">
        <is>
          <t>Business Acquisition [Line Items]</t>
        </is>
      </c>
    </row>
    <row r="11">
      <c r="A11" s="4" t="inlineStr">
        <is>
          <t>Estimated Fair Value</t>
        </is>
      </c>
      <c r="B11" s="7" t="n">
        <v>1500</v>
      </c>
    </row>
    <row r="12">
      <c r="A12" s="4" t="inlineStr">
        <is>
          <t>Customer Relationships [member]</t>
        </is>
      </c>
    </row>
    <row r="13">
      <c r="A13" s="3" t="inlineStr">
        <is>
          <t>Business Acquisition [Line Items]</t>
        </is>
      </c>
    </row>
    <row r="14">
      <c r="A14" s="4" t="inlineStr">
        <is>
          <t>Intangible Assets, Useful Life</t>
        </is>
      </c>
      <c r="B14" s="4" t="inlineStr">
        <is>
          <t>15 years</t>
        </is>
      </c>
    </row>
    <row r="15">
      <c r="A15" s="4" t="inlineStr">
        <is>
          <t>Customer Relationships [member] | Estimated Fair Value [Member]</t>
        </is>
      </c>
    </row>
    <row r="16">
      <c r="A16" s="3" t="inlineStr">
        <is>
          <t>Business Acquisition [Line Items]</t>
        </is>
      </c>
    </row>
    <row r="17">
      <c r="A17" s="4" t="inlineStr">
        <is>
          <t>Estimated Fair Value</t>
        </is>
      </c>
      <c r="B17" s="7" t="n">
        <v>35300</v>
      </c>
    </row>
    <row r="18">
      <c r="A18" s="4" t="inlineStr">
        <is>
          <t>Trade Name and Technology [member]</t>
        </is>
      </c>
    </row>
    <row r="19">
      <c r="A19" s="3" t="inlineStr">
        <is>
          <t>Business Acquisition [Line Items]</t>
        </is>
      </c>
    </row>
    <row r="20">
      <c r="A20" s="4" t="inlineStr">
        <is>
          <t>Intangible Assets, Useful Life</t>
        </is>
      </c>
      <c r="B20" s="4" t="inlineStr">
        <is>
          <t>10 years</t>
        </is>
      </c>
    </row>
    <row r="21">
      <c r="A21" s="4" t="inlineStr">
        <is>
          <t>Trade Name and Technology [member] | Estimated Fair Value [Member]</t>
        </is>
      </c>
    </row>
    <row r="22">
      <c r="A22" s="3" t="inlineStr">
        <is>
          <t>Business Acquisition [Line Items]</t>
        </is>
      </c>
    </row>
    <row r="23">
      <c r="A23" s="4" t="inlineStr">
        <is>
          <t>Estimated Fair Value</t>
        </is>
      </c>
      <c r="B23" s="7" t="n">
        <v>1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 -</t>
        </is>
      </c>
    </row>
    <row r="3">
      <c r="A3" s="4" t="inlineStr">
        <is>
          <t>Cash and Cash Equivalents</t>
        </is>
      </c>
      <c r="B3" s="7" t="n">
        <v>263520</v>
      </c>
      <c r="C3" s="7" t="n">
        <v>118648</v>
      </c>
    </row>
    <row r="4">
      <c r="A4" s="4" t="inlineStr">
        <is>
          <t>Restricted Cash</t>
        </is>
      </c>
      <c r="B4" s="5" t="n">
        <v>5000</v>
      </c>
    </row>
    <row r="5">
      <c r="A5" s="4" t="inlineStr">
        <is>
          <t>Accounts and Notes Receivable, net</t>
        </is>
      </c>
      <c r="B5" s="5" t="n">
        <v>147133</v>
      </c>
      <c r="C5" s="5" t="n">
        <v>145808</v>
      </c>
    </row>
    <row r="6">
      <c r="A6" s="4" t="inlineStr">
        <is>
          <t>Inventories</t>
        </is>
      </c>
      <c r="B6" s="5" t="n">
        <v>235749</v>
      </c>
      <c r="C6" s="5" t="n">
        <v>272121</v>
      </c>
    </row>
    <row r="7">
      <c r="A7" s="4" t="inlineStr">
        <is>
          <t>Income Tax Receivable</t>
        </is>
      </c>
      <c r="B7" s="5" t="n">
        <v>2838</v>
      </c>
      <c r="C7" s="5" t="n">
        <v>128413</v>
      </c>
    </row>
    <row r="8">
      <c r="A8" s="4" t="inlineStr">
        <is>
          <t>Prepaid and Other Assets</t>
        </is>
      </c>
      <c r="B8" s="5" t="n">
        <v>7449</v>
      </c>
      <c r="C8" s="5" t="n">
        <v>6135</v>
      </c>
    </row>
    <row r="9">
      <c r="A9" s="4" t="inlineStr">
        <is>
          <t>Current Assets of Discontinued Operations</t>
        </is>
      </c>
      <c r="C9" s="5" t="n">
        <v>7092</v>
      </c>
    </row>
    <row r="10">
      <c r="A10" s="4" t="inlineStr">
        <is>
          <t>Total Current Assets</t>
        </is>
      </c>
      <c r="B10" s="5" t="n">
        <v>661689</v>
      </c>
      <c r="C10" s="5" t="n">
        <v>678217</v>
      </c>
    </row>
    <row r="11">
      <c r="A11" s="4" t="inlineStr">
        <is>
          <t>Property, Plant, and Equipment, net</t>
        </is>
      </c>
      <c r="B11" s="5" t="n">
        <v>1659100</v>
      </c>
      <c r="C11" s="5" t="n">
        <v>1756417</v>
      </c>
    </row>
    <row r="12">
      <c r="A12" s="4" t="inlineStr">
        <is>
          <t>Notes Receivable</t>
        </is>
      </c>
      <c r="B12" s="5" t="n">
        <v>8419</v>
      </c>
      <c r="C12" s="5" t="n">
        <v>9139</v>
      </c>
    </row>
    <row r="13">
      <c r="A13" s="4" t="inlineStr">
        <is>
          <t>Investment in Joint Venture</t>
        </is>
      </c>
      <c r="B13" s="5" t="n">
        <v>75399</v>
      </c>
      <c r="C13" s="5" t="n">
        <v>73958</v>
      </c>
    </row>
    <row r="14">
      <c r="A14" s="4" t="inlineStr">
        <is>
          <t>Operating Lease Right-of-Use Assets</t>
        </is>
      </c>
      <c r="B14" s="5" t="n">
        <v>25811</v>
      </c>
      <c r="C14" s="5" t="n">
        <v>29483</v>
      </c>
    </row>
    <row r="15">
      <c r="A15" s="4" t="inlineStr">
        <is>
          <t>Goodwill and Intangible Assets, net</t>
        </is>
      </c>
      <c r="B15" s="5" t="n">
        <v>392315</v>
      </c>
      <c r="C15" s="5" t="n">
        <v>396463</v>
      </c>
    </row>
    <row r="16">
      <c r="A16" s="4" t="inlineStr">
        <is>
          <t>Other Assets</t>
        </is>
      </c>
      <c r="B16" s="5" t="n">
        <v>15948</v>
      </c>
      <c r="C16" s="5" t="n">
        <v>10604</v>
      </c>
    </row>
    <row r="17">
      <c r="A17" s="4" t="inlineStr">
        <is>
          <t>Assets of Discontinued Operations</t>
        </is>
      </c>
      <c r="C17" s="5" t="n">
        <v>6739</v>
      </c>
    </row>
    <row r="18">
      <c r="A18" s="4" t="inlineStr">
        <is>
          <t>Total Assets</t>
        </is>
      </c>
      <c r="B18" s="5" t="n">
        <v>2838681</v>
      </c>
      <c r="C18" s="5" t="n">
        <v>2961020</v>
      </c>
    </row>
    <row r="19">
      <c r="A19" s="3" t="inlineStr">
        <is>
          <t>Current Liabilities -</t>
        </is>
      </c>
    </row>
    <row r="20">
      <c r="A20" s="4" t="inlineStr">
        <is>
          <t>Accounts Payable</t>
        </is>
      </c>
      <c r="B20" s="5" t="n">
        <v>84171</v>
      </c>
      <c r="C20" s="5" t="n">
        <v>84183</v>
      </c>
    </row>
    <row r="21">
      <c r="A21" s="4" t="inlineStr">
        <is>
          <t>Accrued Liabilities</t>
        </is>
      </c>
      <c r="B21" s="5" t="n">
        <v>78840</v>
      </c>
      <c r="C21" s="5" t="n">
        <v>70442</v>
      </c>
    </row>
    <row r="22">
      <c r="A22" s="4" t="inlineStr">
        <is>
          <t>Operating Lease Liabilities</t>
        </is>
      </c>
      <c r="B22" s="5" t="n">
        <v>6343</v>
      </c>
      <c r="C22" s="5" t="n">
        <v>6585</v>
      </c>
    </row>
    <row r="23">
      <c r="A23" s="4" t="inlineStr">
        <is>
          <t>Current Liabilities of Discontinued Operations</t>
        </is>
      </c>
      <c r="C23" s="5" t="n">
        <v>8487</v>
      </c>
    </row>
    <row r="24">
      <c r="A24" s="4" t="inlineStr">
        <is>
          <t>Total Current Liabilities</t>
        </is>
      </c>
      <c r="B24" s="5" t="n">
        <v>169354</v>
      </c>
      <c r="C24" s="5" t="n">
        <v>169697</v>
      </c>
    </row>
    <row r="25">
      <c r="A25" s="4" t="inlineStr">
        <is>
          <t>Long-term Debt</t>
        </is>
      </c>
      <c r="B25" s="5" t="n">
        <v>1008616</v>
      </c>
      <c r="C25" s="5" t="n">
        <v>1567315</v>
      </c>
    </row>
    <row r="26">
      <c r="A26" s="4" t="inlineStr">
        <is>
          <t>Noncurrent Operating Lease Liabilities</t>
        </is>
      </c>
      <c r="B26" s="5" t="n">
        <v>34444</v>
      </c>
      <c r="C26" s="5" t="n">
        <v>40239</v>
      </c>
    </row>
    <row r="27">
      <c r="A27" s="4" t="inlineStr">
        <is>
          <t>Other Long-term Liabilities</t>
        </is>
      </c>
      <c r="B27" s="5" t="n">
        <v>41291</v>
      </c>
      <c r="C27" s="5" t="n">
        <v>33832</v>
      </c>
    </row>
    <row r="28">
      <c r="A28" s="4" t="inlineStr">
        <is>
          <t>Deferred Income Taxes</t>
        </is>
      </c>
      <c r="B28" s="5" t="n">
        <v>225986</v>
      </c>
      <c r="C28" s="5" t="n">
        <v>166667</v>
      </c>
    </row>
    <row r="29">
      <c r="A29" s="4" t="inlineStr">
        <is>
          <t>Liabilities of Discontinued Operations</t>
        </is>
      </c>
      <c r="C29" s="5" t="n">
        <v>15427</v>
      </c>
    </row>
    <row r="30">
      <c r="A30" s="4" t="inlineStr">
        <is>
          <t>Total Liabilities</t>
        </is>
      </c>
      <c r="B30" s="5" t="n">
        <v>1479691</v>
      </c>
      <c r="C30" s="5" t="n">
        <v>1993177</v>
      </c>
    </row>
    <row r="31">
      <c r="A31" s="3" t="inlineStr">
        <is>
          <t>Stockholders’ Equity –</t>
        </is>
      </c>
    </row>
    <row r="32">
      <c r="A32" s="4" t="inlineStr">
        <is>
          <t>Preferred Stock, Par Value $0.01; Authorized 5,000,000 Shares; None Issued</t>
        </is>
      </c>
      <c r="B32" s="4" t="inlineStr">
        <is>
          <t xml:space="preserve"> </t>
        </is>
      </c>
      <c r="C32" s="4" t="inlineStr">
        <is>
          <t xml:space="preserve"> </t>
        </is>
      </c>
    </row>
    <row r="33">
      <c r="A33" s="4" t="inlineStr">
        <is>
          <t>Common Stock, Par Value $0.01; Authorized 100,000,000 Shares; Issued and Outstanding 42,370,878 and 41,649,041 Shares, respectively</t>
        </is>
      </c>
      <c r="B33" s="5" t="n">
        <v>424</v>
      </c>
      <c r="C33" s="5" t="n">
        <v>416</v>
      </c>
    </row>
    <row r="34">
      <c r="A34" s="4" t="inlineStr">
        <is>
          <t>Capital in Excess of Par Value</t>
        </is>
      </c>
      <c r="B34" s="5" t="n">
        <v>62497</v>
      </c>
      <c r="C34" s="5" t="n">
        <v>10943</v>
      </c>
    </row>
    <row r="35">
      <c r="A35" s="4" t="inlineStr">
        <is>
          <t>Accumulated Other Comprehensive Losses</t>
        </is>
      </c>
      <c r="B35" s="5" t="n">
        <v>-3440</v>
      </c>
      <c r="C35" s="5" t="n">
        <v>-3581</v>
      </c>
    </row>
    <row r="36">
      <c r="A36" s="4" t="inlineStr">
        <is>
          <t>Retained Earnings</t>
        </is>
      </c>
      <c r="B36" s="5" t="n">
        <v>1299509</v>
      </c>
      <c r="C36" s="5" t="n">
        <v>960065</v>
      </c>
    </row>
    <row r="37">
      <c r="A37" s="4" t="inlineStr">
        <is>
          <t>Total Stockholders’ Equity</t>
        </is>
      </c>
      <c r="B37" s="5" t="n">
        <v>1358990</v>
      </c>
      <c r="C37" s="5" t="n">
        <v>967843</v>
      </c>
    </row>
    <row r="38">
      <c r="A38" s="4" t="inlineStr">
        <is>
          <t>Liabilities and Stockholders' Equity, Total</t>
        </is>
      </c>
      <c r="B38" s="7" t="n">
        <v>2838681</v>
      </c>
      <c r="C38" s="7" t="n">
        <v>29610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tual and Pro Forma Impact on Net Sales and Operating Loss (Detail)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Business Acquisition [Line Items]</t>
        </is>
      </c>
    </row>
    <row r="4">
      <c r="A4" s="4" t="inlineStr">
        <is>
          <t>Revenue</t>
        </is>
      </c>
      <c r="B4" s="7" t="n">
        <v>343302</v>
      </c>
      <c r="C4" s="7" t="n">
        <v>404667</v>
      </c>
      <c r="D4" s="7" t="n">
        <v>447684</v>
      </c>
      <c r="E4" s="7" t="n">
        <v>426989</v>
      </c>
      <c r="F4" s="7" t="n">
        <v>305195</v>
      </c>
      <c r="G4" s="7" t="n">
        <v>342904</v>
      </c>
      <c r="H4" s="7" t="n">
        <v>400569</v>
      </c>
      <c r="I4" s="7" t="n">
        <v>355365</v>
      </c>
      <c r="J4" s="7" t="n">
        <v>1622642</v>
      </c>
      <c r="K4" s="7" t="n">
        <v>1404033</v>
      </c>
      <c r="L4" s="7" t="n">
        <v>1310254</v>
      </c>
    </row>
    <row r="5">
      <c r="A5" s="4" t="inlineStr">
        <is>
          <t>Operating Earnings (Loss)</t>
        </is>
      </c>
      <c r="J5" s="5" t="n">
        <v>445796</v>
      </c>
      <c r="K5" s="5" t="n">
        <v>385251</v>
      </c>
      <c r="L5" s="7" t="n">
        <v>386667</v>
      </c>
    </row>
    <row r="6">
      <c r="A6" s="4" t="inlineStr">
        <is>
          <t>Kosmos Acquisition [Member] | Pro Forma [Member]</t>
        </is>
      </c>
    </row>
    <row r="7">
      <c r="A7" s="3" t="inlineStr">
        <is>
          <t>Business Acquisition [Line Items]</t>
        </is>
      </c>
    </row>
    <row r="8">
      <c r="A8" s="4" t="inlineStr">
        <is>
          <t>Revenue</t>
        </is>
      </c>
      <c r="J8" s="5" t="n">
        <v>175511</v>
      </c>
      <c r="K8" s="5" t="n">
        <v>7880</v>
      </c>
    </row>
    <row r="9">
      <c r="A9" s="4" t="inlineStr">
        <is>
          <t>Operating Earnings (Loss)</t>
        </is>
      </c>
      <c r="J9" s="7" t="n">
        <v>34084</v>
      </c>
      <c r="K9" s="7" t="n">
        <v>-6756</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Pro Forma Results (Detail) - USD ($) $ / shares in Units, $ in Thousands</t>
        </is>
      </c>
      <c r="B1" s="2" t="inlineStr">
        <is>
          <t>12 Months Ended</t>
        </is>
      </c>
    </row>
    <row r="2">
      <c r="B2" s="2" t="inlineStr">
        <is>
          <t>Mar. 31, 2020</t>
        </is>
      </c>
      <c r="C2" s="2" t="inlineStr">
        <is>
          <t>Mar. 31, 2019</t>
        </is>
      </c>
    </row>
    <row r="3">
      <c r="A3" s="3" t="inlineStr">
        <is>
          <t>Business Combinations [Abstract]</t>
        </is>
      </c>
    </row>
    <row r="4">
      <c r="A4" s="4" t="inlineStr">
        <is>
          <t>Revenue</t>
        </is>
      </c>
      <c r="B4" s="7" t="n">
        <v>1558342</v>
      </c>
      <c r="C4" s="7" t="n">
        <v>1471350</v>
      </c>
    </row>
    <row r="5">
      <c r="A5" s="4" t="inlineStr">
        <is>
          <t>Net Earnings</t>
        </is>
      </c>
      <c r="B5" s="7" t="n">
        <v>50189</v>
      </c>
      <c r="C5" s="7" t="n">
        <v>66377</v>
      </c>
    </row>
    <row r="6">
      <c r="A6" s="4" t="inlineStr">
        <is>
          <t>Earnings Per Share – basic</t>
        </is>
      </c>
      <c r="B6" s="8" t="n">
        <v>1.19</v>
      </c>
      <c r="C6" s="8" t="n">
        <v>1.42</v>
      </c>
    </row>
    <row r="7">
      <c r="A7" s="4" t="inlineStr">
        <is>
          <t>Earnings Per Share - diluted</t>
        </is>
      </c>
      <c r="B7" s="8" t="n">
        <v>1.19</v>
      </c>
      <c r="C7" s="8" t="n">
        <v>1.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the Assets Acquired and Liabilities Assumed (Detail) - USD ($) $ in Thousands</t>
        </is>
      </c>
      <c r="B1" s="2" t="inlineStr">
        <is>
          <t>Mar. 31, 2021</t>
        </is>
      </c>
      <c r="C1" s="2" t="inlineStr">
        <is>
          <t>Dec. 31, 2020</t>
        </is>
      </c>
      <c r="D1" s="2" t="inlineStr">
        <is>
          <t>Mar. 31, 2020</t>
        </is>
      </c>
      <c r="E1" s="2" t="inlineStr">
        <is>
          <t>Aug. 02, 2019</t>
        </is>
      </c>
    </row>
    <row r="2">
      <c r="A2" s="3" t="inlineStr">
        <is>
          <t>Business Acquisition [Line Items]</t>
        </is>
      </c>
    </row>
    <row r="3">
      <c r="A3" s="4" t="inlineStr">
        <is>
          <t>Inventories</t>
        </is>
      </c>
      <c r="C3" s="7" t="n">
        <v>28568</v>
      </c>
    </row>
    <row r="4">
      <c r="A4" s="4" t="inlineStr">
        <is>
          <t>Property, Plant, and Equipment</t>
        </is>
      </c>
      <c r="C4" s="5" t="n">
        <v>476698</v>
      </c>
    </row>
    <row r="5">
      <c r="A5" s="4" t="inlineStr">
        <is>
          <t>Intangible Assets</t>
        </is>
      </c>
      <c r="C5" s="5" t="n">
        <v>38300</v>
      </c>
    </row>
    <row r="6">
      <c r="A6" s="4" t="inlineStr">
        <is>
          <t>Total Net Assets</t>
        </is>
      </c>
      <c r="C6" s="5" t="n">
        <v>539810</v>
      </c>
    </row>
    <row r="7">
      <c r="A7" s="4" t="inlineStr">
        <is>
          <t>Goodwill</t>
        </is>
      </c>
      <c r="B7" s="7" t="n">
        <v>329137</v>
      </c>
      <c r="C7" s="5" t="n">
        <v>129127</v>
      </c>
      <c r="D7" s="7" t="n">
        <v>331592</v>
      </c>
    </row>
    <row r="8">
      <c r="A8" s="4" t="inlineStr">
        <is>
          <t>Total Estimated Purchase Price</t>
        </is>
      </c>
      <c r="C8" s="7" t="n">
        <v>668937</v>
      </c>
    </row>
    <row r="9">
      <c r="A9" s="4" t="inlineStr">
        <is>
          <t>ConAgg Acquisition [Member]</t>
        </is>
      </c>
    </row>
    <row r="10">
      <c r="A10" s="3" t="inlineStr">
        <is>
          <t>Business Acquisition [Line Items]</t>
        </is>
      </c>
    </row>
    <row r="11">
      <c r="A11" s="4" t="inlineStr">
        <is>
          <t>Accounts Receivable</t>
        </is>
      </c>
      <c r="E11" s="7" t="n">
        <v>6302</v>
      </c>
    </row>
    <row r="12">
      <c r="A12" s="4" t="inlineStr">
        <is>
          <t>Inventories</t>
        </is>
      </c>
      <c r="E12" s="5" t="n">
        <v>1921</v>
      </c>
    </row>
    <row r="13">
      <c r="A13" s="4" t="inlineStr">
        <is>
          <t>Property, Plant, and Equipment</t>
        </is>
      </c>
      <c r="E13" s="5" t="n">
        <v>22620</v>
      </c>
    </row>
    <row r="14">
      <c r="A14" s="4" t="inlineStr">
        <is>
          <t>Intangible Assets</t>
        </is>
      </c>
      <c r="E14" s="5" t="n">
        <v>1320</v>
      </c>
    </row>
    <row r="15">
      <c r="A15" s="4" t="inlineStr">
        <is>
          <t>Lease Right-of-Use Assets</t>
        </is>
      </c>
      <c r="E15" s="5" t="n">
        <v>3263</v>
      </c>
    </row>
    <row r="16">
      <c r="A16" s="4" t="inlineStr">
        <is>
          <t>Other Assets</t>
        </is>
      </c>
      <c r="E16" s="5" t="n">
        <v>10</v>
      </c>
    </row>
    <row r="17">
      <c r="A17" s="4" t="inlineStr">
        <is>
          <t>Lease Obligations</t>
        </is>
      </c>
      <c r="E17" s="5" t="n">
        <v>-3263</v>
      </c>
    </row>
    <row r="18">
      <c r="A18" s="4" t="inlineStr">
        <is>
          <t>Accounts Payable and Accrued Expenses</t>
        </is>
      </c>
      <c r="E18" s="5" t="n">
        <v>-3388</v>
      </c>
    </row>
    <row r="19">
      <c r="A19" s="4" t="inlineStr">
        <is>
          <t>Total Net Assets</t>
        </is>
      </c>
      <c r="E19" s="5" t="n">
        <v>28785</v>
      </c>
    </row>
    <row r="20">
      <c r="A20" s="4" t="inlineStr">
        <is>
          <t>Goodwill</t>
        </is>
      </c>
      <c r="E20" s="5" t="n">
        <v>1639</v>
      </c>
    </row>
    <row r="21">
      <c r="A21" s="4" t="inlineStr">
        <is>
          <t>Total Estimated Purchase Price</t>
        </is>
      </c>
      <c r="E21" s="7" t="n">
        <v>304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Discontinued Operations and Other Dispositions - Additional Information (Detail) - USD ($) shares in Millions</t>
        </is>
      </c>
      <c r="B1" s="2" t="inlineStr">
        <is>
          <t>Sep. 18, 2020</t>
        </is>
      </c>
      <c r="C1" s="2" t="inlineStr">
        <is>
          <t>Apr. 17, 2020</t>
        </is>
      </c>
      <c r="D1" s="2" t="inlineStr">
        <is>
          <t>Dec. 31, 2021</t>
        </is>
      </c>
      <c r="E1" s="2" t="inlineStr">
        <is>
          <t>Mar. 31, 2021</t>
        </is>
      </c>
      <c r="F1" s="2" t="inlineStr">
        <is>
          <t>Mar. 31, 2020</t>
        </is>
      </c>
      <c r="G1" s="2" t="inlineStr">
        <is>
          <t>Dec. 31, 2019</t>
        </is>
      </c>
      <c r="H1" s="2" t="inlineStr">
        <is>
          <t>Mar. 31, 2019</t>
        </is>
      </c>
    </row>
    <row r="2">
      <c r="A2" s="3" t="inlineStr">
        <is>
          <t>Income Statement Balance Sheet And Additional Disclosures By Disposal Groups Including Discontinued Operations [Line Items]</t>
        </is>
      </c>
    </row>
    <row r="3">
      <c r="A3" s="4" t="inlineStr">
        <is>
          <t>Outstanding borrowings</t>
        </is>
      </c>
      <c r="G3" s="7" t="n">
        <v>745700000</v>
      </c>
    </row>
    <row r="4">
      <c r="A4" s="4" t="inlineStr">
        <is>
          <t>Gain on Sale of Businesses</t>
        </is>
      </c>
      <c r="E4" s="7" t="n">
        <v>51973000</v>
      </c>
    </row>
    <row r="5">
      <c r="A5" s="4" t="inlineStr">
        <is>
          <t>Assets</t>
        </is>
      </c>
      <c r="E5" s="5" t="n">
        <v>2838681000</v>
      </c>
      <c r="F5" s="7" t="n">
        <v>2961020000</v>
      </c>
      <c r="H5" s="7" t="n">
        <v>2169163000</v>
      </c>
    </row>
    <row r="6">
      <c r="A6" s="4" t="inlineStr">
        <is>
          <t>Liabilities</t>
        </is>
      </c>
      <c r="E6" s="5" t="n">
        <v>1479691000</v>
      </c>
      <c r="F6" s="5" t="n">
        <v>1993177000</v>
      </c>
    </row>
    <row r="7">
      <c r="A7" s="4" t="inlineStr">
        <is>
          <t>Discontinued Operations, Disposed of by Sale | Smart Sand, Inc. [Member] | Loan and Security Agreement [Member]</t>
        </is>
      </c>
    </row>
    <row r="8">
      <c r="A8" s="3" t="inlineStr">
        <is>
          <t>Income Statement Balance Sheet And Additional Disclosures By Disposal Groups Including Discontinued Operations [Line Items]</t>
        </is>
      </c>
    </row>
    <row r="9">
      <c r="A9" s="4" t="inlineStr">
        <is>
          <t>Loan amount provided to the purchaser</t>
        </is>
      </c>
      <c r="B9" s="7" t="n">
        <v>5000000</v>
      </c>
    </row>
    <row r="10">
      <c r="A10" s="4" t="inlineStr">
        <is>
          <t>Escrow deposit</t>
        </is>
      </c>
      <c r="B10" s="7" t="n">
        <v>5000000</v>
      </c>
      <c r="E10" s="5" t="n">
        <v>5000000</v>
      </c>
    </row>
    <row r="11">
      <c r="A11" s="4" t="inlineStr">
        <is>
          <t>Percentage of loan amount outstanding in shares</t>
        </is>
      </c>
      <c r="B11" s="4" t="inlineStr">
        <is>
          <t>50.00%</t>
        </is>
      </c>
    </row>
    <row r="12">
      <c r="A12" s="4" t="inlineStr">
        <is>
          <t>Fixed rate of interest on loan</t>
        </is>
      </c>
      <c r="B12" s="4" t="inlineStr">
        <is>
          <t>6.00%</t>
        </is>
      </c>
    </row>
    <row r="13">
      <c r="A13" s="4" t="inlineStr">
        <is>
          <t>Interest payment period</t>
        </is>
      </c>
      <c r="B13" s="4" t="inlineStr">
        <is>
          <t>one-year</t>
        </is>
      </c>
    </row>
    <row r="14">
      <c r="A14" s="4" t="inlineStr">
        <is>
          <t>Fixed rate of interest on loan, maturity date</t>
        </is>
      </c>
      <c r="B14" s="4" t="inlineStr">
        <is>
          <t>Sep. 18,
		2024</t>
        </is>
      </c>
    </row>
    <row r="15">
      <c r="A15" s="4" t="inlineStr">
        <is>
          <t>Discontinued Operations, Disposed of by Sale | Smart Sand, Inc. [Member] | Loan and Security Agreement [Member] | Modified Interest Rate [Member]</t>
        </is>
      </c>
    </row>
    <row r="16">
      <c r="A16" s="3" t="inlineStr">
        <is>
          <t>Income Statement Balance Sheet And Additional Disclosures By Disposal Groups Including Discontinued Operations [Line Items]</t>
        </is>
      </c>
    </row>
    <row r="17">
      <c r="A17" s="4" t="inlineStr">
        <is>
          <t>Fixed modified interest rate after a specific time period</t>
        </is>
      </c>
      <c r="B17" s="4" t="inlineStr">
        <is>
          <t>8.00%</t>
        </is>
      </c>
    </row>
    <row r="18">
      <c r="A18" s="4" t="inlineStr">
        <is>
          <t>Discontinued Operations, Disposed of by Sale | Smart Sand, Inc. [Member] | Restricted Cash [Member] | Loan and Security Agreement [Member]</t>
        </is>
      </c>
    </row>
    <row r="19">
      <c r="A19" s="3" t="inlineStr">
        <is>
          <t>Income Statement Balance Sheet And Additional Disclosures By Disposal Groups Including Discontinued Operations [Line Items]</t>
        </is>
      </c>
    </row>
    <row r="20">
      <c r="A20" s="4" t="inlineStr">
        <is>
          <t>Outstanding borrowings</t>
        </is>
      </c>
      <c r="E20" s="5" t="n">
        <v>0</v>
      </c>
    </row>
    <row r="21">
      <c r="A21" s="4" t="inlineStr">
        <is>
          <t>Western Aggregates LLC and Mathews Readymix LLC [Member]</t>
        </is>
      </c>
    </row>
    <row r="22">
      <c r="A22" s="3" t="inlineStr">
        <is>
          <t>Income Statement Balance Sheet And Additional Disclosures By Disposal Groups Including Discontinued Operations [Line Items]</t>
        </is>
      </c>
    </row>
    <row r="23">
      <c r="A23" s="4" t="inlineStr">
        <is>
          <t>Assets</t>
        </is>
      </c>
      <c r="C23" s="7" t="n">
        <v>43800000</v>
      </c>
    </row>
    <row r="24">
      <c r="A24" s="4" t="inlineStr">
        <is>
          <t>Liabilities</t>
        </is>
      </c>
      <c r="C24" s="5" t="n">
        <v>2300000</v>
      </c>
    </row>
    <row r="25">
      <c r="A25" s="4" t="inlineStr">
        <is>
          <t>Western Aggregates LLC and Mathews Readymix LLC [Member] | Teichert Inc</t>
        </is>
      </c>
    </row>
    <row r="26">
      <c r="A26" s="3" t="inlineStr">
        <is>
          <t>Income Statement Balance Sheet And Additional Disclosures By Disposal Groups Including Discontinued Operations [Line Items]</t>
        </is>
      </c>
    </row>
    <row r="27">
      <c r="A27" s="4" t="inlineStr">
        <is>
          <t>Gross proceeds received</t>
        </is>
      </c>
      <c r="C27" s="7" t="n">
        <v>93500000</v>
      </c>
    </row>
    <row r="28">
      <c r="A28" s="4" t="inlineStr">
        <is>
          <t>Oil and Gas Proppants [Member] | Discontinued Operations, Disposed of by Sale</t>
        </is>
      </c>
    </row>
    <row r="29">
      <c r="A29" s="3" t="inlineStr">
        <is>
          <t>Income Statement Balance Sheet And Additional Disclosures By Disposal Groups Including Discontinued Operations [Line Items]</t>
        </is>
      </c>
    </row>
    <row r="30">
      <c r="A30" s="4" t="inlineStr">
        <is>
          <t>Gain on Sale of Businesses</t>
        </is>
      </c>
      <c r="B30" s="7" t="n">
        <v>9200</v>
      </c>
      <c r="D30" s="7" t="n">
        <v>-9230000</v>
      </c>
      <c r="E30" s="7" t="n">
        <v>9200000</v>
      </c>
    </row>
    <row r="31">
      <c r="A31" s="4" t="inlineStr">
        <is>
          <t>Assets</t>
        </is>
      </c>
      <c r="F31" s="5" t="n">
        <v>13831000</v>
      </c>
    </row>
    <row r="32">
      <c r="A32" s="4" t="inlineStr">
        <is>
          <t>Liabilities</t>
        </is>
      </c>
      <c r="F32" s="7" t="n">
        <v>23914000</v>
      </c>
    </row>
    <row r="33">
      <c r="A33" s="4" t="inlineStr">
        <is>
          <t>Oil and Gas Proppants [Member] | Discontinued Operations, Disposed of by Sale | Smart Sand, Inc. [Member]</t>
        </is>
      </c>
    </row>
    <row r="34">
      <c r="A34" s="3" t="inlineStr">
        <is>
          <t>Income Statement Balance Sheet And Additional Disclosures By Disposal Groups Including Discontinued Operations [Line Items]</t>
        </is>
      </c>
    </row>
    <row r="35">
      <c r="A35" s="4" t="inlineStr">
        <is>
          <t>Purchase price paid in shares of common stock</t>
        </is>
      </c>
      <c r="B35" s="5" t="n">
        <v>2</v>
      </c>
    </row>
    <row r="36">
      <c r="A36" s="4" t="inlineStr">
        <is>
          <t>Oil and Gas Proppants [Member] | Discontinued Operations, Disposed of by Sale | Smart Sand, Inc. [Member] | Prepaid and Other Assets [Member] | Indemnification Claims as Escrow Deposit [Member]</t>
        </is>
      </c>
    </row>
    <row r="37">
      <c r="A37" s="3" t="inlineStr">
        <is>
          <t>Income Statement Balance Sheet And Additional Disclosures By Disposal Groups Including Discontinued Operations [Line Items]</t>
        </is>
      </c>
    </row>
    <row r="38">
      <c r="A38" s="4" t="inlineStr">
        <is>
          <t>Purchase price paid in shares of common stock</t>
        </is>
      </c>
      <c r="E38" s="10" t="n">
        <v>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continued Operations and Other Dispositions - Summary of Operating Results from Discontinued Operations (Details) - USD ($) $ in Thousands</t>
        </is>
      </c>
      <c r="B1" s="2" t="inlineStr">
        <is>
          <t>12 Months Ended</t>
        </is>
      </c>
    </row>
    <row r="2">
      <c r="B2" s="2" t="inlineStr">
        <is>
          <t>Mar. 31, 2021</t>
        </is>
      </c>
      <c r="C2" s="2" t="inlineStr">
        <is>
          <t>Dec. 31, 2020</t>
        </is>
      </c>
      <c r="D2" s="2" t="inlineStr">
        <is>
          <t>Mar. 31, 2020</t>
        </is>
      </c>
      <c r="E2" s="2" t="inlineStr">
        <is>
          <t>Dec. 31, 2019</t>
        </is>
      </c>
      <c r="F2" s="2" t="inlineStr">
        <is>
          <t>Mar. 31, 2019</t>
        </is>
      </c>
    </row>
    <row r="3">
      <c r="A3" s="3" t="inlineStr">
        <is>
          <t>Income Statement Balance Sheet And Additional Disclosures By Disposal Groups Including Discontinued Operations [Line Items]</t>
        </is>
      </c>
    </row>
    <row r="4">
      <c r="A4" s="4" t="inlineStr">
        <is>
          <t>Net Earnings (Loss) from Discontinued Operations</t>
        </is>
      </c>
      <c r="B4" s="7" t="n">
        <v>5278</v>
      </c>
      <c r="D4" s="7" t="n">
        <v>-160297</v>
      </c>
      <c r="F4" s="7" t="n">
        <v>-154646</v>
      </c>
    </row>
    <row r="5">
      <c r="A5" s="4" t="inlineStr">
        <is>
          <t>Discontinued Operations, Disposed of by Sale | Oil and Gas Proppants [Member]</t>
        </is>
      </c>
    </row>
    <row r="6">
      <c r="A6" s="3" t="inlineStr">
        <is>
          <t>Income Statement Balance Sheet And Additional Disclosures By Disposal Groups Including Discontinued Operations [Line Items]</t>
        </is>
      </c>
    </row>
    <row r="7">
      <c r="A7" s="4" t="inlineStr">
        <is>
          <t>Revenue</t>
        </is>
      </c>
      <c r="B7" s="5" t="n">
        <v>1045</v>
      </c>
      <c r="D7" s="5" t="n">
        <v>46781</v>
      </c>
      <c r="F7" s="5" t="n">
        <v>82987</v>
      </c>
    </row>
    <row r="8">
      <c r="A8" s="4" t="inlineStr">
        <is>
          <t>Cost of Goods Sold</t>
        </is>
      </c>
      <c r="B8" s="5" t="n">
        <v>3415</v>
      </c>
      <c r="D8" s="5" t="n">
        <v>58185</v>
      </c>
      <c r="F8" s="5" t="n">
        <v>104521</v>
      </c>
    </row>
    <row r="9">
      <c r="A9" s="4" t="inlineStr">
        <is>
          <t>Gross Profit</t>
        </is>
      </c>
      <c r="B9" s="5" t="n">
        <v>-2370</v>
      </c>
      <c r="D9" s="5" t="n">
        <v>-11404</v>
      </c>
      <c r="F9" s="5" t="n">
        <v>-21534</v>
      </c>
    </row>
    <row r="10">
      <c r="A10" s="4" t="inlineStr">
        <is>
          <t>Other Non-Operating Income</t>
        </is>
      </c>
      <c r="B10" s="5" t="n">
        <v>226</v>
      </c>
      <c r="D10" s="5" t="n">
        <v>569</v>
      </c>
      <c r="F10" s="5" t="n">
        <v>577</v>
      </c>
    </row>
    <row r="11">
      <c r="A11" s="4" t="inlineStr">
        <is>
          <t>Gain on Sale of Discontinued Operations</t>
        </is>
      </c>
      <c r="B11" s="5" t="n">
        <v>9230</v>
      </c>
    </row>
    <row r="12">
      <c r="A12" s="4" t="inlineStr">
        <is>
          <t>Impairment Losses</t>
        </is>
      </c>
      <c r="C12" s="7" t="n">
        <v>-199136</v>
      </c>
      <c r="D12" s="5" t="n">
        <v>-199136</v>
      </c>
      <c r="E12" s="7" t="n">
        <v>-183086</v>
      </c>
      <c r="F12" s="5" t="n">
        <v>-183086</v>
      </c>
    </row>
    <row r="13">
      <c r="A13" s="4" t="inlineStr">
        <is>
          <t>Earnings (Loss) from Discontinued Operations</t>
        </is>
      </c>
      <c r="B13" s="5" t="n">
        <v>7086</v>
      </c>
      <c r="D13" s="5" t="n">
        <v>-209971</v>
      </c>
      <c r="F13" s="5" t="n">
        <v>-204043</v>
      </c>
    </row>
    <row r="14">
      <c r="A14" s="4" t="inlineStr">
        <is>
          <t>Income Tax (Expense) Benefit</t>
        </is>
      </c>
      <c r="B14" s="5" t="n">
        <v>-1808</v>
      </c>
      <c r="D14" s="5" t="n">
        <v>49674</v>
      </c>
      <c r="F14" s="5" t="n">
        <v>49397</v>
      </c>
    </row>
    <row r="15">
      <c r="A15" s="4" t="inlineStr">
        <is>
          <t>Net Earnings (Loss) from Discontinued Operations</t>
        </is>
      </c>
      <c r="B15" s="7" t="n">
        <v>5278</v>
      </c>
      <c r="D15" s="7" t="n">
        <v>-160297</v>
      </c>
      <c r="F15" s="7" t="n">
        <v>-154646</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and Other Dispositions - Summary of Significant Components of Consolidated Statement of Cash Flows for Discontinued Operations (Details) - USD ($)</t>
        </is>
      </c>
      <c r="B1" s="2" t="inlineStr">
        <is>
          <t>Sep. 18, 2020</t>
        </is>
      </c>
      <c r="C1" s="2" t="inlineStr">
        <is>
          <t>Dec. 31, 2021</t>
        </is>
      </c>
      <c r="D1" s="2" t="inlineStr">
        <is>
          <t>Mar. 31, 2021</t>
        </is>
      </c>
      <c r="E1" s="2" t="inlineStr">
        <is>
          <t>Dec. 31, 2020</t>
        </is>
      </c>
      <c r="F1" s="2" t="inlineStr">
        <is>
          <t>Mar. 31, 2020</t>
        </is>
      </c>
      <c r="G1" s="2" t="inlineStr">
        <is>
          <t>Dec. 31, 2019</t>
        </is>
      </c>
      <c r="H1" s="2" t="inlineStr">
        <is>
          <t>Mar. 31, 2019</t>
        </is>
      </c>
    </row>
    <row r="2">
      <c r="A2" s="3" t="inlineStr">
        <is>
          <t>Income Statement Balance Sheet And Additional Disclosures By Disposal Groups Including Discontinued Operations [Line Items]</t>
        </is>
      </c>
    </row>
    <row r="3">
      <c r="A3" s="4" t="inlineStr">
        <is>
          <t>Depreciation and Amortization</t>
        </is>
      </c>
      <c r="D3" s="7" t="n">
        <v>221000</v>
      </c>
      <c r="F3" s="7" t="n">
        <v>11310000</v>
      </c>
      <c r="H3" s="7" t="n">
        <v>31328000</v>
      </c>
    </row>
    <row r="4">
      <c r="A4" s="4" t="inlineStr">
        <is>
          <t>Gain on Sale of Business</t>
        </is>
      </c>
      <c r="D4" s="5" t="n">
        <v>51973000</v>
      </c>
    </row>
    <row r="5">
      <c r="A5" s="4" t="inlineStr">
        <is>
          <t>Capital Expenditures</t>
        </is>
      </c>
      <c r="F5" s="5" t="n">
        <v>146000</v>
      </c>
      <c r="H5" s="5" t="n">
        <v>52286000</v>
      </c>
    </row>
    <row r="6">
      <c r="A6" s="4" t="inlineStr">
        <is>
          <t>Discontinued Operations, Disposed of by Sale | Oil and Gas Proppants [Member]</t>
        </is>
      </c>
    </row>
    <row r="7">
      <c r="A7" s="3" t="inlineStr">
        <is>
          <t>Income Statement Balance Sheet And Additional Disclosures By Disposal Groups Including Discontinued Operations [Line Items]</t>
        </is>
      </c>
    </row>
    <row r="8">
      <c r="A8" s="4" t="inlineStr">
        <is>
          <t>Depreciation and Amortization</t>
        </is>
      </c>
      <c r="C8" s="7" t="n">
        <v>221000</v>
      </c>
      <c r="E8" s="7" t="n">
        <v>11310000</v>
      </c>
      <c r="G8" s="7" t="n">
        <v>31328000</v>
      </c>
    </row>
    <row r="9">
      <c r="A9" s="4" t="inlineStr">
        <is>
          <t>Impairment Losses</t>
        </is>
      </c>
      <c r="E9" s="5" t="n">
        <v>199136000</v>
      </c>
      <c r="F9" s="7" t="n">
        <v>199136000</v>
      </c>
      <c r="G9" s="5" t="n">
        <v>183086000</v>
      </c>
      <c r="H9" s="7" t="n">
        <v>183086000</v>
      </c>
    </row>
    <row r="10">
      <c r="A10" s="4" t="inlineStr">
        <is>
          <t>Gain on Sale of Business</t>
        </is>
      </c>
      <c r="B10" s="7" t="n">
        <v>9200</v>
      </c>
      <c r="C10" s="7" t="n">
        <v>-9230000</v>
      </c>
      <c r="D10" s="7" t="n">
        <v>9200000</v>
      </c>
    </row>
    <row r="11">
      <c r="A11" s="4" t="inlineStr">
        <is>
          <t>Net Change in Inventory</t>
        </is>
      </c>
      <c r="E11" s="5" t="n">
        <v>3200000</v>
      </c>
      <c r="G11" s="5" t="n">
        <v>1506000</v>
      </c>
    </row>
    <row r="12">
      <c r="A12" s="4" t="inlineStr">
        <is>
          <t>Capital Expenditures</t>
        </is>
      </c>
      <c r="E12" s="7" t="n">
        <v>146000</v>
      </c>
      <c r="G12" s="7" t="n">
        <v>5228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Other Dispositions - Summary of Assets and Liabilities Attributable to Discontinued Operations (Details) - USD ($) $ in Thousands</t>
        </is>
      </c>
      <c r="B1" s="2" t="inlineStr">
        <is>
          <t>Mar. 31, 2021</t>
        </is>
      </c>
      <c r="C1" s="2" t="inlineStr">
        <is>
          <t>Mar. 31, 2020</t>
        </is>
      </c>
      <c r="D1" s="2" t="inlineStr">
        <is>
          <t>Mar. 31, 2019</t>
        </is>
      </c>
    </row>
    <row r="2">
      <c r="A2" s="3" t="inlineStr">
        <is>
          <t>ASSETS</t>
        </is>
      </c>
    </row>
    <row r="3">
      <c r="A3" s="4" t="inlineStr">
        <is>
          <t>Total Current Assets</t>
        </is>
      </c>
      <c r="C3" s="7" t="n">
        <v>7092</v>
      </c>
    </row>
    <row r="4">
      <c r="A4" s="4" t="inlineStr">
        <is>
          <t>Operating Lease Right-of-Use Assets</t>
        </is>
      </c>
      <c r="B4" s="7" t="n">
        <v>25811</v>
      </c>
      <c r="C4" s="5" t="n">
        <v>29483</v>
      </c>
    </row>
    <row r="5">
      <c r="A5" s="4" t="inlineStr">
        <is>
          <t>Total Noncurrent Assets</t>
        </is>
      </c>
      <c r="C5" s="5" t="n">
        <v>6739</v>
      </c>
    </row>
    <row r="6">
      <c r="A6" s="4" t="inlineStr">
        <is>
          <t>Total Assets</t>
        </is>
      </c>
      <c r="B6" s="5" t="n">
        <v>2838681</v>
      </c>
      <c r="C6" s="5" t="n">
        <v>2961020</v>
      </c>
      <c r="D6" s="7" t="n">
        <v>2169163</v>
      </c>
    </row>
    <row r="7">
      <c r="A7" s="3" t="inlineStr">
        <is>
          <t>LIABILITIES</t>
        </is>
      </c>
    </row>
    <row r="8">
      <c r="A8" s="4" t="inlineStr">
        <is>
          <t>Operating Lease Liabilities</t>
        </is>
      </c>
      <c r="B8" s="5" t="n">
        <v>6343</v>
      </c>
      <c r="C8" s="5" t="n">
        <v>6585</v>
      </c>
    </row>
    <row r="9">
      <c r="A9" s="4" t="inlineStr">
        <is>
          <t>Total Current Liabilities</t>
        </is>
      </c>
      <c r="C9" s="5" t="n">
        <v>8487</v>
      </c>
    </row>
    <row r="10">
      <c r="A10" s="4" t="inlineStr">
        <is>
          <t>Noncurrent Operating Lease Liabilities</t>
        </is>
      </c>
      <c r="B10" s="5" t="n">
        <v>34444</v>
      </c>
      <c r="C10" s="5" t="n">
        <v>40239</v>
      </c>
    </row>
    <row r="11">
      <c r="A11" s="4" t="inlineStr">
        <is>
          <t>Total Noncurrent Liabilities</t>
        </is>
      </c>
      <c r="C11" s="5" t="n">
        <v>15427</v>
      </c>
    </row>
    <row r="12">
      <c r="A12" s="4" t="inlineStr">
        <is>
          <t>Total Liabilities</t>
        </is>
      </c>
      <c r="B12" s="7" t="n">
        <v>1479691</v>
      </c>
      <c r="C12" s="5" t="n">
        <v>1993177</v>
      </c>
    </row>
    <row r="13">
      <c r="A13" s="4" t="inlineStr">
        <is>
          <t>Discontinued Operations, Disposed of by Sale | Oil and Gas Proppants [Member]</t>
        </is>
      </c>
    </row>
    <row r="14">
      <c r="A14" s="3" t="inlineStr">
        <is>
          <t>ASSETS</t>
        </is>
      </c>
    </row>
    <row r="15">
      <c r="A15" s="4" t="inlineStr">
        <is>
          <t>Accounts and Notes Receivable</t>
        </is>
      </c>
      <c r="C15" s="5" t="n">
        <v>9019</v>
      </c>
    </row>
    <row r="16">
      <c r="A16" s="4" t="inlineStr">
        <is>
          <t>Allowance for Doubtful Accounts</t>
        </is>
      </c>
      <c r="C16" s="5" t="n">
        <v>-3041</v>
      </c>
    </row>
    <row r="17">
      <c r="A17" s="4" t="inlineStr">
        <is>
          <t>Inventories</t>
        </is>
      </c>
      <c r="C17" s="5" t="n">
        <v>387</v>
      </c>
    </row>
    <row r="18">
      <c r="A18" s="4" t="inlineStr">
        <is>
          <t>Prepaid and Other Assets</t>
        </is>
      </c>
      <c r="C18" s="5" t="n">
        <v>727</v>
      </c>
    </row>
    <row r="19">
      <c r="A19" s="4" t="inlineStr">
        <is>
          <t>Total Current Assets</t>
        </is>
      </c>
      <c r="C19" s="5" t="n">
        <v>7092</v>
      </c>
    </row>
    <row r="20">
      <c r="A20" s="4" t="inlineStr">
        <is>
          <t>Property, Plant, and Equipment, net</t>
        </is>
      </c>
      <c r="C20" s="5" t="n">
        <v>5692</v>
      </c>
    </row>
    <row r="21">
      <c r="A21" s="4" t="inlineStr">
        <is>
          <t>Operating Lease Right-of-Use Assets</t>
        </is>
      </c>
      <c r="C21" s="5" t="n">
        <v>1047</v>
      </c>
    </row>
    <row r="22">
      <c r="A22" s="4" t="inlineStr">
        <is>
          <t>Total Noncurrent Assets</t>
        </is>
      </c>
      <c r="C22" s="5" t="n">
        <v>6739</v>
      </c>
    </row>
    <row r="23">
      <c r="A23" s="4" t="inlineStr">
        <is>
          <t>Total Assets</t>
        </is>
      </c>
      <c r="C23" s="5" t="n">
        <v>13831</v>
      </c>
    </row>
    <row r="24">
      <c r="A24" s="3" t="inlineStr">
        <is>
          <t>LIABILITIES</t>
        </is>
      </c>
    </row>
    <row r="25">
      <c r="A25" s="4" t="inlineStr">
        <is>
          <t>Accounts Payable</t>
        </is>
      </c>
      <c r="C25" s="5" t="n">
        <v>2014</v>
      </c>
    </row>
    <row r="26">
      <c r="A26" s="4" t="inlineStr">
        <is>
          <t>Accrued Liabilities</t>
        </is>
      </c>
      <c r="C26" s="5" t="n">
        <v>2851</v>
      </c>
    </row>
    <row r="27">
      <c r="A27" s="4" t="inlineStr">
        <is>
          <t>Operating Lease Liabilities</t>
        </is>
      </c>
      <c r="C27" s="5" t="n">
        <v>3622</v>
      </c>
    </row>
    <row r="28">
      <c r="A28" s="4" t="inlineStr">
        <is>
          <t>Total Current Liabilities</t>
        </is>
      </c>
      <c r="C28" s="5" t="n">
        <v>8487</v>
      </c>
    </row>
    <row r="29">
      <c r="A29" s="4" t="inlineStr">
        <is>
          <t>Noncurrent Operating Lease Liabilities</t>
        </is>
      </c>
      <c r="C29" s="5" t="n">
        <v>9570</v>
      </c>
    </row>
    <row r="30">
      <c r="A30" s="4" t="inlineStr">
        <is>
          <t>Other Long-term Liabilities</t>
        </is>
      </c>
      <c r="C30" s="5" t="n">
        <v>5857</v>
      </c>
    </row>
    <row r="31">
      <c r="A31" s="4" t="inlineStr">
        <is>
          <t>Total Noncurrent Liabilities</t>
        </is>
      </c>
      <c r="C31" s="5" t="n">
        <v>15427</v>
      </c>
    </row>
    <row r="32">
      <c r="A32" s="4" t="inlineStr">
        <is>
          <t>Total Liabilities</t>
        </is>
      </c>
      <c r="C32" s="7" t="n">
        <v>239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Other Dispositions - Summary of Revenue and Operating Earnings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Income Statement Balance Sheet And Additional Disclosures By Disposal Groups Including Discontinued Operations [Line Items]</t>
        </is>
      </c>
    </row>
    <row r="4">
      <c r="A4" s="4" t="inlineStr">
        <is>
          <t>Revenue</t>
        </is>
      </c>
      <c r="B4" s="7" t="n">
        <v>343302</v>
      </c>
      <c r="C4" s="7" t="n">
        <v>404667</v>
      </c>
      <c r="D4" s="7" t="n">
        <v>447684</v>
      </c>
      <c r="E4" s="7" t="n">
        <v>426989</v>
      </c>
      <c r="F4" s="7" t="n">
        <v>305195</v>
      </c>
      <c r="G4" s="7" t="n">
        <v>342904</v>
      </c>
      <c r="H4" s="7" t="n">
        <v>400569</v>
      </c>
      <c r="I4" s="7" t="n">
        <v>355365</v>
      </c>
      <c r="J4" s="7" t="n">
        <v>1622642</v>
      </c>
      <c r="K4" s="7" t="n">
        <v>1404033</v>
      </c>
      <c r="L4" s="7" t="n">
        <v>1310254</v>
      </c>
    </row>
    <row r="5">
      <c r="A5" s="4" t="inlineStr">
        <is>
          <t>Operating Earnings (Loss)</t>
        </is>
      </c>
      <c r="J5" s="5" t="n">
        <v>445796</v>
      </c>
      <c r="K5" s="5" t="n">
        <v>385251</v>
      </c>
      <c r="L5" s="5" t="n">
        <v>386667</v>
      </c>
    </row>
    <row r="6">
      <c r="A6" s="4" t="inlineStr">
        <is>
          <t>Mathews Readymix LLC and Western Aggregates LLC [Member]</t>
        </is>
      </c>
    </row>
    <row r="7">
      <c r="A7" s="3" t="inlineStr">
        <is>
          <t>Income Statement Balance Sheet And Additional Disclosures By Disposal Groups Including Discontinued Operations [Line Items]</t>
        </is>
      </c>
    </row>
    <row r="8">
      <c r="A8" s="4" t="inlineStr">
        <is>
          <t>Revenue</t>
        </is>
      </c>
      <c r="J8" s="5" t="n">
        <v>1692</v>
      </c>
      <c r="K8" s="5" t="n">
        <v>32255</v>
      </c>
      <c r="L8" s="5" t="n">
        <v>27790</v>
      </c>
    </row>
    <row r="9">
      <c r="A9" s="4" t="inlineStr">
        <is>
          <t>Operating Earnings (Loss)</t>
        </is>
      </c>
      <c r="J9" s="7" t="n">
        <v>142</v>
      </c>
      <c r="K9" s="7" t="n">
        <v>4837</v>
      </c>
      <c r="L9" s="7" t="n">
        <v>2481</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operty, Plant and Equipment (Detail) - USD ($) $ in Thousands</t>
        </is>
      </c>
      <c r="B1" s="2" t="inlineStr">
        <is>
          <t>Mar. 31, 2021</t>
        </is>
      </c>
      <c r="C1" s="2" t="inlineStr">
        <is>
          <t>Mar. 31, 2020</t>
        </is>
      </c>
    </row>
    <row r="2">
      <c r="A2" s="3" t="inlineStr">
        <is>
          <t>Property, Plant and Equipment [Line Items]</t>
        </is>
      </c>
    </row>
    <row r="3">
      <c r="A3" s="4" t="inlineStr">
        <is>
          <t>Property, Plant and Equipment, Gross</t>
        </is>
      </c>
      <c r="B3" s="7" t="n">
        <v>2784813</v>
      </c>
      <c r="C3" s="7" t="n">
        <v>2811380</v>
      </c>
    </row>
    <row r="4">
      <c r="A4" s="4" t="inlineStr">
        <is>
          <t>Accumulated Depreciation</t>
        </is>
      </c>
      <c r="B4" s="5" t="n">
        <v>-1125713</v>
      </c>
      <c r="C4" s="5" t="n">
        <v>-1054963</v>
      </c>
    </row>
    <row r="5">
      <c r="A5" s="4" t="inlineStr">
        <is>
          <t>Property, Plant and Equipment, Net</t>
        </is>
      </c>
      <c r="B5" s="5" t="n">
        <v>1659100</v>
      </c>
      <c r="C5" s="5" t="n">
        <v>1756417</v>
      </c>
    </row>
    <row r="6">
      <c r="A6" s="4" t="inlineStr">
        <is>
          <t>Land And Quarries [Member]</t>
        </is>
      </c>
    </row>
    <row r="7">
      <c r="A7" s="3" t="inlineStr">
        <is>
          <t>Property, Plant and Equipment [Line Items]</t>
        </is>
      </c>
    </row>
    <row r="8">
      <c r="A8" s="4" t="inlineStr">
        <is>
          <t>Property, Plant and Equipment, Gross</t>
        </is>
      </c>
      <c r="B8" s="5" t="n">
        <v>217439</v>
      </c>
      <c r="C8" s="5" t="n">
        <v>231163</v>
      </c>
    </row>
    <row r="9">
      <c r="A9" s="4" t="inlineStr">
        <is>
          <t>Plants [Member]</t>
        </is>
      </c>
    </row>
    <row r="10">
      <c r="A10" s="3" t="inlineStr">
        <is>
          <t>Property, Plant and Equipment [Line Items]</t>
        </is>
      </c>
    </row>
    <row r="11">
      <c r="A11" s="4" t="inlineStr">
        <is>
          <t>Property, Plant and Equipment, Gross</t>
        </is>
      </c>
      <c r="B11" s="5" t="n">
        <v>2363937</v>
      </c>
      <c r="C11" s="5" t="n">
        <v>2353526</v>
      </c>
    </row>
    <row r="12">
      <c r="A12" s="4" t="inlineStr">
        <is>
          <t>Buildings Machinery And Equipment [Member]</t>
        </is>
      </c>
    </row>
    <row r="13">
      <c r="A13" s="3" t="inlineStr">
        <is>
          <t>Property, Plant and Equipment [Line Items]</t>
        </is>
      </c>
    </row>
    <row r="14">
      <c r="A14" s="4" t="inlineStr">
        <is>
          <t>Property, Plant and Equipment, Gross</t>
        </is>
      </c>
      <c r="B14" s="5" t="n">
        <v>180340</v>
      </c>
      <c r="C14" s="5" t="n">
        <v>196285</v>
      </c>
    </row>
    <row r="15">
      <c r="A15" s="4" t="inlineStr">
        <is>
          <t>Construction in Progress [Member]</t>
        </is>
      </c>
    </row>
    <row r="16">
      <c r="A16" s="3" t="inlineStr">
        <is>
          <t>Property, Plant and Equipment [Line Items]</t>
        </is>
      </c>
    </row>
    <row r="17">
      <c r="A17" s="4" t="inlineStr">
        <is>
          <t>Property, Plant and Equipment, Gross</t>
        </is>
      </c>
      <c r="B17" s="7" t="n">
        <v>23097</v>
      </c>
      <c r="C17" s="7" t="n">
        <v>304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rued Expenses (Detail) - USD ($) $ in Thousands</t>
        </is>
      </c>
      <c r="B1" s="2" t="inlineStr">
        <is>
          <t>Mar. 31, 2021</t>
        </is>
      </c>
      <c r="C1" s="2" t="inlineStr">
        <is>
          <t>Mar. 31, 2020</t>
        </is>
      </c>
    </row>
    <row r="2">
      <c r="A2" s="3" t="inlineStr">
        <is>
          <t>Accounts Payable And Accrued Liabilities Current [Abstract]</t>
        </is>
      </c>
    </row>
    <row r="3">
      <c r="A3" s="4" t="inlineStr">
        <is>
          <t>Payroll and Incentive Compensation</t>
        </is>
      </c>
      <c r="B3" s="7" t="n">
        <v>32336</v>
      </c>
      <c r="C3" s="7" t="n">
        <v>24904</v>
      </c>
    </row>
    <row r="4">
      <c r="A4" s="4" t="inlineStr">
        <is>
          <t>Benefits</t>
        </is>
      </c>
      <c r="B4" s="5" t="n">
        <v>14979</v>
      </c>
      <c r="C4" s="5" t="n">
        <v>12447</v>
      </c>
    </row>
    <row r="5">
      <c r="A5" s="4" t="inlineStr">
        <is>
          <t>Interest</t>
        </is>
      </c>
      <c r="B5" s="5" t="n">
        <v>3089</v>
      </c>
      <c r="C5" s="5" t="n">
        <v>4080</v>
      </c>
    </row>
    <row r="6">
      <c r="A6" s="4" t="inlineStr">
        <is>
          <t>Property Taxes</t>
        </is>
      </c>
      <c r="B6" s="5" t="n">
        <v>6683</v>
      </c>
      <c r="C6" s="5" t="n">
        <v>5110</v>
      </c>
    </row>
    <row r="7">
      <c r="A7" s="4" t="inlineStr">
        <is>
          <t>Power and Fuel</t>
        </is>
      </c>
      <c r="B7" s="5" t="n">
        <v>2350</v>
      </c>
      <c r="C7" s="5" t="n">
        <v>1353</v>
      </c>
    </row>
    <row r="8">
      <c r="A8" s="4" t="inlineStr">
        <is>
          <t>Freight</t>
        </is>
      </c>
      <c r="B8" s="5" t="n">
        <v>1575</v>
      </c>
      <c r="C8" s="5" t="n">
        <v>529</v>
      </c>
    </row>
    <row r="9">
      <c r="A9" s="4" t="inlineStr">
        <is>
          <t>Legal and Professional</t>
        </is>
      </c>
      <c r="B9" s="5" t="n">
        <v>9511</v>
      </c>
      <c r="C9" s="5" t="n">
        <v>16096</v>
      </c>
    </row>
    <row r="10">
      <c r="A10" s="4" t="inlineStr">
        <is>
          <t>Sales and Use Tax</t>
        </is>
      </c>
      <c r="B10" s="5" t="n">
        <v>1265</v>
      </c>
      <c r="C10" s="5" t="n">
        <v>1085</v>
      </c>
    </row>
    <row r="11">
      <c r="A11" s="4" t="inlineStr">
        <is>
          <t>Other</t>
        </is>
      </c>
      <c r="B11" s="5" t="n">
        <v>7052</v>
      </c>
      <c r="C11" s="5" t="n">
        <v>4838</v>
      </c>
    </row>
    <row r="12">
      <c r="A12" s="4" t="inlineStr">
        <is>
          <t>Accrued Expenses, Total</t>
        </is>
      </c>
      <c r="B12" s="7" t="n">
        <v>78840</v>
      </c>
      <c r="C12" s="7" t="n">
        <v>70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Preferred Stock, Par Value</t>
        </is>
      </c>
      <c r="B3" s="8" t="n">
        <v>0.01</v>
      </c>
      <c r="C3" s="8" t="n">
        <v>0.01</v>
      </c>
    </row>
    <row r="4">
      <c r="A4" s="4" t="inlineStr">
        <is>
          <t>Preferred Stock, Authorized</t>
        </is>
      </c>
      <c r="B4" s="5" t="n">
        <v>5000000</v>
      </c>
      <c r="C4" s="5" t="n">
        <v>5000000</v>
      </c>
    </row>
    <row r="5">
      <c r="A5" s="4" t="inlineStr">
        <is>
          <t>Preferred Stock, Issued</t>
        </is>
      </c>
      <c r="B5" s="5" t="n">
        <v>0</v>
      </c>
      <c r="C5" s="5" t="n">
        <v>0</v>
      </c>
    </row>
    <row r="6">
      <c r="A6" s="4" t="inlineStr">
        <is>
          <t>Common Stock, Par Value</t>
        </is>
      </c>
      <c r="B6" s="8" t="n">
        <v>0.01</v>
      </c>
      <c r="C6" s="8" t="n">
        <v>0.01</v>
      </c>
    </row>
    <row r="7">
      <c r="A7" s="4" t="inlineStr">
        <is>
          <t>Common Stock, Authorized</t>
        </is>
      </c>
      <c r="B7" s="5" t="n">
        <v>100000000</v>
      </c>
      <c r="C7" s="5" t="n">
        <v>100000000</v>
      </c>
    </row>
    <row r="8">
      <c r="A8" s="4" t="inlineStr">
        <is>
          <t>Common Stock, Issued</t>
        </is>
      </c>
      <c r="B8" s="5" t="n">
        <v>42370878</v>
      </c>
      <c r="C8" s="5" t="n">
        <v>41649041</v>
      </c>
    </row>
    <row r="9">
      <c r="A9" s="4" t="inlineStr">
        <is>
          <t>Common Stock, Outstanding</t>
        </is>
      </c>
      <c r="B9" s="5" t="n">
        <v>42370878</v>
      </c>
      <c r="C9" s="5" t="n">
        <v>416490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Mar. 31, 2021</t>
        </is>
      </c>
    </row>
    <row r="2">
      <c r="A2" s="4" t="inlineStr">
        <is>
          <t>Minimum [Member]</t>
        </is>
      </c>
    </row>
    <row r="3">
      <c r="A3" s="3" t="inlineStr">
        <is>
          <t>Lessee Lease Description [Line Items]</t>
        </is>
      </c>
    </row>
    <row r="4">
      <c r="A4" s="4" t="inlineStr">
        <is>
          <t>Operating lease term</t>
        </is>
      </c>
      <c r="B4" s="4" t="inlineStr">
        <is>
          <t>1 year</t>
        </is>
      </c>
    </row>
    <row r="5">
      <c r="A5" s="4" t="inlineStr">
        <is>
          <t>Maximum [Member]</t>
        </is>
      </c>
    </row>
    <row r="6">
      <c r="A6" s="3" t="inlineStr">
        <is>
          <t>Lessee Lease Description [Line Items]</t>
        </is>
      </c>
    </row>
    <row r="7">
      <c r="A7" s="4" t="inlineStr">
        <is>
          <t>Operating lease term</t>
        </is>
      </c>
      <c r="B7" s="4" t="inlineStr">
        <is>
          <t>2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Expense for Operating and Short-Term Leases (Detail) - USD ($) $ in Thousands</t>
        </is>
      </c>
      <c r="B1" s="2" t="inlineStr">
        <is>
          <t>12 Months Ended</t>
        </is>
      </c>
    </row>
    <row r="2">
      <c r="B2" s="2" t="inlineStr">
        <is>
          <t>Mar. 31, 2021</t>
        </is>
      </c>
      <c r="C2" s="2" t="inlineStr">
        <is>
          <t>Mar. 31, 2020</t>
        </is>
      </c>
    </row>
    <row r="3">
      <c r="A3" s="3" t="inlineStr">
        <is>
          <t>Leases [Abstract]</t>
        </is>
      </c>
    </row>
    <row r="4">
      <c r="A4" s="4" t="inlineStr">
        <is>
          <t>Operating Lease Cost</t>
        </is>
      </c>
      <c r="B4" s="7" t="n">
        <v>6757</v>
      </c>
      <c r="C4" s="7" t="n">
        <v>7966</v>
      </c>
    </row>
    <row r="5">
      <c r="A5" s="4" t="inlineStr">
        <is>
          <t>Short-term Lease Cost</t>
        </is>
      </c>
      <c r="B5" s="5" t="n">
        <v>2562</v>
      </c>
      <c r="C5" s="5" t="n">
        <v>1279</v>
      </c>
    </row>
    <row r="6">
      <c r="A6" s="4" t="inlineStr">
        <is>
          <t>Total Lease Cost</t>
        </is>
      </c>
      <c r="B6" s="7" t="n">
        <v>9319</v>
      </c>
      <c r="C6" s="7" t="n">
        <v>92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Leases (Detail) - USD ($) $ in Thousands</t>
        </is>
      </c>
      <c r="B1" s="2" t="inlineStr">
        <is>
          <t>Mar. 31, 2021</t>
        </is>
      </c>
      <c r="C1" s="2" t="inlineStr">
        <is>
          <t>Mar. 31, 2020</t>
        </is>
      </c>
    </row>
    <row r="2">
      <c r="A2" s="3" t="inlineStr">
        <is>
          <t>Operating Leases:</t>
        </is>
      </c>
    </row>
    <row r="3">
      <c r="A3" s="4" t="inlineStr">
        <is>
          <t>Operating Lease Right-of-Use Assets</t>
        </is>
      </c>
      <c r="B3" s="7" t="n">
        <v>25811</v>
      </c>
      <c r="C3" s="7" t="n">
        <v>29483</v>
      </c>
    </row>
    <row r="4">
      <c r="A4" s="4" t="inlineStr">
        <is>
          <t>Current Operating Lease Liabilities</t>
        </is>
      </c>
      <c r="B4" s="5" t="n">
        <v>6343</v>
      </c>
      <c r="C4" s="5" t="n">
        <v>6585</v>
      </c>
    </row>
    <row r="5">
      <c r="A5" s="4" t="inlineStr">
        <is>
          <t>Noncurrent Operating Lease Liabilities</t>
        </is>
      </c>
      <c r="B5" s="5" t="n">
        <v>34444</v>
      </c>
      <c r="C5" s="5" t="n">
        <v>40239</v>
      </c>
    </row>
    <row r="6">
      <c r="A6" s="4" t="inlineStr">
        <is>
          <t>Total Operating Lease Liabilities</t>
        </is>
      </c>
      <c r="B6" s="7" t="n">
        <v>40787</v>
      </c>
      <c r="C6" s="7" t="n">
        <v>468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chedule of Future Payments for Operating Leases (Detail) - USD ($) $ in Thousands</t>
        </is>
      </c>
      <c r="B1" s="2" t="inlineStr">
        <is>
          <t>Mar. 31, 2021</t>
        </is>
      </c>
      <c r="C1" s="2" t="inlineStr">
        <is>
          <t>Mar. 31, 2020</t>
        </is>
      </c>
    </row>
    <row r="2">
      <c r="A2" s="3" t="inlineStr">
        <is>
          <t>Leases [Abstract]</t>
        </is>
      </c>
    </row>
    <row r="3">
      <c r="A3" s="4" t="inlineStr">
        <is>
          <t>2022</t>
        </is>
      </c>
      <c r="B3" s="7" t="n">
        <v>7556</v>
      </c>
    </row>
    <row r="4">
      <c r="A4" s="4" t="inlineStr">
        <is>
          <t>2023</t>
        </is>
      </c>
      <c r="B4" s="5" t="n">
        <v>6969</v>
      </c>
    </row>
    <row r="5">
      <c r="A5" s="4" t="inlineStr">
        <is>
          <t>2024</t>
        </is>
      </c>
      <c r="B5" s="5" t="n">
        <v>6007</v>
      </c>
    </row>
    <row r="6">
      <c r="A6" s="4" t="inlineStr">
        <is>
          <t>2025</t>
        </is>
      </c>
      <c r="B6" s="5" t="n">
        <v>5651</v>
      </c>
    </row>
    <row r="7">
      <c r="A7" s="4" t="inlineStr">
        <is>
          <t>2026</t>
        </is>
      </c>
      <c r="B7" s="5" t="n">
        <v>4170</v>
      </c>
    </row>
    <row r="8">
      <c r="A8" s="4" t="inlineStr">
        <is>
          <t>Thereafter</t>
        </is>
      </c>
      <c r="B8" s="5" t="n">
        <v>20416</v>
      </c>
    </row>
    <row r="9">
      <c r="A9" s="4" t="inlineStr">
        <is>
          <t>Total Lease Payments</t>
        </is>
      </c>
      <c r="B9" s="5" t="n">
        <v>50769</v>
      </c>
    </row>
    <row r="10">
      <c r="A10" s="4" t="inlineStr">
        <is>
          <t>Less: Imputed Interest</t>
        </is>
      </c>
      <c r="B10" s="5" t="n">
        <v>-9982</v>
      </c>
    </row>
    <row r="11">
      <c r="A11" s="4" t="inlineStr">
        <is>
          <t>Present Value of Lease Liabilities</t>
        </is>
      </c>
      <c r="B11" s="7" t="n">
        <v>40787</v>
      </c>
      <c r="C11" s="7" t="n">
        <v>46824</v>
      </c>
    </row>
    <row r="12">
      <c r="A12" s="4" t="inlineStr">
        <is>
          <t>Weighted Average Remaining Lease Term (in years)</t>
        </is>
      </c>
      <c r="B12" s="4" t="inlineStr">
        <is>
          <t>10 years 6 months</t>
        </is>
      </c>
    </row>
    <row r="13">
      <c r="A13" s="4" t="inlineStr">
        <is>
          <t>Weighted Average Discount Rate</t>
        </is>
      </c>
      <c r="B13" s="4" t="inlineStr">
        <is>
          <t>3.7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Long-Term Debt (Detail) - USD ($) $ in Thousands</t>
        </is>
      </c>
      <c r="B1" s="2" t="inlineStr">
        <is>
          <t>Mar. 31, 2021</t>
        </is>
      </c>
      <c r="C1" s="2" t="inlineStr">
        <is>
          <t>Mar. 31, 2020</t>
        </is>
      </c>
      <c r="D1" s="2" t="inlineStr">
        <is>
          <t>Dec. 31, 2019</t>
        </is>
      </c>
      <c r="E1" s="2" t="inlineStr">
        <is>
          <t>Aug. 02, 2016</t>
        </is>
      </c>
    </row>
    <row r="2">
      <c r="A2" s="3" t="inlineStr">
        <is>
          <t>Debt Instrument [Line Items]</t>
        </is>
      </c>
    </row>
    <row r="3">
      <c r="A3" s="4" t="inlineStr">
        <is>
          <t>Bank Credit Facility</t>
        </is>
      </c>
      <c r="C3" s="7" t="n">
        <v>560000</v>
      </c>
      <c r="D3" s="7" t="n">
        <v>0</v>
      </c>
    </row>
    <row r="4">
      <c r="A4" s="4" t="inlineStr">
        <is>
          <t>Total Debt</t>
        </is>
      </c>
      <c r="B4" s="7" t="n">
        <v>1015000</v>
      </c>
      <c r="C4" s="5" t="n">
        <v>1575000</v>
      </c>
    </row>
    <row r="5">
      <c r="A5" s="4" t="inlineStr">
        <is>
          <t>Less: Debt Origination Costs</t>
        </is>
      </c>
      <c r="B5" s="5" t="n">
        <v>-6384</v>
      </c>
      <c r="C5" s="5" t="n">
        <v>-7685</v>
      </c>
    </row>
    <row r="6">
      <c r="A6" s="4" t="inlineStr">
        <is>
          <t>Long-term Debt</t>
        </is>
      </c>
      <c r="B6" s="5" t="n">
        <v>1008616</v>
      </c>
      <c r="C6" s="5" t="n">
        <v>1567315</v>
      </c>
    </row>
    <row r="7">
      <c r="A7" s="4" t="inlineStr">
        <is>
          <t>4.500% Senior Unsecured Notes Due 2026 [Member]</t>
        </is>
      </c>
    </row>
    <row r="8">
      <c r="A8" s="3" t="inlineStr">
        <is>
          <t>Debt Instrument [Line Items]</t>
        </is>
      </c>
    </row>
    <row r="9">
      <c r="A9" s="4" t="inlineStr">
        <is>
          <t>Total Debt</t>
        </is>
      </c>
      <c r="B9" s="5" t="n">
        <v>350000</v>
      </c>
      <c r="C9" s="5" t="n">
        <v>350000</v>
      </c>
      <c r="E9" s="7" t="n">
        <v>350000</v>
      </c>
    </row>
    <row r="10">
      <c r="A10" s="4" t="inlineStr">
        <is>
          <t>Term Loan [Member]</t>
        </is>
      </c>
    </row>
    <row r="11">
      <c r="A11" s="3" t="inlineStr">
        <is>
          <t>Debt Instrument [Line Items]</t>
        </is>
      </c>
    </row>
    <row r="12">
      <c r="A12" s="4" t="inlineStr">
        <is>
          <t>Total Debt</t>
        </is>
      </c>
      <c r="B12" s="7" t="n">
        <v>665000</v>
      </c>
      <c r="C12" s="7" t="n">
        <v>66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Parenthetical) (Detail) - 4.500% Senior Unsecured Notes Due 2026 [Member]</t>
        </is>
      </c>
      <c r="B1" s="2" t="inlineStr">
        <is>
          <t>12 Months Ended</t>
        </is>
      </c>
    </row>
    <row r="2">
      <c r="B2" s="2" t="inlineStr">
        <is>
          <t>Mar. 31, 2021</t>
        </is>
      </c>
      <c r="C2" s="2" t="inlineStr">
        <is>
          <t>Aug. 02, 2016</t>
        </is>
      </c>
    </row>
    <row r="3">
      <c r="A3" s="3" t="inlineStr">
        <is>
          <t>Debt Instrument [Line Items]</t>
        </is>
      </c>
    </row>
    <row r="4">
      <c r="A4" s="4" t="inlineStr">
        <is>
          <t>Debt instrument, interest rate</t>
        </is>
      </c>
      <c r="B4" s="4" t="inlineStr">
        <is>
          <t>4.50%</t>
        </is>
      </c>
      <c r="C4" s="4" t="inlineStr">
        <is>
          <t>4.50%</t>
        </is>
      </c>
    </row>
    <row r="5">
      <c r="A5" s="4" t="inlineStr">
        <is>
          <t>Debt instrument, maturity year</t>
        </is>
      </c>
      <c r="B5" s="4" t="inlineStr">
        <is>
          <t>202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80" customWidth="1" min="5" max="5"/>
    <col width="15" customWidth="1" min="6" max="6"/>
    <col width="21" customWidth="1" min="7" max="7"/>
    <col width="21" customWidth="1" min="8" max="8"/>
  </cols>
  <sheetData>
    <row r="1">
      <c r="A1" s="1" t="inlineStr">
        <is>
          <t>Indebtedness - Additional Information (Detail)</t>
        </is>
      </c>
      <c r="B1" s="2" t="inlineStr">
        <is>
          <t>Dec. 20, 2019</t>
        </is>
      </c>
      <c r="C1" s="2" t="inlineStr">
        <is>
          <t>Aug. 02, 2016USD ($)</t>
        </is>
      </c>
      <c r="D1" s="2" t="inlineStr">
        <is>
          <t>Oct. 31, 2014</t>
        </is>
      </c>
      <c r="E1" s="2" t="inlineStr">
        <is>
          <t>Mar. 31, 2021USD ($)</t>
        </is>
      </c>
      <c r="F1" s="2" t="inlineStr">
        <is>
          <t>Mar. 31, 2019</t>
        </is>
      </c>
      <c r="G1" s="2" t="inlineStr">
        <is>
          <t>Mar. 31, 2020USD ($)</t>
        </is>
      </c>
      <c r="H1" s="2" t="inlineStr">
        <is>
          <t>Dec. 31, 2019USD ($)</t>
        </is>
      </c>
    </row>
    <row r="2">
      <c r="A2" s="3" t="inlineStr">
        <is>
          <t>Debt Instrument [Line Items]</t>
        </is>
      </c>
    </row>
    <row r="3">
      <c r="A3" s="4" t="inlineStr">
        <is>
          <t>Weighted-average interest rate</t>
        </is>
      </c>
      <c r="E3" s="4" t="inlineStr">
        <is>
          <t>2.80%</t>
        </is>
      </c>
      <c r="F3" s="4" t="inlineStr">
        <is>
          <t>3.40%</t>
        </is>
      </c>
      <c r="G3" s="4" t="inlineStr">
        <is>
          <t>3.60%</t>
        </is>
      </c>
    </row>
    <row r="4">
      <c r="A4" s="4" t="inlineStr">
        <is>
          <t>Interest rate of debt instrument</t>
        </is>
      </c>
      <c r="G4" s="4" t="inlineStr">
        <is>
          <t>2.80%</t>
        </is>
      </c>
    </row>
    <row r="5">
      <c r="A5" s="4" t="inlineStr">
        <is>
          <t>Supplementary leverage ratio</t>
        </is>
      </c>
      <c r="D5" s="9" t="n">
        <v>3.5</v>
      </c>
    </row>
    <row r="6">
      <c r="A6" s="4" t="inlineStr">
        <is>
          <t>Interest coverage ratio</t>
        </is>
      </c>
      <c r="D6" s="4" t="inlineStr">
        <is>
          <t>250.00%</t>
        </is>
      </c>
    </row>
    <row r="7">
      <c r="A7" s="4" t="inlineStr">
        <is>
          <t>Borrowings outstanding under Credit Facility</t>
        </is>
      </c>
      <c r="G7" s="7" t="n">
        <v>560000000</v>
      </c>
      <c r="H7" s="7" t="n">
        <v>0</v>
      </c>
    </row>
    <row r="8">
      <c r="A8" s="4" t="inlineStr">
        <is>
          <t>Outstanding borrowings</t>
        </is>
      </c>
      <c r="H8" s="5" t="n">
        <v>745700000</v>
      </c>
    </row>
    <row r="9">
      <c r="A9" s="4" t="inlineStr">
        <is>
          <t>Letter of Credit Facility</t>
        </is>
      </c>
      <c r="E9" s="7" t="n">
        <v>40000000</v>
      </c>
    </row>
    <row r="10">
      <c r="A10" s="4" t="inlineStr">
        <is>
          <t>Outstanding letters of credit , amount</t>
        </is>
      </c>
      <c r="E10" s="5" t="n">
        <v>4300000</v>
      </c>
      <c r="H10" s="7" t="n">
        <v>4300000</v>
      </c>
    </row>
    <row r="11">
      <c r="A11" s="4" t="inlineStr">
        <is>
          <t>Debt instrument, principal amount</t>
        </is>
      </c>
      <c r="E11" s="7" t="n">
        <v>1015000000</v>
      </c>
      <c r="G11" s="7" t="n">
        <v>1575000000</v>
      </c>
    </row>
    <row r="12">
      <c r="A12" s="4" t="inlineStr">
        <is>
          <t>Minimum [Member] | Maturity Period 2021 [Member]</t>
        </is>
      </c>
    </row>
    <row r="13">
      <c r="A13" s="3" t="inlineStr">
        <is>
          <t>Debt Instrument [Line Items]</t>
        </is>
      </c>
    </row>
    <row r="14">
      <c r="A14" s="4" t="inlineStr">
        <is>
          <t>Unused line of credit commitment fee based on leverage ratio</t>
        </is>
      </c>
      <c r="D14" s="4" t="inlineStr">
        <is>
          <t>0.15%</t>
        </is>
      </c>
    </row>
    <row r="15">
      <c r="A15" s="4" t="inlineStr">
        <is>
          <t>Maximum [Member] | Maturity Period 2021 [Member]</t>
        </is>
      </c>
    </row>
    <row r="16">
      <c r="A16" s="3" t="inlineStr">
        <is>
          <t>Debt Instrument [Line Items]</t>
        </is>
      </c>
    </row>
    <row r="17">
      <c r="A17" s="4" t="inlineStr">
        <is>
          <t>Unused line of credit commitment fee based on leverage ratio</t>
        </is>
      </c>
      <c r="D17" s="4" t="inlineStr">
        <is>
          <t>0.30%</t>
        </is>
      </c>
    </row>
    <row r="18">
      <c r="A18" s="4" t="inlineStr">
        <is>
          <t>London Interbank Offered Rate (LIBOR) [Member] | Minimum [Member] | Maturity Period 2021 [Member]</t>
        </is>
      </c>
    </row>
    <row r="19">
      <c r="A19" s="3" t="inlineStr">
        <is>
          <t>Debt Instrument [Line Items]</t>
        </is>
      </c>
    </row>
    <row r="20">
      <c r="A20" s="4" t="inlineStr">
        <is>
          <t>Variable margin</t>
        </is>
      </c>
      <c r="D20" s="4" t="inlineStr">
        <is>
          <t>1.25%</t>
        </is>
      </c>
    </row>
    <row r="21">
      <c r="A21" s="4" t="inlineStr">
        <is>
          <t>London Interbank Offered Rate (LIBOR) [Member] | Maximum [Member] | Maturity Period 2021 [Member]</t>
        </is>
      </c>
    </row>
    <row r="22">
      <c r="A22" s="3" t="inlineStr">
        <is>
          <t>Debt Instrument [Line Items]</t>
        </is>
      </c>
    </row>
    <row r="23">
      <c r="A23" s="4" t="inlineStr">
        <is>
          <t>Variable margin</t>
        </is>
      </c>
      <c r="D23" s="4" t="inlineStr">
        <is>
          <t>2.00%</t>
        </is>
      </c>
    </row>
    <row r="24">
      <c r="A24" s="4" t="inlineStr">
        <is>
          <t>NYFRB [Member]</t>
        </is>
      </c>
    </row>
    <row r="25">
      <c r="A25" s="3" t="inlineStr">
        <is>
          <t>Debt Instrument [Line Items]</t>
        </is>
      </c>
    </row>
    <row r="26">
      <c r="A26" s="4" t="inlineStr">
        <is>
          <t>Variable margin</t>
        </is>
      </c>
      <c r="D26" s="4" t="inlineStr">
        <is>
          <t>1.00%</t>
        </is>
      </c>
    </row>
    <row r="27">
      <c r="A27" s="4" t="inlineStr">
        <is>
          <t>NYFRB [Member] | Minimum [Member]</t>
        </is>
      </c>
    </row>
    <row r="28">
      <c r="A28" s="3" t="inlineStr">
        <is>
          <t>Debt Instrument [Line Items]</t>
        </is>
      </c>
    </row>
    <row r="29">
      <c r="A29" s="4" t="inlineStr">
        <is>
          <t>Variable margin</t>
        </is>
      </c>
      <c r="D29" s="4" t="inlineStr">
        <is>
          <t>1.25%</t>
        </is>
      </c>
    </row>
    <row r="30">
      <c r="A30" s="4" t="inlineStr">
        <is>
          <t>NYFRB [Member] | Minimum [Member] | Maturity Period 2022 [Member]</t>
        </is>
      </c>
    </row>
    <row r="31">
      <c r="A31" s="3" t="inlineStr">
        <is>
          <t>Debt Instrument [Line Items]</t>
        </is>
      </c>
    </row>
    <row r="32">
      <c r="A32" s="4" t="inlineStr">
        <is>
          <t>Variable margin</t>
        </is>
      </c>
      <c r="D32" s="4" t="inlineStr">
        <is>
          <t>0.25%</t>
        </is>
      </c>
    </row>
    <row r="33">
      <c r="A33" s="4" t="inlineStr">
        <is>
          <t>NYFRB [Member] | Maximum [Member]</t>
        </is>
      </c>
    </row>
    <row r="34">
      <c r="A34" s="3" t="inlineStr">
        <is>
          <t>Debt Instrument [Line Items]</t>
        </is>
      </c>
    </row>
    <row r="35">
      <c r="A35" s="4" t="inlineStr">
        <is>
          <t>Variable margin</t>
        </is>
      </c>
      <c r="D35" s="4" t="inlineStr">
        <is>
          <t>2.00%</t>
        </is>
      </c>
    </row>
    <row r="36">
      <c r="A36" s="4" t="inlineStr">
        <is>
          <t>NYFRB [Member] | Maximum [Member] | Maturity Period 2022 [Member]</t>
        </is>
      </c>
    </row>
    <row r="37">
      <c r="A37" s="3" t="inlineStr">
        <is>
          <t>Debt Instrument [Line Items]</t>
        </is>
      </c>
    </row>
    <row r="38">
      <c r="A38" s="4" t="inlineStr">
        <is>
          <t>Variable margin</t>
        </is>
      </c>
      <c r="D38" s="4" t="inlineStr">
        <is>
          <t>1.00%</t>
        </is>
      </c>
    </row>
    <row r="39">
      <c r="A39" s="4" t="inlineStr">
        <is>
          <t>Term Loan [Member]</t>
        </is>
      </c>
    </row>
    <row r="40">
      <c r="A40" s="3" t="inlineStr">
        <is>
          <t>Debt Instrument [Line Items]</t>
        </is>
      </c>
    </row>
    <row r="41">
      <c r="A41" s="4" t="inlineStr">
        <is>
          <t>Weighted-average interest rate</t>
        </is>
      </c>
      <c r="E41" s="4" t="inlineStr">
        <is>
          <t>2.50%</t>
        </is>
      </c>
      <c r="G41" s="4" t="inlineStr">
        <is>
          <t>2.80%</t>
        </is>
      </c>
    </row>
    <row r="42">
      <c r="A42" s="4" t="inlineStr">
        <is>
          <t>Interest rate of debt instrument</t>
        </is>
      </c>
      <c r="E42" s="4" t="inlineStr">
        <is>
          <t>1.40%</t>
        </is>
      </c>
      <c r="G42" s="4" t="inlineStr">
        <is>
          <t>2.80%</t>
        </is>
      </c>
    </row>
    <row r="43">
      <c r="A43" s="4" t="inlineStr">
        <is>
          <t>Debt instrument, principal amount</t>
        </is>
      </c>
      <c r="E43" s="7" t="n">
        <v>665000000</v>
      </c>
      <c r="G43" s="7" t="n">
        <v>665000000</v>
      </c>
    </row>
    <row r="44">
      <c r="A44" s="4" t="inlineStr">
        <is>
          <t>Term Loan Agreement [Member]</t>
        </is>
      </c>
    </row>
    <row r="45">
      <c r="A45" s="3" t="inlineStr">
        <is>
          <t>Debt Instrument [Line Items]</t>
        </is>
      </c>
    </row>
    <row r="46">
      <c r="A46" s="4" t="inlineStr">
        <is>
          <t>Credit facility, interest rate description</t>
        </is>
      </c>
      <c r="E46" s="4" t="inlineStr">
        <is>
          <t>Borrowings under the Term Loan Agreement bear interest, at our option, at a variable rate equal to either (i) the Alternate Base Rate (as defined in the Term Loan Agreement and consistent with the Revolving Credit Facility), plus an agreed spread (ranging from 25 to 100 basis points), or (ii) the Adjusted LIBO Rate (as defined in the Term Loan Agreement), plus an agreed spread (ranging from 125 to 200 basis points), which is established quarterly based on the Company's then Leverage Ratio (as defined in the Term Loan Agreement and consistent with the Revolving Credit Facility). The Company must also maintain a Leverage Ratio and Interest Coverage Ratio consistent with the Revolving Credit Facility.</t>
        </is>
      </c>
    </row>
    <row r="47">
      <c r="A47" s="4" t="inlineStr">
        <is>
          <t>Term loan facility, unused borrowing capacity, Amount</t>
        </is>
      </c>
      <c r="E47" s="7" t="n">
        <v>665000</v>
      </c>
    </row>
    <row r="48">
      <c r="A48" s="4" t="inlineStr">
        <is>
          <t>Term loan Maturity Date</t>
        </is>
      </c>
      <c r="E48" s="4" t="inlineStr">
        <is>
          <t>Aug. 2,
		2023</t>
        </is>
      </c>
    </row>
    <row r="49">
      <c r="A49" s="4" t="inlineStr">
        <is>
          <t>Term Loan Agreement [Member] | London Interbank Offered Rate (LIBOR) [Member] | Minimum [Member]</t>
        </is>
      </c>
    </row>
    <row r="50">
      <c r="A50" s="3" t="inlineStr">
        <is>
          <t>Debt Instrument [Line Items]</t>
        </is>
      </c>
    </row>
    <row r="51">
      <c r="A51" s="4" t="inlineStr">
        <is>
          <t>Variable margin</t>
        </is>
      </c>
      <c r="B51" s="4" t="inlineStr">
        <is>
          <t>0.25%</t>
        </is>
      </c>
    </row>
    <row r="52">
      <c r="A52" s="4" t="inlineStr">
        <is>
          <t>Term Loan Agreement [Member] | London Interbank Offered Rate (LIBOR) [Member] | Maximum [Member]</t>
        </is>
      </c>
    </row>
    <row r="53">
      <c r="A53" s="3" t="inlineStr">
        <is>
          <t>Debt Instrument [Line Items]</t>
        </is>
      </c>
    </row>
    <row r="54">
      <c r="A54" s="4" t="inlineStr">
        <is>
          <t>Variable margin</t>
        </is>
      </c>
      <c r="B54" s="4" t="inlineStr">
        <is>
          <t>1.00%</t>
        </is>
      </c>
    </row>
    <row r="55">
      <c r="A55" s="4" t="inlineStr">
        <is>
          <t>4.500% Senior Unsecured Notes Due 2026 [Member]</t>
        </is>
      </c>
    </row>
    <row r="56">
      <c r="A56" s="3" t="inlineStr">
        <is>
          <t>Debt Instrument [Line Items]</t>
        </is>
      </c>
    </row>
    <row r="57">
      <c r="A57" s="4" t="inlineStr">
        <is>
          <t>Debt instrument, principal amount</t>
        </is>
      </c>
      <c r="C57" s="7" t="n">
        <v>350000000</v>
      </c>
      <c r="E57" s="7" t="n">
        <v>350000000</v>
      </c>
      <c r="G57" s="5" t="n">
        <v>350000000</v>
      </c>
    </row>
    <row r="58">
      <c r="A58" s="4" t="inlineStr">
        <is>
          <t>Debt instrument, interest rate</t>
        </is>
      </c>
      <c r="C58" s="4" t="inlineStr">
        <is>
          <t>4.50%</t>
        </is>
      </c>
      <c r="E58" s="4" t="inlineStr">
        <is>
          <t>4.50%</t>
        </is>
      </c>
    </row>
    <row r="59">
      <c r="A59" s="4" t="inlineStr">
        <is>
          <t>Debt instrument, maturity period</t>
        </is>
      </c>
      <c r="C59" s="4" t="inlineStr">
        <is>
          <t>2026-08</t>
        </is>
      </c>
    </row>
    <row r="60">
      <c r="A60" s="4" t="inlineStr">
        <is>
          <t>4.500% Senior Unsecured Notes Due 2026 [Member] | On or After August 1, 2019 and Prior to August 1, 2021 [Member]</t>
        </is>
      </c>
    </row>
    <row r="61">
      <c r="A61" s="3" t="inlineStr">
        <is>
          <t>Debt Instrument [Line Items]</t>
        </is>
      </c>
    </row>
    <row r="62">
      <c r="A62" s="4" t="inlineStr">
        <is>
          <t>Redemption price, percentage</t>
        </is>
      </c>
      <c r="C62" s="4" t="inlineStr">
        <is>
          <t>100.00%</t>
        </is>
      </c>
    </row>
    <row r="63">
      <c r="A63" s="4" t="inlineStr">
        <is>
          <t>Revolving Credit Facility</t>
        </is>
      </c>
    </row>
    <row r="64">
      <c r="A64" s="3" t="inlineStr">
        <is>
          <t>Debt Instrument [Line Items]</t>
        </is>
      </c>
    </row>
    <row r="65">
      <c r="A65" s="4" t="inlineStr">
        <is>
          <t>Line of Credit Facility, Fair Value of Amount Outstanding</t>
        </is>
      </c>
      <c r="E65" s="7" t="n">
        <v>0</v>
      </c>
    </row>
    <row r="66">
      <c r="A66" s="4" t="inlineStr">
        <is>
          <t>Credit Facility, principal balance</t>
        </is>
      </c>
      <c r="G66" s="5" t="n">
        <v>750000000</v>
      </c>
    </row>
    <row r="67">
      <c r="A67" s="4" t="inlineStr">
        <is>
          <t>Credit Facility, termination date</t>
        </is>
      </c>
      <c r="F67" s="4" t="inlineStr">
        <is>
          <t>Aug. 2,
		2023</t>
        </is>
      </c>
    </row>
    <row r="68">
      <c r="A68" s="4" t="inlineStr">
        <is>
          <t>Credit facility, interest rate description</t>
        </is>
      </c>
      <c r="E68" s="4" t="inlineStr">
        <is>
          <t>At the Company’s option, principal amounts outstanding under the Revolving Credit Facility bear interest at a variable rate equal to either (i) the Adjusted LIBO Rate (as defined in the Revolving Credit Facility) plus an agreed spread (ranging from 125 to 200 basis points), which is established quarterly based on the Company's then Leverage Ratio; or (ii) an Alternate Base Rate (as defined in the Revolving Credit Facility), which is the highest of (a) the Prime Rate (as defined in the Revolving Credit Facility), (b) the New York Federal Reserve Bank (NYFRB) (as defined in the Revolving Credit Facility) plus ½ of 1%, and (c) the Adjusted LIBO Rate for a one-month interest period on such day, plus 1.0%, in each case plus an agreed upon spread (ranging from 25 to 100 basis points), which is established quarterly based on the Company's then Leverage Ratio.</t>
        </is>
      </c>
    </row>
    <row r="69">
      <c r="A69" s="4" t="inlineStr">
        <is>
          <t>Revolving Credit Facility | Swingline Loan [Member]</t>
        </is>
      </c>
    </row>
    <row r="70">
      <c r="A70" s="3" t="inlineStr">
        <is>
          <t>Debt Instrument [Line Items]</t>
        </is>
      </c>
    </row>
    <row r="71">
      <c r="A71" s="4" t="inlineStr">
        <is>
          <t>Credit Facility, principal balance</t>
        </is>
      </c>
      <c r="G71" s="7" t="n">
        <v>25000000</v>
      </c>
    </row>
    <row r="72">
      <c r="A72" s="4" t="inlineStr">
        <is>
          <t>Line of Credit [Member] | NYFRB [Member]</t>
        </is>
      </c>
    </row>
    <row r="73">
      <c r="A73" s="3" t="inlineStr">
        <is>
          <t>Debt Instrument [Line Items]</t>
        </is>
      </c>
    </row>
    <row r="74">
      <c r="A74" s="4" t="inlineStr">
        <is>
          <t>Variable margin</t>
        </is>
      </c>
      <c r="D74" s="4" t="inlineStr">
        <is>
          <t>0.50%</t>
        </is>
      </c>
    </row>
    <row r="75">
      <c r="A75" s="4" t="inlineStr">
        <is>
          <t>Letter of Credit [Member]</t>
        </is>
      </c>
    </row>
    <row r="76">
      <c r="A76" s="3" t="inlineStr">
        <is>
          <t>Debt Instrument [Line Items]</t>
        </is>
      </c>
    </row>
    <row r="77">
      <c r="A77" s="4" t="inlineStr">
        <is>
          <t>Unused line of credit commitment fee based on leverage ratio</t>
        </is>
      </c>
      <c r="E77" s="4" t="inlineStr">
        <is>
          <t>0.1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Schedule of Maturities of Long-Term Debt (Detail) $ in Thousands</t>
        </is>
      </c>
      <c r="B1" s="2" t="inlineStr">
        <is>
          <t>Mar. 31, 2021USD ($)</t>
        </is>
      </c>
    </row>
    <row r="2">
      <c r="A2" s="3" t="inlineStr">
        <is>
          <t>Debt Disclosure [Abstract]</t>
        </is>
      </c>
    </row>
    <row r="3">
      <c r="A3" s="4" t="inlineStr">
        <is>
          <t>2024</t>
        </is>
      </c>
      <c r="B3" s="7" t="n">
        <v>665000</v>
      </c>
    </row>
    <row r="4">
      <c r="A4" s="4" t="inlineStr">
        <is>
          <t>Thereafter</t>
        </is>
      </c>
      <c r="B4" s="5" t="n">
        <v>350000</v>
      </c>
    </row>
    <row r="5">
      <c r="A5" s="4" t="inlineStr">
        <is>
          <t>Total</t>
        </is>
      </c>
      <c r="B5" s="7" t="n">
        <v>101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of Senior Unsecured Notes Redemption Prices (Detail) - 4.500% Senior Unsecured Notes Due 2026 [Member]</t>
        </is>
      </c>
      <c r="B1" s="2" t="inlineStr">
        <is>
          <t>12 Months Ended</t>
        </is>
      </c>
    </row>
    <row r="2">
      <c r="B2" s="2" t="inlineStr">
        <is>
          <t>Mar. 31, 2021</t>
        </is>
      </c>
    </row>
    <row r="3">
      <c r="A3" s="4" t="inlineStr">
        <is>
          <t>2021 [Member]</t>
        </is>
      </c>
    </row>
    <row r="4">
      <c r="A4" s="3" t="inlineStr">
        <is>
          <t>Debt Instrument Redemption [Line Items]</t>
        </is>
      </c>
    </row>
    <row r="5">
      <c r="A5" s="4" t="inlineStr">
        <is>
          <t>Redemption price, percentage</t>
        </is>
      </c>
      <c r="B5" s="4" t="inlineStr">
        <is>
          <t>102.25%</t>
        </is>
      </c>
    </row>
    <row r="6">
      <c r="A6" s="4" t="inlineStr">
        <is>
          <t>2022 [Member]</t>
        </is>
      </c>
    </row>
    <row r="7">
      <c r="A7" s="3" t="inlineStr">
        <is>
          <t>Debt Instrument Redemption [Line Items]</t>
        </is>
      </c>
    </row>
    <row r="8">
      <c r="A8" s="4" t="inlineStr">
        <is>
          <t>Redemption price, percentage</t>
        </is>
      </c>
      <c r="B8" s="4" t="inlineStr">
        <is>
          <t>101.50%</t>
        </is>
      </c>
    </row>
    <row r="9">
      <c r="A9" s="4" t="inlineStr">
        <is>
          <t>2023 [Member]</t>
        </is>
      </c>
    </row>
    <row r="10">
      <c r="A10" s="3" t="inlineStr">
        <is>
          <t>Debt Instrument Redemption [Line Items]</t>
        </is>
      </c>
    </row>
    <row r="11">
      <c r="A11" s="4" t="inlineStr">
        <is>
          <t>Redemption price, percentage</t>
        </is>
      </c>
      <c r="B11" s="4" t="inlineStr">
        <is>
          <t>100.75%</t>
        </is>
      </c>
    </row>
    <row r="12">
      <c r="A12" s="4" t="inlineStr">
        <is>
          <t>2024 and Thereafter [Member]</t>
        </is>
      </c>
    </row>
    <row r="13">
      <c r="A13" s="3" t="inlineStr">
        <is>
          <t>Debt Instrument Redemption [Line Items]</t>
        </is>
      </c>
    </row>
    <row r="14">
      <c r="A14" s="4" t="inlineStr">
        <is>
          <t>Redemption price, percentage</t>
        </is>
      </c>
      <c r="B14" s="4" t="inlineStr">
        <is>
          <t>1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Fair Value of Senior Notes (Detail) $ in Thousands</t>
        </is>
      </c>
      <c r="B1" s="2" t="inlineStr">
        <is>
          <t>Mar. 31, 2021USD ($)</t>
        </is>
      </c>
    </row>
    <row r="2">
      <c r="A2" s="4" t="inlineStr">
        <is>
          <t>4.500% Senior Unsecured Notes Due 2026 [Member]</t>
        </is>
      </c>
    </row>
    <row r="3">
      <c r="A3" s="3" t="inlineStr">
        <is>
          <t>Fair Value Of Financial Instruments [Line Items]</t>
        </is>
      </c>
    </row>
    <row r="4">
      <c r="A4" s="4" t="inlineStr">
        <is>
          <t>Fair Value of long term debt</t>
        </is>
      </c>
      <c r="B4" s="7" t="n">
        <v>361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Earnings</t>
        </is>
      </c>
      <c r="B4" s="7" t="n">
        <v>339444</v>
      </c>
      <c r="C4" s="7" t="n">
        <v>70894</v>
      </c>
      <c r="D4" s="7" t="n">
        <v>68860</v>
      </c>
    </row>
    <row r="5">
      <c r="A5" s="3" t="inlineStr">
        <is>
          <t>Adjustments to Reconcile Net Earnings to Net Cash Provided by Operating Activities, Net of Effect of Non-Cash Activity:</t>
        </is>
      </c>
    </row>
    <row r="6">
      <c r="A6" s="4" t="inlineStr">
        <is>
          <t>Depreciation, Depletion, and Amortization</t>
        </is>
      </c>
      <c r="B6" s="5" t="n">
        <v>129087</v>
      </c>
      <c r="C6" s="5" t="n">
        <v>113518</v>
      </c>
      <c r="D6" s="5" t="n">
        <v>122535</v>
      </c>
    </row>
    <row r="7">
      <c r="A7" s="4" t="inlineStr">
        <is>
          <t>Impairment Losses</t>
        </is>
      </c>
      <c r="C7" s="5" t="n">
        <v>224267</v>
      </c>
      <c r="D7" s="5" t="n">
        <v>220265</v>
      </c>
    </row>
    <row r="8">
      <c r="A8" s="4" t="inlineStr">
        <is>
          <t>Deferred Income Tax Provision</t>
        </is>
      </c>
      <c r="B8" s="5" t="n">
        <v>59319</v>
      </c>
      <c r="C8" s="5" t="n">
        <v>75987</v>
      </c>
      <c r="D8" s="5" t="n">
        <v>-28371</v>
      </c>
    </row>
    <row r="9">
      <c r="A9" s="4" t="inlineStr">
        <is>
          <t>Stock Compensation Expense</t>
        </is>
      </c>
      <c r="B9" s="5" t="n">
        <v>15293</v>
      </c>
      <c r="C9" s="5" t="n">
        <v>19823</v>
      </c>
      <c r="D9" s="5" t="n">
        <v>15109</v>
      </c>
    </row>
    <row r="10">
      <c r="A10" s="4" t="inlineStr">
        <is>
          <t>Gain on Sale of Businesses</t>
        </is>
      </c>
      <c r="B10" s="5" t="n">
        <v>-61203</v>
      </c>
    </row>
    <row r="11">
      <c r="A11" s="4" t="inlineStr">
        <is>
          <t>Equity in Earnings of Unconsolidated Joint Venture</t>
        </is>
      </c>
      <c r="B11" s="5" t="n">
        <v>-37441</v>
      </c>
      <c r="C11" s="5" t="n">
        <v>-42585</v>
      </c>
      <c r="D11" s="5" t="n">
        <v>-38565</v>
      </c>
    </row>
    <row r="12">
      <c r="A12" s="4" t="inlineStr">
        <is>
          <t>Distributions from Joint Venture</t>
        </is>
      </c>
      <c r="B12" s="5" t="n">
        <v>36000</v>
      </c>
      <c r="C12" s="5" t="n">
        <v>33500</v>
      </c>
      <c r="D12" s="5" t="n">
        <v>34250</v>
      </c>
    </row>
    <row r="13">
      <c r="A13" s="3" t="inlineStr">
        <is>
          <t>Changes in Operating Assets and Liabilities:</t>
        </is>
      </c>
    </row>
    <row r="14">
      <c r="A14" s="4" t="inlineStr">
        <is>
          <t>Accounts and Notes Receivable</t>
        </is>
      </c>
      <c r="B14" s="5" t="n">
        <v>2127</v>
      </c>
      <c r="C14" s="5" t="n">
        <v>-25005</v>
      </c>
      <c r="D14" s="5" t="n">
        <v>10180</v>
      </c>
    </row>
    <row r="15">
      <c r="A15" s="4" t="inlineStr">
        <is>
          <t>Inventories</t>
        </is>
      </c>
      <c r="B15" s="5" t="n">
        <v>30002</v>
      </c>
      <c r="C15" s="5" t="n">
        <v>26729</v>
      </c>
      <c r="D15" s="5" t="n">
        <v>-19016</v>
      </c>
    </row>
    <row r="16">
      <c r="A16" s="4" t="inlineStr">
        <is>
          <t>Accounts Payable and Accrued Liabilities</t>
        </is>
      </c>
      <c r="B16" s="5" t="n">
        <v>9541</v>
      </c>
      <c r="C16" s="5" t="n">
        <v>17265</v>
      </c>
      <c r="D16" s="5" t="n">
        <v>-31949</v>
      </c>
    </row>
    <row r="17">
      <c r="A17" s="4" t="inlineStr">
        <is>
          <t>Other Assets</t>
        </is>
      </c>
      <c r="B17" s="5" t="n">
        <v>-6455</v>
      </c>
      <c r="C17" s="5" t="n">
        <v>7841</v>
      </c>
      <c r="D17" s="5" t="n">
        <v>-3284</v>
      </c>
    </row>
    <row r="18">
      <c r="A18" s="4" t="inlineStr">
        <is>
          <t>Income Taxes Receivable</t>
        </is>
      </c>
      <c r="B18" s="5" t="n">
        <v>127359</v>
      </c>
      <c r="C18" s="5" t="n">
        <v>-122933</v>
      </c>
      <c r="D18" s="5" t="n">
        <v>270</v>
      </c>
    </row>
    <row r="19">
      <c r="A19" s="4" t="inlineStr">
        <is>
          <t>Net Cash Provided by Operating Activities</t>
        </is>
      </c>
      <c r="B19" s="5" t="n">
        <v>643073</v>
      </c>
      <c r="C19" s="5" t="n">
        <v>399301</v>
      </c>
      <c r="D19" s="5" t="n">
        <v>350284</v>
      </c>
    </row>
    <row r="20">
      <c r="A20" s="3" t="inlineStr">
        <is>
          <t>CASH FLOWS FROM INVESTING ACTIVITIES</t>
        </is>
      </c>
    </row>
    <row r="21">
      <c r="A21" s="4" t="inlineStr">
        <is>
          <t>Additions to Property, Plant, and Equipment</t>
        </is>
      </c>
      <c r="B21" s="5" t="n">
        <v>-53933</v>
      </c>
      <c r="C21" s="5" t="n">
        <v>-132119</v>
      </c>
      <c r="D21" s="5" t="n">
        <v>-168873</v>
      </c>
    </row>
    <row r="22">
      <c r="A22" s="4" t="inlineStr">
        <is>
          <t>Acquisition Spending</t>
        </is>
      </c>
      <c r="C22" s="5" t="n">
        <v>-699361</v>
      </c>
    </row>
    <row r="23">
      <c r="A23" s="4" t="inlineStr">
        <is>
          <t>Proceeds from Sale of Businesses</t>
        </is>
      </c>
      <c r="B23" s="5" t="n">
        <v>91022</v>
      </c>
    </row>
    <row r="24">
      <c r="A24" s="4" t="inlineStr">
        <is>
          <t>Proceeds from Sales of Property, Plant, and Equipment</t>
        </is>
      </c>
      <c r="C24" s="5" t="n">
        <v>400</v>
      </c>
      <c r="D24" s="5" t="n">
        <v>2281</v>
      </c>
    </row>
    <row r="25">
      <c r="A25" s="4" t="inlineStr">
        <is>
          <t>Net Cash Provided by (Used in) Investing Activities</t>
        </is>
      </c>
      <c r="B25" s="5" t="n">
        <v>37089</v>
      </c>
      <c r="C25" s="5" t="n">
        <v>-831080</v>
      </c>
      <c r="D25" s="5" t="n">
        <v>-166592</v>
      </c>
    </row>
    <row r="26">
      <c r="A26" s="3" t="inlineStr">
        <is>
          <t>CASH FLOWS FROM FINANCING ACTIVITIES</t>
        </is>
      </c>
    </row>
    <row r="27">
      <c r="A27" s="4" t="inlineStr">
        <is>
          <t>(Decrease) Increase in Revolving Credit Facility</t>
        </is>
      </c>
      <c r="B27" s="5" t="n">
        <v>-560000</v>
      </c>
      <c r="C27" s="5" t="n">
        <v>250000</v>
      </c>
      <c r="D27" s="5" t="n">
        <v>70000</v>
      </c>
    </row>
    <row r="28">
      <c r="A28" s="4" t="inlineStr">
        <is>
          <t>Repayment of Private Placement Senior Unsecured Notes</t>
        </is>
      </c>
      <c r="C28" s="5" t="n">
        <v>-36500</v>
      </c>
    </row>
    <row r="29">
      <c r="A29" s="4" t="inlineStr">
        <is>
          <t>Issuance of Term Loan</t>
        </is>
      </c>
      <c r="C29" s="5" t="n">
        <v>665000</v>
      </c>
    </row>
    <row r="30">
      <c r="A30" s="4" t="inlineStr">
        <is>
          <t>Dividends Paid to Stockholders</t>
        </is>
      </c>
      <c r="B30" s="5" t="n">
        <v>-4163</v>
      </c>
      <c r="C30" s="5" t="n">
        <v>-17142</v>
      </c>
      <c r="D30" s="5" t="n">
        <v>-18927</v>
      </c>
    </row>
    <row r="31">
      <c r="A31" s="4" t="inlineStr">
        <is>
          <t>Purchase and Retirement of Common Stock</t>
        </is>
      </c>
      <c r="C31" s="5" t="n">
        <v>-313887</v>
      </c>
      <c r="D31" s="5" t="n">
        <v>-271988</v>
      </c>
    </row>
    <row r="32">
      <c r="A32" s="4" t="inlineStr">
        <is>
          <t>Proceeds from Stock Option Exercises</t>
        </is>
      </c>
      <c r="B32" s="5" t="n">
        <v>40455</v>
      </c>
      <c r="C32" s="5" t="n">
        <v>3298</v>
      </c>
      <c r="D32" s="5" t="n">
        <v>2103</v>
      </c>
    </row>
    <row r="33">
      <c r="A33" s="4" t="inlineStr">
        <is>
          <t>Shares Redeemed to Settle Employee Taxes on Stock Compensation</t>
        </is>
      </c>
      <c r="B33" s="5" t="n">
        <v>-4186</v>
      </c>
      <c r="C33" s="5" t="n">
        <v>-4063</v>
      </c>
      <c r="D33" s="5" t="n">
        <v>-4347</v>
      </c>
    </row>
    <row r="34">
      <c r="A34" s="4" t="inlineStr">
        <is>
          <t>Payment of Debt Issuance Costs</t>
        </is>
      </c>
      <c r="B34" s="5" t="n">
        <v>-2396</v>
      </c>
      <c r="C34" s="5" t="n">
        <v>-4880</v>
      </c>
    </row>
    <row r="35">
      <c r="A35" s="4" t="inlineStr">
        <is>
          <t>Net Cash (Used in) Provided by Financing Activities</t>
        </is>
      </c>
      <c r="B35" s="5" t="n">
        <v>-530290</v>
      </c>
      <c r="C35" s="5" t="n">
        <v>541826</v>
      </c>
      <c r="D35" s="5" t="n">
        <v>-223159</v>
      </c>
    </row>
    <row r="36">
      <c r="A36" s="4" t="inlineStr">
        <is>
          <t>NET INCREASE (DECREASE) IN CASH, CASH EQUIVALENTS, AND RESTRICTED CASH</t>
        </is>
      </c>
      <c r="B36" s="5" t="n">
        <v>149872</v>
      </c>
      <c r="C36" s="5" t="n">
        <v>110047</v>
      </c>
      <c r="D36" s="5" t="n">
        <v>-39467</v>
      </c>
    </row>
    <row r="37">
      <c r="A37" s="4" t="inlineStr">
        <is>
          <t>CASH, CASH EQUIVALENTS, AND RESTRICTED CASH AT BEGINNING OF PERIOD</t>
        </is>
      </c>
      <c r="B37" s="5" t="n">
        <v>118648</v>
      </c>
      <c r="C37" s="5" t="n">
        <v>8601</v>
      </c>
      <c r="D37" s="5" t="n">
        <v>48068</v>
      </c>
    </row>
    <row r="38">
      <c r="A38" s="4" t="inlineStr">
        <is>
          <t>CASH, CASH EQUIVALENTS, AND RESTRICTED CASH AT END OF PERIOD</t>
        </is>
      </c>
      <c r="B38" s="7" t="n">
        <v>268520</v>
      </c>
      <c r="C38" s="7" t="n">
        <v>118648</v>
      </c>
      <c r="D38" s="7" t="n">
        <v>86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Senior Notes (Parenthetical) (Detail) - 4.500% Senior Unsecured Notes Due 2026 [Member]</t>
        </is>
      </c>
      <c r="B1" s="2" t="inlineStr">
        <is>
          <t>12 Months Ended</t>
        </is>
      </c>
    </row>
    <row r="2">
      <c r="B2" s="2" t="inlineStr">
        <is>
          <t>Mar. 31, 2021</t>
        </is>
      </c>
      <c r="C2" s="2" t="inlineStr">
        <is>
          <t>Aug. 02, 2016</t>
        </is>
      </c>
    </row>
    <row r="3">
      <c r="A3" s="3" t="inlineStr">
        <is>
          <t>Fair Value Of Financial Instruments [Line Items]</t>
        </is>
      </c>
    </row>
    <row r="4">
      <c r="A4" s="4" t="inlineStr">
        <is>
          <t>Debt instrument, interest rate</t>
        </is>
      </c>
      <c r="B4" s="4" t="inlineStr">
        <is>
          <t>4.50%</t>
        </is>
      </c>
      <c r="C4" s="4" t="inlineStr">
        <is>
          <t>4.50%</t>
        </is>
      </c>
    </row>
    <row r="5">
      <c r="A5" s="4" t="inlineStr">
        <is>
          <t>Debt instrument, maturity year</t>
        </is>
      </c>
      <c r="B5" s="4" t="inlineStr">
        <is>
          <t>202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6" customWidth="1" min="2" max="2"/>
  </cols>
  <sheetData>
    <row r="1">
      <c r="A1" s="1" t="inlineStr">
        <is>
          <t>Business Segments - Additional Information (Detail)</t>
        </is>
      </c>
      <c r="B1" s="2" t="inlineStr">
        <is>
          <t>12 Months Ended</t>
        </is>
      </c>
    </row>
    <row r="2">
      <c r="B2" s="2" t="inlineStr">
        <is>
          <t>Mar. 31, 2021LocationFacilityTerminalPlantSectorSegment</t>
        </is>
      </c>
    </row>
    <row r="3">
      <c r="A3" s="3" t="inlineStr">
        <is>
          <t>Segment Reporting [Abstract]</t>
        </is>
      </c>
    </row>
    <row r="4">
      <c r="A4" s="4" t="inlineStr">
        <is>
          <t>Number of sectors | Sector</t>
        </is>
      </c>
      <c r="B4" s="5" t="n">
        <v>2</v>
      </c>
    </row>
    <row r="5">
      <c r="A5" s="4" t="inlineStr">
        <is>
          <t>Number of reportable business segments | Segment</t>
        </is>
      </c>
      <c r="B5" s="5" t="n">
        <v>4</v>
      </c>
    </row>
    <row r="6">
      <c r="A6" s="4" t="inlineStr">
        <is>
          <t>Cement plant locations | Location</t>
        </is>
      </c>
      <c r="B6" s="5" t="n">
        <v>8</v>
      </c>
    </row>
    <row r="7">
      <c r="A7" s="4" t="inlineStr">
        <is>
          <t>Slag grinding facility | Facility</t>
        </is>
      </c>
      <c r="B7" s="5" t="n">
        <v>1</v>
      </c>
    </row>
    <row r="8">
      <c r="A8" s="4" t="inlineStr">
        <is>
          <t>Cement distribution terminals | Terminal</t>
        </is>
      </c>
      <c r="B8" s="5" t="n">
        <v>29</v>
      </c>
    </row>
    <row r="9">
      <c r="A9" s="4" t="inlineStr">
        <is>
          <t>Gypsum wallboard plants</t>
        </is>
      </c>
      <c r="B9" s="5" t="n">
        <v>5</v>
      </c>
    </row>
    <row r="10">
      <c r="A10" s="4" t="inlineStr">
        <is>
          <t>Readymix concrete batch plants</t>
        </is>
      </c>
      <c r="B10" s="5" t="n">
        <v>26</v>
      </c>
    </row>
    <row r="11">
      <c r="A11" s="4" t="inlineStr">
        <is>
          <t>Aggregates processing plants</t>
        </is>
      </c>
      <c r="B11" s="5" t="n">
        <v>3</v>
      </c>
    </row>
    <row r="12">
      <c r="A12" s="4" t="inlineStr">
        <is>
          <t>Proportionate consolidation of share of joint venture revenues and operating earnings</t>
        </is>
      </c>
      <c r="B12" s="4" t="inlineStr">
        <is>
          <t>5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3" customWidth="1" min="10" max="10"/>
    <col width="23" customWidth="1" min="11" max="11"/>
    <col width="23" customWidth="1" min="12" max="12"/>
  </cols>
  <sheetData>
    <row r="1">
      <c r="A1" s="1" t="inlineStr">
        <is>
          <t>Financial Information Related to Operations by Segment (Detail) $ in Thousands</t>
        </is>
      </c>
      <c r="B1" s="2" t="inlineStr">
        <is>
          <t>3 Months Ended</t>
        </is>
      </c>
      <c r="J1" s="2" t="inlineStr">
        <is>
          <t>12 Months Ended</t>
        </is>
      </c>
    </row>
    <row r="2">
      <c r="B2" s="2" t="inlineStr">
        <is>
          <t>Mar. 31, 2021USD ($)</t>
        </is>
      </c>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21USD ($)kT</t>
        </is>
      </c>
      <c r="K2" s="2" t="inlineStr">
        <is>
          <t>Mar. 31, 2020USD ($)kT</t>
        </is>
      </c>
      <c r="L2" s="2" t="inlineStr">
        <is>
          <t>Mar. 31, 2019USD ($)kT</t>
        </is>
      </c>
    </row>
    <row r="3">
      <c r="A3" s="3" t="inlineStr">
        <is>
          <t>Segment Reporting Information [Line Items]</t>
        </is>
      </c>
    </row>
    <row r="4">
      <c r="A4" s="4" t="inlineStr">
        <is>
          <t>Revenue</t>
        </is>
      </c>
      <c r="B4" s="7" t="n">
        <v>343302</v>
      </c>
      <c r="C4" s="7" t="n">
        <v>404667</v>
      </c>
      <c r="D4" s="7" t="n">
        <v>447684</v>
      </c>
      <c r="E4" s="7" t="n">
        <v>426989</v>
      </c>
      <c r="F4" s="7" t="n">
        <v>305195</v>
      </c>
      <c r="G4" s="7" t="n">
        <v>342904</v>
      </c>
      <c r="H4" s="7" t="n">
        <v>400569</v>
      </c>
      <c r="I4" s="7" t="n">
        <v>355365</v>
      </c>
      <c r="J4" s="7" t="n">
        <v>1622642</v>
      </c>
      <c r="K4" s="7" t="n">
        <v>1404033</v>
      </c>
      <c r="L4" s="7" t="n">
        <v>1310254</v>
      </c>
    </row>
    <row r="5">
      <c r="A5" s="4" t="inlineStr">
        <is>
          <t>Less: Joint Venture Revenue</t>
        </is>
      </c>
      <c r="J5" s="5" t="n">
        <v>-105191</v>
      </c>
      <c r="K5" s="5" t="n">
        <v>-113536</v>
      </c>
      <c r="L5" s="5" t="n">
        <v>-104493</v>
      </c>
    </row>
    <row r="6">
      <c r="A6" s="4" t="inlineStr">
        <is>
          <t>Operating Earnings</t>
        </is>
      </c>
      <c r="J6" s="5" t="n">
        <v>445796</v>
      </c>
      <c r="K6" s="5" t="n">
        <v>385251</v>
      </c>
      <c r="L6" s="5" t="n">
        <v>386667</v>
      </c>
    </row>
    <row r="7">
      <c r="A7" s="4" t="inlineStr">
        <is>
          <t>Other</t>
        </is>
      </c>
      <c r="K7" s="5" t="n">
        <v>-3230</v>
      </c>
      <c r="L7" s="5" t="n">
        <v>-7161</v>
      </c>
    </row>
    <row r="8">
      <c r="A8" s="4" t="inlineStr">
        <is>
          <t>Corporate General and Administrative Expense</t>
        </is>
      </c>
      <c r="J8" s="5" t="n">
        <v>-49511</v>
      </c>
      <c r="K8" s="5" t="n">
        <v>-65410</v>
      </c>
      <c r="L8" s="5" t="n">
        <v>-37371</v>
      </c>
    </row>
    <row r="9">
      <c r="A9" s="4" t="inlineStr">
        <is>
          <t>Gain on Sale of Businesses</t>
        </is>
      </c>
      <c r="J9" s="5" t="n">
        <v>51973</v>
      </c>
    </row>
    <row r="10">
      <c r="A10" s="4" t="inlineStr">
        <is>
          <t>Impairment Losses</t>
        </is>
      </c>
      <c r="K10" s="5" t="n">
        <v>-25131</v>
      </c>
      <c r="L10" s="5" t="n">
        <v>-37179</v>
      </c>
    </row>
    <row r="11">
      <c r="A11" s="4" t="inlineStr">
        <is>
          <t>Litigation Settlements and Losses</t>
        </is>
      </c>
      <c r="L11" s="5" t="n">
        <v>-1800</v>
      </c>
    </row>
    <row r="12">
      <c r="A12" s="4" t="inlineStr">
        <is>
          <t>Other Non-Operating Income (Loss)</t>
        </is>
      </c>
      <c r="J12" s="5" t="n">
        <v>20274</v>
      </c>
      <c r="K12" s="5" t="n">
        <v>-594</v>
      </c>
      <c r="L12" s="5" t="n">
        <v>1835</v>
      </c>
    </row>
    <row r="13">
      <c r="A13" s="4" t="inlineStr">
        <is>
          <t>Earnings Before Interest and Income Taxes</t>
        </is>
      </c>
      <c r="J13" s="5" t="n">
        <v>468532</v>
      </c>
      <c r="K13" s="5" t="n">
        <v>294116</v>
      </c>
      <c r="L13" s="5" t="n">
        <v>312152</v>
      </c>
    </row>
    <row r="14">
      <c r="A14" s="4" t="inlineStr">
        <is>
          <t>Interest Expense, net</t>
        </is>
      </c>
      <c r="J14" s="5" t="n">
        <v>-44420</v>
      </c>
      <c r="K14" s="5" t="n">
        <v>-38421</v>
      </c>
      <c r="L14" s="5" t="n">
        <v>-28374</v>
      </c>
    </row>
    <row r="15">
      <c r="A15" s="4" t="inlineStr">
        <is>
          <t>Earnings Before Income Taxes</t>
        </is>
      </c>
      <c r="B15" s="5" t="n">
        <v>79442</v>
      </c>
      <c r="C15" s="7" t="n">
        <v>105072</v>
      </c>
      <c r="D15" s="7" t="n">
        <v>109671</v>
      </c>
      <c r="E15" s="7" t="n">
        <v>129927</v>
      </c>
      <c r="F15" s="5" t="n">
        <v>43607</v>
      </c>
      <c r="G15" s="7" t="n">
        <v>56157</v>
      </c>
      <c r="H15" s="7" t="n">
        <v>98367</v>
      </c>
      <c r="I15" s="7" t="n">
        <v>57564</v>
      </c>
      <c r="J15" s="5" t="n">
        <v>424112</v>
      </c>
      <c r="K15" s="5" t="n">
        <v>255695</v>
      </c>
      <c r="L15" s="5" t="n">
        <v>283778</v>
      </c>
    </row>
    <row r="16">
      <c r="A16" s="4" t="inlineStr">
        <is>
          <t>Capital Expenditures</t>
        </is>
      </c>
      <c r="J16" s="5" t="n">
        <v>53933</v>
      </c>
      <c r="K16" s="5" t="n">
        <v>131973</v>
      </c>
      <c r="L16" s="5" t="n">
        <v>116587</v>
      </c>
    </row>
    <row r="17">
      <c r="A17" s="4" t="inlineStr">
        <is>
          <t>Depreciation, Depletion, and Amortization</t>
        </is>
      </c>
      <c r="J17" s="5" t="n">
        <v>129087</v>
      </c>
      <c r="K17" s="5" t="n">
        <v>113518</v>
      </c>
      <c r="L17" s="5" t="n">
        <v>122535</v>
      </c>
    </row>
    <row r="18">
      <c r="A18" s="4" t="inlineStr">
        <is>
          <t>Capital Expenditures</t>
        </is>
      </c>
      <c r="K18" s="5" t="n">
        <v>146</v>
      </c>
      <c r="L18" s="5" t="n">
        <v>52286</v>
      </c>
    </row>
    <row r="19">
      <c r="A19" s="4" t="inlineStr">
        <is>
          <t>Depreciation and Amortization</t>
        </is>
      </c>
      <c r="J19" s="5" t="n">
        <v>221</v>
      </c>
      <c r="K19" s="5" t="n">
        <v>11310</v>
      </c>
      <c r="L19" s="5" t="n">
        <v>31328</v>
      </c>
    </row>
    <row r="20">
      <c r="A20" s="4" t="inlineStr">
        <is>
          <t>Identifiable Assets</t>
        </is>
      </c>
      <c r="B20" s="5" t="n">
        <v>2838681</v>
      </c>
      <c r="F20" s="5" t="n">
        <v>2961020</v>
      </c>
      <c r="J20" s="5" t="n">
        <v>2838681</v>
      </c>
      <c r="K20" s="5" t="n">
        <v>2961020</v>
      </c>
      <c r="L20" s="5" t="n">
        <v>2169163</v>
      </c>
    </row>
    <row r="21">
      <c r="A21" s="4" t="inlineStr">
        <is>
          <t>Assets of Discontinued Operations</t>
        </is>
      </c>
      <c r="F21" s="5" t="n">
        <v>13831</v>
      </c>
      <c r="K21" s="5" t="n">
        <v>13831</v>
      </c>
      <c r="L21" s="5" t="n">
        <v>222890</v>
      </c>
    </row>
    <row r="22">
      <c r="A22" s="4" t="inlineStr">
        <is>
          <t>Operating Segments [Member]</t>
        </is>
      </c>
    </row>
    <row r="23">
      <c r="A23" s="3" t="inlineStr">
        <is>
          <t>Segment Reporting Information [Line Items]</t>
        </is>
      </c>
    </row>
    <row r="24">
      <c r="A24" s="4" t="inlineStr">
        <is>
          <t>Revenue</t>
        </is>
      </c>
      <c r="J24" s="5" t="n">
        <v>1815901</v>
      </c>
      <c r="K24" s="5" t="n">
        <v>1602885</v>
      </c>
      <c r="L24" s="5" t="n">
        <v>1497300</v>
      </c>
    </row>
    <row r="25">
      <c r="A25" s="4" t="inlineStr">
        <is>
          <t>Operating Earnings</t>
        </is>
      </c>
      <c r="J25" s="5" t="n">
        <v>233957</v>
      </c>
      <c r="K25" s="5" t="n">
        <v>181330</v>
      </c>
      <c r="L25" s="5" t="n">
        <v>164782</v>
      </c>
    </row>
    <row r="26">
      <c r="A26" s="4" t="inlineStr">
        <is>
          <t>Depreciation, Depletion, and Amortization</t>
        </is>
      </c>
      <c r="J26" s="5" t="n">
        <v>128866</v>
      </c>
      <c r="K26" s="5" t="n">
        <v>102208</v>
      </c>
      <c r="L26" s="5" t="n">
        <v>91207</v>
      </c>
    </row>
    <row r="27">
      <c r="A27" s="4" t="inlineStr">
        <is>
          <t>Operating Segments [Member] | Wholly-Owned [Member]</t>
        </is>
      </c>
    </row>
    <row r="28">
      <c r="A28" s="3" t="inlineStr">
        <is>
          <t>Segment Reporting Information [Line Items]</t>
        </is>
      </c>
    </row>
    <row r="29">
      <c r="A29" s="4" t="inlineStr">
        <is>
          <t>Operating Earnings</t>
        </is>
      </c>
      <c r="J29" s="5" t="n">
        <v>196516</v>
      </c>
      <c r="K29" s="5" t="n">
        <v>138745</v>
      </c>
      <c r="L29" s="5" t="n">
        <v>126217</v>
      </c>
    </row>
    <row r="30">
      <c r="A30" s="4" t="inlineStr">
        <is>
          <t>Operating Segments [Member] | Joint Venture [Member]</t>
        </is>
      </c>
    </row>
    <row r="31">
      <c r="A31" s="3" t="inlineStr">
        <is>
          <t>Segment Reporting Information [Line Items]</t>
        </is>
      </c>
    </row>
    <row r="32">
      <c r="A32" s="4" t="inlineStr">
        <is>
          <t>Operating Earnings</t>
        </is>
      </c>
      <c r="J32" s="5" t="n">
        <v>37441</v>
      </c>
      <c r="K32" s="5" t="n">
        <v>42585</v>
      </c>
      <c r="L32" s="5" t="n">
        <v>38565</v>
      </c>
    </row>
    <row r="33">
      <c r="A33" s="4" t="inlineStr">
        <is>
          <t>Intersegment Eliminations [Member]</t>
        </is>
      </c>
    </row>
    <row r="34">
      <c r="A34" s="3" t="inlineStr">
        <is>
          <t>Segment Reporting Information [Line Items]</t>
        </is>
      </c>
    </row>
    <row r="35">
      <c r="A35" s="4" t="inlineStr">
        <is>
          <t>Revenue</t>
        </is>
      </c>
      <c r="J35" s="5" t="n">
        <v>-88068</v>
      </c>
      <c r="K35" s="5" t="n">
        <v>-85316</v>
      </c>
      <c r="L35" s="5" t="n">
        <v>-82553</v>
      </c>
    </row>
    <row r="36">
      <c r="A36" s="4" t="inlineStr">
        <is>
          <t>Revenue</t>
        </is>
      </c>
      <c r="J36" s="5" t="n">
        <v>-88068</v>
      </c>
      <c r="K36" s="5" t="n">
        <v>-85316</v>
      </c>
      <c r="L36" s="5" t="n">
        <v>-82553</v>
      </c>
    </row>
    <row r="37">
      <c r="A37" s="4" t="inlineStr">
        <is>
          <t>Cement [Member] | Operating Segments [Member]</t>
        </is>
      </c>
    </row>
    <row r="38">
      <c r="A38" s="3" t="inlineStr">
        <is>
          <t>Segment Reporting Information [Line Items]</t>
        </is>
      </c>
    </row>
    <row r="39">
      <c r="A39" s="4" t="inlineStr">
        <is>
          <t>Revenue</t>
        </is>
      </c>
      <c r="J39" s="7" t="n">
        <v>944556</v>
      </c>
      <c r="K39" s="7" t="n">
        <v>752002</v>
      </c>
      <c r="L39" s="7" t="n">
        <v>656759</v>
      </c>
    </row>
    <row r="40">
      <c r="A40" s="4" t="inlineStr">
        <is>
          <t>Cement Sales Volume | kT</t>
        </is>
      </c>
      <c r="J40" s="5" t="n">
        <v>7466</v>
      </c>
      <c r="K40" s="5" t="n">
        <v>5931</v>
      </c>
      <c r="L40" s="5" t="n">
        <v>5340</v>
      </c>
    </row>
    <row r="41">
      <c r="A41" s="4" t="inlineStr">
        <is>
          <t>Operating Earnings</t>
        </is>
      </c>
      <c r="J41" s="7" t="n">
        <v>233957</v>
      </c>
      <c r="K41" s="7" t="n">
        <v>181330</v>
      </c>
      <c r="L41" s="7" t="n">
        <v>164782</v>
      </c>
    </row>
    <row r="42">
      <c r="A42" s="4" t="inlineStr">
        <is>
          <t>Capital Expenditures</t>
        </is>
      </c>
      <c r="J42" s="5" t="n">
        <v>26708</v>
      </c>
      <c r="K42" s="5" t="n">
        <v>44776</v>
      </c>
      <c r="L42" s="5" t="n">
        <v>76504</v>
      </c>
    </row>
    <row r="43">
      <c r="A43" s="4" t="inlineStr">
        <is>
          <t>Depreciation, Depletion, and Amortization</t>
        </is>
      </c>
      <c r="J43" s="5" t="n">
        <v>77524</v>
      </c>
      <c r="K43" s="5" t="n">
        <v>59081</v>
      </c>
      <c r="L43" s="5" t="n">
        <v>52802</v>
      </c>
    </row>
    <row r="44">
      <c r="A44" s="4" t="inlineStr">
        <is>
          <t>Identifiable Assets</t>
        </is>
      </c>
      <c r="B44" s="5" t="n">
        <v>1898930</v>
      </c>
      <c r="F44" s="5" t="n">
        <v>1980306</v>
      </c>
      <c r="J44" s="7" t="n">
        <v>1898930</v>
      </c>
      <c r="K44" s="7" t="n">
        <v>1980306</v>
      </c>
      <c r="L44" s="7" t="n">
        <v>1289468</v>
      </c>
    </row>
    <row r="45">
      <c r="A45" s="4" t="inlineStr">
        <is>
          <t>Cement [Member] | Operating Segments [Member] | Wholly-Owned [Member]</t>
        </is>
      </c>
    </row>
    <row r="46">
      <c r="A46" s="3" t="inlineStr">
        <is>
          <t>Segment Reporting Information [Line Items]</t>
        </is>
      </c>
    </row>
    <row r="47">
      <c r="A47" s="4" t="inlineStr">
        <is>
          <t>Cement Sales Volume | kT</t>
        </is>
      </c>
      <c r="J47" s="5" t="n">
        <v>6576</v>
      </c>
      <c r="K47" s="5" t="n">
        <v>4975</v>
      </c>
      <c r="L47" s="5" t="n">
        <v>4441</v>
      </c>
    </row>
    <row r="48">
      <c r="A48" s="4" t="inlineStr">
        <is>
          <t>Cement [Member] | Operating Segments [Member] | Joint Venture [Member]</t>
        </is>
      </c>
    </row>
    <row r="49">
      <c r="A49" s="3" t="inlineStr">
        <is>
          <t>Segment Reporting Information [Line Items]</t>
        </is>
      </c>
    </row>
    <row r="50">
      <c r="A50" s="4" t="inlineStr">
        <is>
          <t>Cement Sales Volume | kT</t>
        </is>
      </c>
      <c r="J50" s="5" t="n">
        <v>890</v>
      </c>
      <c r="K50" s="5" t="n">
        <v>956</v>
      </c>
      <c r="L50" s="5" t="n">
        <v>899</v>
      </c>
    </row>
    <row r="51">
      <c r="A51" s="4" t="inlineStr">
        <is>
          <t>Cement [Member] | Intersegment Eliminations [Member]</t>
        </is>
      </c>
    </row>
    <row r="52">
      <c r="A52" s="3" t="inlineStr">
        <is>
          <t>Segment Reporting Information [Line Items]</t>
        </is>
      </c>
    </row>
    <row r="53">
      <c r="A53" s="4" t="inlineStr">
        <is>
          <t>Revenue</t>
        </is>
      </c>
      <c r="J53" s="7" t="n">
        <v>-20862</v>
      </c>
      <c r="K53" s="7" t="n">
        <v>-21499</v>
      </c>
      <c r="L53" s="7" t="n">
        <v>-14408</v>
      </c>
    </row>
    <row r="54">
      <c r="A54" s="4" t="inlineStr">
        <is>
          <t>Concrete and Aggregates [Member] | Operating Segments [Member]</t>
        </is>
      </c>
    </row>
    <row r="55">
      <c r="A55" s="3" t="inlineStr">
        <is>
          <t>Segment Reporting Information [Line Items]</t>
        </is>
      </c>
    </row>
    <row r="56">
      <c r="A56" s="4" t="inlineStr">
        <is>
          <t>Revenue</t>
        </is>
      </c>
      <c r="J56" s="5" t="n">
        <v>168829</v>
      </c>
      <c r="K56" s="5" t="n">
        <v>182775</v>
      </c>
      <c r="L56" s="5" t="n">
        <v>140173</v>
      </c>
    </row>
    <row r="57">
      <c r="A57" s="4" t="inlineStr">
        <is>
          <t>Operating Earnings</t>
        </is>
      </c>
      <c r="J57" s="5" t="n">
        <v>19054</v>
      </c>
      <c r="K57" s="5" t="n">
        <v>17558</v>
      </c>
      <c r="L57" s="5" t="n">
        <v>12866</v>
      </c>
    </row>
    <row r="58">
      <c r="A58" s="4" t="inlineStr">
        <is>
          <t>Capital Expenditures</t>
        </is>
      </c>
      <c r="J58" s="5" t="n">
        <v>3114</v>
      </c>
      <c r="K58" s="5" t="n">
        <v>11898</v>
      </c>
      <c r="L58" s="5" t="n">
        <v>6649</v>
      </c>
    </row>
    <row r="59">
      <c r="A59" s="4" t="inlineStr">
        <is>
          <t>Depreciation, Depletion, and Amortization</t>
        </is>
      </c>
      <c r="J59" s="5" t="n">
        <v>10807</v>
      </c>
      <c r="K59" s="5" t="n">
        <v>11142</v>
      </c>
      <c r="L59" s="5" t="n">
        <v>8176</v>
      </c>
    </row>
    <row r="60">
      <c r="A60" s="4" t="inlineStr">
        <is>
          <t>Identifiable Assets</t>
        </is>
      </c>
      <c r="B60" s="5" t="n">
        <v>88410</v>
      </c>
      <c r="F60" s="5" t="n">
        <v>136041</v>
      </c>
      <c r="J60" s="5" t="n">
        <v>88410</v>
      </c>
      <c r="K60" s="5" t="n">
        <v>136041</v>
      </c>
      <c r="L60" s="5" t="n">
        <v>95084</v>
      </c>
    </row>
    <row r="61">
      <c r="A61" s="4" t="inlineStr">
        <is>
          <t>Concrete and Aggregates [Member] | Intersegment Eliminations [Member]</t>
        </is>
      </c>
    </row>
    <row r="62">
      <c r="A62" s="3" t="inlineStr">
        <is>
          <t>Segment Reporting Information [Line Items]</t>
        </is>
      </c>
    </row>
    <row r="63">
      <c r="A63" s="4" t="inlineStr">
        <is>
          <t>Revenue</t>
        </is>
      </c>
      <c r="J63" s="5" t="n">
        <v>-106</v>
      </c>
      <c r="K63" s="5" t="n">
        <v>-1502</v>
      </c>
      <c r="L63" s="5" t="n">
        <v>-1422</v>
      </c>
    </row>
    <row r="64">
      <c r="A64" s="4" t="inlineStr">
        <is>
          <t>Gypsum Wallboard [Member] | Operating Segments [Member]</t>
        </is>
      </c>
    </row>
    <row r="65">
      <c r="A65" s="3" t="inlineStr">
        <is>
          <t>Segment Reporting Information [Line Items]</t>
        </is>
      </c>
    </row>
    <row r="66">
      <c r="A66" s="4" t="inlineStr">
        <is>
          <t>Revenue</t>
        </is>
      </c>
      <c r="J66" s="5" t="n">
        <v>539009</v>
      </c>
      <c r="K66" s="5" t="n">
        <v>508145</v>
      </c>
      <c r="L66" s="5" t="n">
        <v>532712</v>
      </c>
    </row>
    <row r="67">
      <c r="A67" s="4" t="inlineStr">
        <is>
          <t>Operating Earnings</t>
        </is>
      </c>
      <c r="J67" s="5" t="n">
        <v>167336</v>
      </c>
      <c r="K67" s="5" t="n">
        <v>154614</v>
      </c>
      <c r="L67" s="5" t="n">
        <v>180831</v>
      </c>
    </row>
    <row r="68">
      <c r="A68" s="4" t="inlineStr">
        <is>
          <t>Capital Expenditures</t>
        </is>
      </c>
      <c r="J68" s="5" t="n">
        <v>12889</v>
      </c>
      <c r="K68" s="5" t="n">
        <v>12771</v>
      </c>
      <c r="L68" s="5" t="n">
        <v>10724</v>
      </c>
    </row>
    <row r="69">
      <c r="A69" s="4" t="inlineStr">
        <is>
          <t>Depreciation, Depletion, and Amortization</t>
        </is>
      </c>
      <c r="J69" s="5" t="n">
        <v>21646</v>
      </c>
      <c r="K69" s="5" t="n">
        <v>20320</v>
      </c>
      <c r="L69" s="5" t="n">
        <v>20020</v>
      </c>
    </row>
    <row r="70">
      <c r="A70" s="4" t="inlineStr">
        <is>
          <t>Identifiable Assets</t>
        </is>
      </c>
      <c r="B70" s="5" t="n">
        <v>366352</v>
      </c>
      <c r="F70" s="5" t="n">
        <v>375946</v>
      </c>
      <c r="J70" s="5" t="n">
        <v>366352</v>
      </c>
      <c r="K70" s="5" t="n">
        <v>375946</v>
      </c>
      <c r="L70" s="5" t="n">
        <v>372206</v>
      </c>
    </row>
    <row r="71">
      <c r="A71" s="4" t="inlineStr">
        <is>
          <t>Paperboard [Member] | Operating Segments [Member]</t>
        </is>
      </c>
    </row>
    <row r="72">
      <c r="A72" s="3" t="inlineStr">
        <is>
          <t>Segment Reporting Information [Line Items]</t>
        </is>
      </c>
    </row>
    <row r="73">
      <c r="A73" s="4" t="inlineStr">
        <is>
          <t>Revenue</t>
        </is>
      </c>
      <c r="J73" s="5" t="n">
        <v>163507</v>
      </c>
      <c r="K73" s="5" t="n">
        <v>159963</v>
      </c>
      <c r="L73" s="5" t="n">
        <v>167656</v>
      </c>
    </row>
    <row r="74">
      <c r="A74" s="4" t="inlineStr">
        <is>
          <t>Operating Earnings</t>
        </is>
      </c>
      <c r="J74" s="5" t="n">
        <v>25449</v>
      </c>
      <c r="K74" s="5" t="n">
        <v>34979</v>
      </c>
      <c r="L74" s="5" t="n">
        <v>35349</v>
      </c>
    </row>
    <row r="75">
      <c r="A75" s="4" t="inlineStr">
        <is>
          <t>Capital Expenditures</t>
        </is>
      </c>
      <c r="J75" s="5" t="n">
        <v>11222</v>
      </c>
      <c r="K75" s="5" t="n">
        <v>62528</v>
      </c>
      <c r="L75" s="5" t="n">
        <v>16603</v>
      </c>
    </row>
    <row r="76">
      <c r="A76" s="4" t="inlineStr">
        <is>
          <t>Depreciation, Depletion, and Amortization</t>
        </is>
      </c>
      <c r="J76" s="5" t="n">
        <v>13913</v>
      </c>
      <c r="K76" s="5" t="n">
        <v>8945</v>
      </c>
      <c r="L76" s="5" t="n">
        <v>8541</v>
      </c>
    </row>
    <row r="77">
      <c r="A77" s="4" t="inlineStr">
        <is>
          <t>Identifiable Assets</t>
        </is>
      </c>
      <c r="B77" s="5" t="n">
        <v>186156</v>
      </c>
      <c r="F77" s="5" t="n">
        <v>183288</v>
      </c>
      <c r="J77" s="5" t="n">
        <v>186156</v>
      </c>
      <c r="K77" s="5" t="n">
        <v>183288</v>
      </c>
      <c r="L77" s="5" t="n">
        <v>138614</v>
      </c>
    </row>
    <row r="78">
      <c r="A78" s="4" t="inlineStr">
        <is>
          <t>Paperboard [Member] | Intersegment Eliminations [Member]</t>
        </is>
      </c>
    </row>
    <row r="79">
      <c r="A79" s="3" t="inlineStr">
        <is>
          <t>Segment Reporting Information [Line Items]</t>
        </is>
      </c>
    </row>
    <row r="80">
      <c r="A80" s="4" t="inlineStr">
        <is>
          <t>Revenue</t>
        </is>
      </c>
      <c r="J80" s="5" t="n">
        <v>-67100</v>
      </c>
      <c r="K80" s="5" t="n">
        <v>-62315</v>
      </c>
      <c r="L80" s="5" t="n">
        <v>-66723</v>
      </c>
    </row>
    <row r="81">
      <c r="A81" s="4" t="inlineStr">
        <is>
          <t>Corporate and Other [Member]</t>
        </is>
      </c>
    </row>
    <row r="82">
      <c r="A82" s="3" t="inlineStr">
        <is>
          <t>Segment Reporting Information [Line Items]</t>
        </is>
      </c>
    </row>
    <row r="83">
      <c r="A83" s="4" t="inlineStr">
        <is>
          <t>Depreciation, Depletion, and Amortization</t>
        </is>
      </c>
      <c r="J83" s="5" t="n">
        <v>4976</v>
      </c>
      <c r="K83" s="5" t="n">
        <v>2720</v>
      </c>
      <c r="L83" s="5" t="n">
        <v>1668</v>
      </c>
    </row>
    <row r="84">
      <c r="A84" s="4" t="inlineStr">
        <is>
          <t>Identifiable Assets</t>
        </is>
      </c>
      <c r="B84" s="7" t="n">
        <v>298833</v>
      </c>
      <c r="F84" s="7" t="n">
        <v>271608</v>
      </c>
      <c r="J84" s="7" t="n">
        <v>298833</v>
      </c>
      <c r="K84" s="7" t="n">
        <v>271608</v>
      </c>
      <c r="L84" s="5" t="n">
        <v>50901</v>
      </c>
    </row>
    <row r="85">
      <c r="A85" s="4" t="inlineStr">
        <is>
          <t>Corporate and Other [Member] | Operating Segments [Member]</t>
        </is>
      </c>
    </row>
    <row r="86">
      <c r="A86" s="3" t="inlineStr">
        <is>
          <t>Segment Reporting Information [Line Items]</t>
        </is>
      </c>
    </row>
    <row r="87">
      <c r="A87" s="4" t="inlineStr">
        <is>
          <t>Capital Expenditures</t>
        </is>
      </c>
      <c r="L87" s="7" t="n">
        <v>6107</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egment Breakdown of Goodwill (Detail) - USD ($) $ in Thousands</t>
        </is>
      </c>
      <c r="B1" s="2" t="inlineStr">
        <is>
          <t>Mar. 31, 2021</t>
        </is>
      </c>
      <c r="C1" s="2" t="inlineStr">
        <is>
          <t>Dec. 31, 2020</t>
        </is>
      </c>
      <c r="D1" s="2" t="inlineStr">
        <is>
          <t>Mar. 31, 2020</t>
        </is>
      </c>
    </row>
    <row r="2">
      <c r="A2" s="3" t="inlineStr">
        <is>
          <t>Segment Reporting Information [Line Items]</t>
        </is>
      </c>
    </row>
    <row r="3">
      <c r="A3" s="4" t="inlineStr">
        <is>
          <t>Goodwill</t>
        </is>
      </c>
      <c r="B3" s="7" t="n">
        <v>329137</v>
      </c>
      <c r="C3" s="7" t="n">
        <v>129127</v>
      </c>
      <c r="D3" s="7" t="n">
        <v>331592</v>
      </c>
    </row>
    <row r="4">
      <c r="A4" s="4" t="inlineStr">
        <is>
          <t>Cement [Member]</t>
        </is>
      </c>
    </row>
    <row r="5">
      <c r="A5" s="3" t="inlineStr">
        <is>
          <t>Segment Reporting Information [Line Items]</t>
        </is>
      </c>
    </row>
    <row r="6">
      <c r="A6" s="4" t="inlineStr">
        <is>
          <t>Goodwill</t>
        </is>
      </c>
      <c r="B6" s="5" t="n">
        <v>203342</v>
      </c>
      <c r="D6" s="5" t="n">
        <v>205797</v>
      </c>
    </row>
    <row r="7">
      <c r="A7" s="4" t="inlineStr">
        <is>
          <t>Concrete and Aggregates [Member]</t>
        </is>
      </c>
    </row>
    <row r="8">
      <c r="A8" s="3" t="inlineStr">
        <is>
          <t>Segment Reporting Information [Line Items]</t>
        </is>
      </c>
    </row>
    <row r="9">
      <c r="A9" s="4" t="inlineStr">
        <is>
          <t>Goodwill</t>
        </is>
      </c>
      <c r="B9" s="5" t="n">
        <v>1639</v>
      </c>
      <c r="D9" s="5" t="n">
        <v>1639</v>
      </c>
    </row>
    <row r="10">
      <c r="A10" s="4" t="inlineStr">
        <is>
          <t>Gypsum Wallboard [Member]</t>
        </is>
      </c>
    </row>
    <row r="11">
      <c r="A11" s="3" t="inlineStr">
        <is>
          <t>Segment Reporting Information [Line Items]</t>
        </is>
      </c>
    </row>
    <row r="12">
      <c r="A12" s="4" t="inlineStr">
        <is>
          <t>Goodwill</t>
        </is>
      </c>
      <c r="B12" s="5" t="n">
        <v>116618</v>
      </c>
      <c r="D12" s="5" t="n">
        <v>116618</v>
      </c>
    </row>
    <row r="13">
      <c r="A13" s="4" t="inlineStr">
        <is>
          <t>Paperboard [Member]</t>
        </is>
      </c>
    </row>
    <row r="14">
      <c r="A14" s="3" t="inlineStr">
        <is>
          <t>Segment Reporting Information [Line Items]</t>
        </is>
      </c>
    </row>
    <row r="15">
      <c r="A15" s="4" t="inlineStr">
        <is>
          <t>Goodwill</t>
        </is>
      </c>
      <c r="B15" s="7" t="n">
        <v>7538</v>
      </c>
      <c r="D15" s="7" t="n">
        <v>75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Provision for Income Taxes (Detail)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Current Provision (Benefit) - Federal</t>
        </is>
      </c>
      <c r="B4" s="7" t="n">
        <v>67913</v>
      </c>
      <c r="C4" s="7" t="n">
        <v>-91304</v>
      </c>
      <c r="D4" s="7" t="n">
        <v>53570</v>
      </c>
    </row>
    <row r="5">
      <c r="A5" s="4" t="inlineStr">
        <is>
          <t>Current Provision (Benefit) - State</t>
        </is>
      </c>
      <c r="B5" s="5" t="n">
        <v>9587</v>
      </c>
      <c r="C5" s="5" t="n">
        <v>3004</v>
      </c>
      <c r="D5" s="5" t="n">
        <v>9414</v>
      </c>
    </row>
    <row r="6">
      <c r="A6" s="4" t="inlineStr">
        <is>
          <t>Current Provision (Benefit) - Total</t>
        </is>
      </c>
      <c r="B6" s="5" t="n">
        <v>77500</v>
      </c>
      <c r="C6" s="5" t="n">
        <v>-88300</v>
      </c>
      <c r="D6" s="5" t="n">
        <v>62984</v>
      </c>
    </row>
    <row r="7">
      <c r="A7" s="4" t="inlineStr">
        <is>
          <t>Deferred Provision (Benefit) - Federal</t>
        </is>
      </c>
      <c r="B7" s="5" t="n">
        <v>7207</v>
      </c>
      <c r="C7" s="5" t="n">
        <v>108467</v>
      </c>
      <c r="D7" s="5" t="n">
        <v>-726</v>
      </c>
    </row>
    <row r="8">
      <c r="A8" s="4" t="inlineStr">
        <is>
          <t>Deferred Provision (Benefit) - State</t>
        </is>
      </c>
      <c r="B8" s="5" t="n">
        <v>5239</v>
      </c>
      <c r="C8" s="5" t="n">
        <v>4337</v>
      </c>
      <c r="D8" s="5" t="n">
        <v>-1986</v>
      </c>
    </row>
    <row r="9">
      <c r="A9" s="4" t="inlineStr">
        <is>
          <t>Deferred Provision (Benefit) - Total</t>
        </is>
      </c>
      <c r="B9" s="5" t="n">
        <v>12446</v>
      </c>
      <c r="C9" s="5" t="n">
        <v>112804</v>
      </c>
      <c r="D9" s="5" t="n">
        <v>-2712</v>
      </c>
    </row>
    <row r="10">
      <c r="A10" s="4" t="inlineStr">
        <is>
          <t>Provision for Income Taxes</t>
        </is>
      </c>
      <c r="B10" s="7" t="n">
        <v>89946</v>
      </c>
      <c r="C10" s="7" t="n">
        <v>24504</v>
      </c>
      <c r="D10" s="7" t="n">
        <v>602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Effective Tax Rates Vary from Federal Statutory Rates (Detail)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Income Tax Disclosure [Abstract]</t>
        </is>
      </c>
    </row>
    <row r="4">
      <c r="A4" s="4" t="inlineStr">
        <is>
          <t>Earnings Before Income Taxes</t>
        </is>
      </c>
      <c r="B4" s="7" t="n">
        <v>79442</v>
      </c>
      <c r="C4" s="7" t="n">
        <v>105072</v>
      </c>
      <c r="D4" s="7" t="n">
        <v>109671</v>
      </c>
      <c r="E4" s="7" t="n">
        <v>129927</v>
      </c>
      <c r="F4" s="7" t="n">
        <v>43607</v>
      </c>
      <c r="G4" s="7" t="n">
        <v>56157</v>
      </c>
      <c r="H4" s="7" t="n">
        <v>98367</v>
      </c>
      <c r="I4" s="7" t="n">
        <v>57564</v>
      </c>
      <c r="J4" s="7" t="n">
        <v>424112</v>
      </c>
      <c r="K4" s="7" t="n">
        <v>255695</v>
      </c>
      <c r="L4" s="7" t="n">
        <v>283778</v>
      </c>
    </row>
    <row r="5">
      <c r="A5" s="4" t="inlineStr">
        <is>
          <t>Income Taxes at Statutory Rate</t>
        </is>
      </c>
      <c r="J5" s="5" t="n">
        <v>89063</v>
      </c>
      <c r="K5" s="5" t="n">
        <v>53998</v>
      </c>
      <c r="L5" s="5" t="n">
        <v>59690</v>
      </c>
    </row>
    <row r="6">
      <c r="A6" s="4" t="inlineStr">
        <is>
          <t>Increases (Decreases) in Tax Resulting from - State Income Taxes, net</t>
        </is>
      </c>
      <c r="J6" s="5" t="n">
        <v>11713</v>
      </c>
      <c r="K6" s="5" t="n">
        <v>3579</v>
      </c>
      <c r="L6" s="5" t="n">
        <v>5868</v>
      </c>
    </row>
    <row r="7">
      <c r="A7" s="4" t="inlineStr">
        <is>
          <t>Increases (Decreases) in Tax Resulting from - Statutory Depletion in Excess of Cost</t>
        </is>
      </c>
      <c r="J7" s="5" t="n">
        <v>-5263</v>
      </c>
      <c r="K7" s="5" t="n">
        <v>-3078</v>
      </c>
      <c r="L7" s="5" t="n">
        <v>-3834</v>
      </c>
    </row>
    <row r="8">
      <c r="A8" s="4" t="inlineStr">
        <is>
          <t>Increases (Decreases) in Tax Resulting from - Excess Tax Benefit from Stock Compensation</t>
        </is>
      </c>
      <c r="J8" s="5" t="n">
        <v>-3229</v>
      </c>
      <c r="K8" s="5" t="n">
        <v>307</v>
      </c>
      <c r="L8" s="5" t="n">
        <v>-651</v>
      </c>
    </row>
    <row r="9">
      <c r="A9" s="4" t="inlineStr">
        <is>
          <t>Increases (Decreases) in Tax Resulting from - Meals and Entertainment Disallowance</t>
        </is>
      </c>
      <c r="J9" s="5" t="n">
        <v>220</v>
      </c>
      <c r="K9" s="5" t="n">
        <v>537</v>
      </c>
      <c r="L9" s="5" t="n">
        <v>610</v>
      </c>
    </row>
    <row r="10">
      <c r="A10" s="4" t="inlineStr">
        <is>
          <t>Increases (Decreases) in Tax Resulting from - Limitation on Officers' Compensation</t>
        </is>
      </c>
      <c r="J10" s="5" t="n">
        <v>1503</v>
      </c>
      <c r="K10" s="5" t="n">
        <v>1018</v>
      </c>
      <c r="L10" s="5" t="n">
        <v>1434</v>
      </c>
    </row>
    <row r="11">
      <c r="A11" s="4" t="inlineStr">
        <is>
          <t>Increase (Decreases in Tax Resulting from -Impact of CARES Act of 2020</t>
        </is>
      </c>
      <c r="K11" s="5" t="n">
        <v>-35936</v>
      </c>
    </row>
    <row r="12">
      <c r="A12" s="4" t="inlineStr">
        <is>
          <t>Increases (Decreases) in Tax Resulting from - Credits</t>
        </is>
      </c>
      <c r="J12" s="5" t="n">
        <v>-400</v>
      </c>
      <c r="K12" s="5" t="n">
        <v>-2150</v>
      </c>
      <c r="L12" s="5" t="n">
        <v>-940</v>
      </c>
    </row>
    <row r="13">
      <c r="A13" s="4" t="inlineStr">
        <is>
          <t>Increases (Decreases) in Tax Resulting from - Valuation Allowance</t>
        </is>
      </c>
      <c r="J13" s="5" t="n">
        <v>300</v>
      </c>
      <c r="K13" s="5" t="n">
        <v>2212</v>
      </c>
      <c r="L13" s="5" t="n">
        <v>-2100</v>
      </c>
    </row>
    <row r="14">
      <c r="A14" s="4" t="inlineStr">
        <is>
          <t>Increases (Decreases) in Tax Resulting from - Change in Reserves</t>
        </is>
      </c>
      <c r="J14" s="5" t="n">
        <v>-2916</v>
      </c>
      <c r="K14" s="5" t="n">
        <v>4200</v>
      </c>
    </row>
    <row r="15">
      <c r="A15" s="4" t="inlineStr">
        <is>
          <t>Increases (Decreases) in Tax Resulting from - Other</t>
        </is>
      </c>
      <c r="J15" s="5" t="n">
        <v>-1045</v>
      </c>
      <c r="K15" s="5" t="n">
        <v>-183</v>
      </c>
      <c r="L15" s="5" t="n">
        <v>195</v>
      </c>
    </row>
    <row r="16">
      <c r="A16" s="4" t="inlineStr">
        <is>
          <t>Provision for Income Taxes</t>
        </is>
      </c>
      <c r="J16" s="7" t="n">
        <v>89946</v>
      </c>
      <c r="K16" s="7" t="n">
        <v>24504</v>
      </c>
      <c r="L16" s="7" t="n">
        <v>60272</v>
      </c>
    </row>
    <row r="17">
      <c r="A17" s="4" t="inlineStr">
        <is>
          <t>Effective Tax Rate</t>
        </is>
      </c>
      <c r="J17" s="4" t="inlineStr">
        <is>
          <t>21.00%</t>
        </is>
      </c>
      <c r="K17" s="4" t="inlineStr">
        <is>
          <t>10.00%</t>
        </is>
      </c>
      <c r="L17" s="4" t="inlineStr">
        <is>
          <t>21.00%</t>
        </is>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Income Taxes (Detail) - USD ($) $ in Thousands</t>
        </is>
      </c>
      <c r="B1" s="2" t="inlineStr">
        <is>
          <t>Mar. 31, 2021</t>
        </is>
      </c>
      <c r="C1" s="2" t="inlineStr">
        <is>
          <t>Mar. 31, 2020</t>
        </is>
      </c>
    </row>
    <row r="2">
      <c r="A2" s="3" t="inlineStr">
        <is>
          <t>Income Tax Disclosure [Abstract]</t>
        </is>
      </c>
    </row>
    <row r="3">
      <c r="A3" s="4" t="inlineStr">
        <is>
          <t>Items Giving Rise to Deferred Tax Liabilities - Excess Tax Depreciation and Amortization</t>
        </is>
      </c>
      <c r="B3" s="7" t="n">
        <v>-220269</v>
      </c>
      <c r="C3" s="7" t="n">
        <v>-199096</v>
      </c>
    </row>
    <row r="4">
      <c r="A4" s="4" t="inlineStr">
        <is>
          <t>Items Giving Rise to Deferred Tax Liabilities - State Income Taxes, net</t>
        </is>
      </c>
      <c r="B4" s="5" t="n">
        <v>-21923</v>
      </c>
      <c r="C4" s="5" t="n">
        <v>-12225</v>
      </c>
    </row>
    <row r="5">
      <c r="A5" s="4" t="inlineStr">
        <is>
          <t>Items Giving Rise to Deferred Tax Liabilities - Depletable Assets</t>
        </is>
      </c>
      <c r="B5" s="5" t="n">
        <v>-3540</v>
      </c>
    </row>
    <row r="6">
      <c r="A6" s="4" t="inlineStr">
        <is>
          <t>Items Giving Rise to Deferred Tax Liabilities - Right of Use Assets</t>
        </is>
      </c>
      <c r="B6" s="5" t="n">
        <v>-6271</v>
      </c>
      <c r="C6" s="5" t="n">
        <v>-5441</v>
      </c>
    </row>
    <row r="7">
      <c r="A7" s="4" t="inlineStr">
        <is>
          <t>Items Giving Rise to Deferred Tax Liabilities - Other</t>
        </is>
      </c>
      <c r="B7" s="5" t="n">
        <v>-6332</v>
      </c>
      <c r="C7" s="5" t="n">
        <v>-5764</v>
      </c>
    </row>
    <row r="8">
      <c r="A8" s="4" t="inlineStr">
        <is>
          <t>Items Giving Rise to Deferred Tax Liabilities - Total Deferred Tax Liabilities</t>
        </is>
      </c>
      <c r="B8" s="5" t="n">
        <v>-258335</v>
      </c>
      <c r="C8" s="5" t="n">
        <v>-222526</v>
      </c>
    </row>
    <row r="9">
      <c r="A9" s="4" t="inlineStr">
        <is>
          <t>Items Giving Rise to Deferred Tax Assets - Change in Accruals</t>
        </is>
      </c>
      <c r="B9" s="5" t="n">
        <v>12046</v>
      </c>
      <c r="C9" s="5" t="n">
        <v>9373</v>
      </c>
    </row>
    <row r="10">
      <c r="A10" s="4" t="inlineStr">
        <is>
          <t>Items Giving Rise to Deferred Tax Assets - Depletable Assets</t>
        </is>
      </c>
      <c r="C10" s="5" t="n">
        <v>12632</v>
      </c>
    </row>
    <row r="11">
      <c r="A11" s="4" t="inlineStr">
        <is>
          <t>Items Giving Rise to Deferred Tax Assets - Inventory</t>
        </is>
      </c>
      <c r="B11" s="5" t="n">
        <v>1243</v>
      </c>
      <c r="C11" s="5" t="n">
        <v>7217</v>
      </c>
    </row>
    <row r="12">
      <c r="A12" s="4" t="inlineStr">
        <is>
          <t>Items Giving Rise to Deferred Tax Assets - Bad Debts</t>
        </is>
      </c>
      <c r="B12" s="5" t="n">
        <v>1812</v>
      </c>
      <c r="C12" s="5" t="n">
        <v>2642</v>
      </c>
    </row>
    <row r="13">
      <c r="A13" s="4" t="inlineStr">
        <is>
          <t>Items Giving Rise to Deferred Tax Assets - Long-term Incentive Compensation Plan</t>
        </is>
      </c>
      <c r="B13" s="5" t="n">
        <v>3396</v>
      </c>
      <c r="C13" s="5" t="n">
        <v>5590</v>
      </c>
    </row>
    <row r="14">
      <c r="A14" s="4" t="inlineStr">
        <is>
          <t>Items Giving Rise to Deferred Tax Assets - Credits and Other Carryforwards</t>
        </is>
      </c>
      <c r="B14" s="5" t="n">
        <v>17338</v>
      </c>
      <c r="C14" s="5" t="n">
        <v>19861</v>
      </c>
    </row>
    <row r="15">
      <c r="A15" s="4" t="inlineStr">
        <is>
          <t>Items Giving Rise to Deferred Tax Assets - Lease Liability</t>
        </is>
      </c>
      <c r="B15" s="5" t="n">
        <v>9369</v>
      </c>
      <c r="C15" s="5" t="n">
        <v>11384</v>
      </c>
    </row>
    <row r="16">
      <c r="A16" s="4" t="inlineStr">
        <is>
          <t>Items Giving Rise to Deferred Tax Assets - Pension</t>
        </is>
      </c>
      <c r="B16" s="5" t="n">
        <v>906</v>
      </c>
      <c r="C16" s="5" t="n">
        <v>937</v>
      </c>
    </row>
    <row r="17">
      <c r="A17" s="4" t="inlineStr">
        <is>
          <t>Items Giving Rise to Deferred Tax Assets - Subtotal</t>
        </is>
      </c>
      <c r="B17" s="5" t="n">
        <v>46110</v>
      </c>
      <c r="C17" s="5" t="n">
        <v>69636</v>
      </c>
    </row>
    <row r="18">
      <c r="A18" s="4" t="inlineStr">
        <is>
          <t>Items Giving Rise to Deferred Tax Assets - Valuation Allowance</t>
        </is>
      </c>
      <c r="B18" s="5" t="n">
        <v>-13761</v>
      </c>
      <c r="C18" s="5" t="n">
        <v>-13777</v>
      </c>
    </row>
    <row r="19">
      <c r="A19" s="4" t="inlineStr">
        <is>
          <t>Items Giving Rise to Deferred Tax Assets - Total Deferred Tax Assets</t>
        </is>
      </c>
      <c r="B19" s="7" t="n">
        <v>32349</v>
      </c>
      <c r="C19" s="7" t="n">
        <v>558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Mar. 31, 2021</t>
        </is>
      </c>
      <c r="C2" s="2" t="inlineStr">
        <is>
          <t>Mar. 31, 2020</t>
        </is>
      </c>
      <c r="D2" s="2" t="inlineStr">
        <is>
          <t>Mar. 31, 2019</t>
        </is>
      </c>
    </row>
    <row r="3">
      <c r="A3" s="3" t="inlineStr">
        <is>
          <t>Income Tax [Line Items]</t>
        </is>
      </c>
    </row>
    <row r="4">
      <c r="A4" s="4" t="inlineStr">
        <is>
          <t>Increase related to prior tax positions</t>
        </is>
      </c>
      <c r="C4" s="6" t="n">
        <v>4.2</v>
      </c>
    </row>
    <row r="5">
      <c r="A5" s="4" t="inlineStr">
        <is>
          <t>Accrued interest on uncertain tax position</t>
        </is>
      </c>
      <c r="B5" s="7" t="n">
        <v>0</v>
      </c>
      <c r="C5" s="5" t="n">
        <v>0</v>
      </c>
      <c r="D5" s="7" t="n">
        <v>0</v>
      </c>
    </row>
    <row r="6">
      <c r="A6" s="4" t="inlineStr">
        <is>
          <t>Accrued penalties on uncertain tax position</t>
        </is>
      </c>
      <c r="B6" s="5" t="n">
        <v>0</v>
      </c>
      <c r="C6" s="5" t="n">
        <v>0</v>
      </c>
      <c r="D6" s="7" t="n">
        <v>0</v>
      </c>
    </row>
    <row r="7">
      <c r="A7" s="4" t="inlineStr">
        <is>
          <t>Income tax benefit carryback under CARES Act</t>
        </is>
      </c>
      <c r="C7" s="6" t="n">
        <v>35.9</v>
      </c>
    </row>
    <row r="8">
      <c r="A8" s="4" t="inlineStr">
        <is>
          <t>Net operating losses carryback term due to CARES Act</t>
        </is>
      </c>
      <c r="C8" s="4" t="inlineStr">
        <is>
          <t>5 years</t>
        </is>
      </c>
    </row>
    <row r="9">
      <c r="A9" s="4" t="inlineStr">
        <is>
          <t>State Income Tax [Member]</t>
        </is>
      </c>
    </row>
    <row r="10">
      <c r="A10" s="3" t="inlineStr">
        <is>
          <t>Income Tax [Line Items]</t>
        </is>
      </c>
    </row>
    <row r="11">
      <c r="A11" s="4" t="inlineStr">
        <is>
          <t>Net operating loss carryforwards</t>
        </is>
      </c>
      <c r="B11" s="10" t="n">
        <v>3.7</v>
      </c>
      <c r="C11" s="6" t="n">
        <v>5.4</v>
      </c>
    </row>
    <row r="12">
      <c r="A12" s="4" t="inlineStr">
        <is>
          <t>State Income Tax [Member] | Research and Development (R&amp;D) [Member]</t>
        </is>
      </c>
    </row>
    <row r="13">
      <c r="A13" s="3" t="inlineStr">
        <is>
          <t>Income Tax [Line Items]</t>
        </is>
      </c>
    </row>
    <row r="14">
      <c r="A14" s="4" t="inlineStr">
        <is>
          <t>Income tax credit</t>
        </is>
      </c>
      <c r="B14" s="6" t="n">
        <v>1.1</v>
      </c>
      <c r="C14" s="6" t="n">
        <v>2.2</v>
      </c>
    </row>
    <row r="15">
      <c r="A15" s="4" t="inlineStr">
        <is>
          <t>Tax credit carryforward term</t>
        </is>
      </c>
      <c r="B15" s="4" t="inlineStr">
        <is>
          <t>20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Consolidated Liability for Gross Unrecognized Tax Benefits (Detail) - USD ($) $ in Thousands</t>
        </is>
      </c>
      <c r="B1" s="2" t="inlineStr">
        <is>
          <t>12 Months Ended</t>
        </is>
      </c>
    </row>
    <row r="2">
      <c r="B2" s="2" t="inlineStr">
        <is>
          <t>Mar. 31, 2021</t>
        </is>
      </c>
      <c r="C2" s="2" t="inlineStr">
        <is>
          <t>Mar. 31, 2020</t>
        </is>
      </c>
    </row>
    <row r="3">
      <c r="A3" s="3" t="inlineStr">
        <is>
          <t>Income Tax Disclosure [Abstract]</t>
        </is>
      </c>
    </row>
    <row r="4">
      <c r="A4" s="4" t="inlineStr">
        <is>
          <t>Balance at Beginning of Year</t>
        </is>
      </c>
      <c r="B4" s="7" t="n">
        <v>4200</v>
      </c>
      <c r="C4" s="7" t="n">
        <v>0</v>
      </c>
    </row>
    <row r="5">
      <c r="A5" s="4" t="inlineStr">
        <is>
          <t>Increase Related to Current Tax Positions</t>
        </is>
      </c>
      <c r="B5" s="5" t="n">
        <v>1284</v>
      </c>
      <c r="C5" s="5" t="n">
        <v>4200</v>
      </c>
    </row>
    <row r="6">
      <c r="A6" s="4" t="inlineStr">
        <is>
          <t>Decrease Related to Current Tax Positions</t>
        </is>
      </c>
      <c r="B6" s="5" t="n">
        <v>-4200</v>
      </c>
    </row>
    <row r="7">
      <c r="A7" s="4" t="inlineStr">
        <is>
          <t>Balance at End of Year</t>
        </is>
      </c>
      <c r="B7" s="7" t="n">
        <v>1284</v>
      </c>
      <c r="C7" s="7" t="n">
        <v>42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Mar. 31, 2021</t>
        </is>
      </c>
      <c r="C2" s="2" t="inlineStr">
        <is>
          <t>Dec. 31, 2019</t>
        </is>
      </c>
    </row>
    <row r="3">
      <c r="A3" s="3" t="inlineStr">
        <is>
          <t>Commitments And Contingencies Disclosure [Abstract]</t>
        </is>
      </c>
    </row>
    <row r="4">
      <c r="A4" s="4" t="inlineStr">
        <is>
          <t>Letters of credit outstanding, amount</t>
        </is>
      </c>
      <c r="B4" s="7" t="n">
        <v>4300000</v>
      </c>
      <c r="C4" s="7" t="n">
        <v>4300000</v>
      </c>
    </row>
    <row r="5">
      <c r="A5" s="4" t="inlineStr">
        <is>
          <t>Contingently liable for performance, current</t>
        </is>
      </c>
      <c r="B5" s="5" t="n">
        <v>24300000</v>
      </c>
    </row>
    <row r="6">
      <c r="A6" s="4" t="inlineStr">
        <is>
          <t>Outstanding guarantees</t>
        </is>
      </c>
      <c r="B6" s="7" t="n">
        <v>0</v>
      </c>
    </row>
    <row r="7">
      <c r="A7" s="4" t="inlineStr">
        <is>
          <t>Percentage of expected natural gas usage</t>
        </is>
      </c>
      <c r="B7" s="4" t="inlineStr">
        <is>
          <t>3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13" customWidth="1" min="2" max="2"/>
    <col width="50" customWidth="1" min="3" max="3"/>
    <col width="26" customWidth="1" min="4" max="4"/>
    <col width="22" customWidth="1" min="5" max="5"/>
    <col width="40" customWidth="1" min="6" max="6"/>
    <col width="27" customWidth="1" min="7" max="7"/>
    <col width="76" customWidth="1" min="8" max="8"/>
    <col width="48" customWidth="1" min="9" max="9"/>
    <col width="73"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Sale of business [Member]</t>
        </is>
      </c>
      <c r="E1" s="2" t="inlineStr">
        <is>
          <t>Common Stock [Member]</t>
        </is>
      </c>
      <c r="F1" s="2" t="inlineStr">
        <is>
          <t>Capital in Excess of Par Value [Member]</t>
        </is>
      </c>
      <c r="G1" s="2" t="inlineStr">
        <is>
          <t>Retained Earnings [Member]</t>
        </is>
      </c>
      <c r="H1" s="2" t="inlineStr">
        <is>
          <t>Retained Earnings [Member]Cumulative Effect, Period of Adoption, Adjustment</t>
        </is>
      </c>
      <c r="I1" s="2" t="inlineStr">
        <is>
          <t>Accumulated Other Comprehensive Losses [Member]</t>
        </is>
      </c>
      <c r="J1" s="2" t="inlineStr">
        <is>
          <t>Accumulated Other Comprehensive Losses [Member]Sale of business [Member]</t>
        </is>
      </c>
    </row>
    <row r="2">
      <c r="A2" s="4" t="inlineStr">
        <is>
          <t>Beginning balance at Mar. 31, 2018</t>
        </is>
      </c>
      <c r="B2" s="7" t="n">
        <v>1417690</v>
      </c>
      <c r="E2" s="7" t="n">
        <v>483</v>
      </c>
      <c r="F2" s="7" t="n">
        <v>122379</v>
      </c>
      <c r="G2" s="7" t="n">
        <v>1298840</v>
      </c>
      <c r="I2" s="7" t="n">
        <v>-4012</v>
      </c>
    </row>
    <row r="3">
      <c r="A3" s="4" t="inlineStr">
        <is>
          <t>Net Earnings</t>
        </is>
      </c>
      <c r="B3" s="5" t="n">
        <v>68860</v>
      </c>
      <c r="G3" s="5" t="n">
        <v>68860</v>
      </c>
    </row>
    <row r="4">
      <c r="A4" s="4" t="inlineStr">
        <is>
          <t>Stock Option Exercises and Restricted Share Vesting</t>
        </is>
      </c>
      <c r="B4" s="5" t="n">
        <v>2104</v>
      </c>
      <c r="E4" s="5" t="n">
        <v>1</v>
      </c>
      <c r="F4" s="5" t="n">
        <v>2103</v>
      </c>
    </row>
    <row r="5">
      <c r="A5" s="4" t="inlineStr">
        <is>
          <t>Purchase and Retirement of Common Stock</t>
        </is>
      </c>
      <c r="B5" s="5" t="n">
        <v>-271988</v>
      </c>
      <c r="E5" s="5" t="n">
        <v>-33</v>
      </c>
      <c r="F5" s="5" t="n">
        <v>-135243</v>
      </c>
      <c r="G5" s="5" t="n">
        <v>-136712</v>
      </c>
    </row>
    <row r="6">
      <c r="A6" s="4" t="inlineStr">
        <is>
          <t>Dividends to Stockholders</t>
        </is>
      </c>
      <c r="B6" s="5" t="n">
        <v>-18636</v>
      </c>
      <c r="G6" s="5" t="n">
        <v>-18636</v>
      </c>
    </row>
    <row r="7">
      <c r="A7" s="4" t="inlineStr">
        <is>
          <t>Stock Compensation Expense</t>
        </is>
      </c>
      <c r="B7" s="5" t="n">
        <v>15108</v>
      </c>
      <c r="F7" s="5" t="n">
        <v>15108</v>
      </c>
    </row>
    <row r="8">
      <c r="A8" s="4" t="inlineStr">
        <is>
          <t>Shares Redeemed to Settle Employee Taxes</t>
        </is>
      </c>
      <c r="B8" s="5" t="n">
        <v>-4347</v>
      </c>
      <c r="F8" s="5" t="n">
        <v>-4347</v>
      </c>
    </row>
    <row r="9">
      <c r="A9" s="4" t="inlineStr">
        <is>
          <t>Unfunded Pension Liability, net of tax</t>
        </is>
      </c>
      <c r="B9" s="5" t="n">
        <v>-696</v>
      </c>
      <c r="I9" s="5" t="n">
        <v>-696</v>
      </c>
    </row>
    <row r="10">
      <c r="A10" s="4" t="inlineStr">
        <is>
          <t>Ending Balance at Mar. 31, 2019</t>
        </is>
      </c>
      <c r="B10" s="5" t="n">
        <v>1209487</v>
      </c>
      <c r="E10" s="5" t="n">
        <v>451</v>
      </c>
      <c r="G10" s="5" t="n">
        <v>1212352</v>
      </c>
      <c r="I10" s="5" t="n">
        <v>-3316</v>
      </c>
    </row>
    <row r="11">
      <c r="A11" s="4" t="inlineStr">
        <is>
          <t>Net Earnings</t>
        </is>
      </c>
      <c r="B11" s="5" t="n">
        <v>70894</v>
      </c>
      <c r="G11" s="5" t="n">
        <v>70894</v>
      </c>
    </row>
    <row r="12">
      <c r="A12" s="4" t="inlineStr">
        <is>
          <t>Stock Option Exercises and Restricted Share Vesting</t>
        </is>
      </c>
      <c r="B12" s="5" t="n">
        <v>3299</v>
      </c>
      <c r="E12" s="5" t="n">
        <v>1</v>
      </c>
      <c r="F12" s="5" t="n">
        <v>3298</v>
      </c>
    </row>
    <row r="13">
      <c r="A13" s="4" t="inlineStr">
        <is>
          <t>Purchase and Retirement of Common Stock</t>
        </is>
      </c>
      <c r="B13" s="5" t="n">
        <v>-313887</v>
      </c>
      <c r="E13" s="5" t="n">
        <v>-36</v>
      </c>
      <c r="F13" s="5" t="n">
        <v>-8114</v>
      </c>
      <c r="G13" s="5" t="n">
        <v>-305737</v>
      </c>
    </row>
    <row r="14">
      <c r="A14" s="4" t="inlineStr">
        <is>
          <t>Dividends to Stockholders</t>
        </is>
      </c>
      <c r="B14" s="5" t="n">
        <v>-16808</v>
      </c>
      <c r="G14" s="5" t="n">
        <v>-16808</v>
      </c>
    </row>
    <row r="15">
      <c r="A15" s="4" t="inlineStr">
        <is>
          <t>Stock Compensation Expense</t>
        </is>
      </c>
      <c r="B15" s="5" t="n">
        <v>19822</v>
      </c>
      <c r="F15" s="5" t="n">
        <v>19822</v>
      </c>
    </row>
    <row r="16">
      <c r="A16" s="4" t="inlineStr">
        <is>
          <t>Shares Redeemed to Settle Employee Taxes</t>
        </is>
      </c>
      <c r="B16" s="5" t="n">
        <v>-4063</v>
      </c>
      <c r="F16" s="5" t="n">
        <v>-4063</v>
      </c>
    </row>
    <row r="17">
      <c r="A17" s="4" t="inlineStr">
        <is>
          <t>Unfunded Pension Liability, net of tax</t>
        </is>
      </c>
      <c r="B17" s="5" t="n">
        <v>265</v>
      </c>
      <c r="I17" s="5" t="n">
        <v>265</v>
      </c>
    </row>
    <row r="18">
      <c r="A18" s="4" t="inlineStr">
        <is>
          <t>Ending Balance at Mar. 31, 2020</t>
        </is>
      </c>
      <c r="B18" s="5" t="n">
        <v>967843</v>
      </c>
      <c r="C18" s="7" t="n">
        <v>-636</v>
      </c>
      <c r="E18" s="5" t="n">
        <v>416</v>
      </c>
      <c r="F18" s="5" t="n">
        <v>10943</v>
      </c>
      <c r="G18" s="5" t="n">
        <v>960065</v>
      </c>
      <c r="H18" s="7" t="n">
        <v>-636</v>
      </c>
      <c r="I18" s="5" t="n">
        <v>-3581</v>
      </c>
    </row>
    <row r="19">
      <c r="A19" s="4" t="inlineStr">
        <is>
          <t>Net Earnings</t>
        </is>
      </c>
      <c r="B19" s="5" t="n">
        <v>339444</v>
      </c>
      <c r="G19" s="5" t="n">
        <v>339444</v>
      </c>
    </row>
    <row r="20">
      <c r="A20" s="4" t="inlineStr">
        <is>
          <t>Stock Option Exercises and Restricted Share Vesting</t>
        </is>
      </c>
      <c r="B20" s="5" t="n">
        <v>40457</v>
      </c>
      <c r="E20" s="5" t="n">
        <v>8</v>
      </c>
      <c r="F20" s="5" t="n">
        <v>40449</v>
      </c>
    </row>
    <row r="21">
      <c r="A21" s="4" t="inlineStr">
        <is>
          <t>Stock Compensation Expense</t>
        </is>
      </c>
      <c r="B21" s="5" t="n">
        <v>15291</v>
      </c>
      <c r="F21" s="5" t="n">
        <v>15291</v>
      </c>
    </row>
    <row r="22">
      <c r="A22" s="4" t="inlineStr">
        <is>
          <t>Shares Redeemed to Settle Employee Taxes</t>
        </is>
      </c>
      <c r="B22" s="5" t="n">
        <v>-4186</v>
      </c>
      <c r="F22" s="5" t="n">
        <v>-4186</v>
      </c>
    </row>
    <row r="23">
      <c r="A23" s="4" t="inlineStr">
        <is>
          <t>Unfunded Pension Liability, net of tax</t>
        </is>
      </c>
      <c r="B23" s="5" t="n">
        <v>113</v>
      </c>
      <c r="D23" s="7" t="n">
        <v>254</v>
      </c>
      <c r="I23" s="5" t="n">
        <v>113</v>
      </c>
      <c r="J23" s="7" t="n">
        <v>254</v>
      </c>
    </row>
    <row r="24">
      <c r="A24" s="4" t="inlineStr">
        <is>
          <t>Ending Balance at Mar. 31, 2021</t>
        </is>
      </c>
      <c r="B24" s="7" t="n">
        <v>1358990</v>
      </c>
      <c r="E24" s="7" t="n">
        <v>424</v>
      </c>
      <c r="F24" s="7" t="n">
        <v>62497</v>
      </c>
      <c r="G24" s="7" t="n">
        <v>1299509</v>
      </c>
      <c r="I24" s="7" t="n">
        <v>-344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 width="14" customWidth="1" min="6" max="6"/>
    <col width="14" customWidth="1" min="7" max="7"/>
  </cols>
  <sheetData>
    <row r="1">
      <c r="A1" s="1" t="inlineStr">
        <is>
          <t>Stock Option Plans - Additional Information (Detail) - USD ($) $ in Millions</t>
        </is>
      </c>
      <c r="B1" s="2" t="inlineStr">
        <is>
          <t>1 Months Ended</t>
        </is>
      </c>
      <c r="D1" s="2" t="inlineStr">
        <is>
          <t>12 Months Ended</t>
        </is>
      </c>
    </row>
    <row r="2">
      <c r="B2" s="2" t="inlineStr">
        <is>
          <t>Aug. 31, 2020</t>
        </is>
      </c>
      <c r="C2" s="2" t="inlineStr">
        <is>
          <t>May 31, 2020</t>
        </is>
      </c>
      <c r="D2" s="2" t="inlineStr">
        <is>
          <t>Mar. 31, 2021</t>
        </is>
      </c>
      <c r="E2" s="2" t="inlineStr">
        <is>
          <t>Mar. 31, 2020</t>
        </is>
      </c>
      <c r="F2" s="2" t="inlineStr">
        <is>
          <t>Mar. 31, 2019</t>
        </is>
      </c>
      <c r="G2" s="2" t="inlineStr">
        <is>
          <t>Aug. 07, 2013</t>
        </is>
      </c>
    </row>
    <row r="3">
      <c r="A3" s="3" t="inlineStr">
        <is>
          <t>Share Based Compensation Arrangement By Share Based Payment Award [Line Items]</t>
        </is>
      </c>
    </row>
    <row r="4">
      <c r="A4" s="4" t="inlineStr">
        <is>
          <t>Number of shares available for future grant</t>
        </is>
      </c>
      <c r="D4" s="5" t="n">
        <v>3449686</v>
      </c>
      <c r="G4" s="5" t="n">
        <v>3000000</v>
      </c>
    </row>
    <row r="5">
      <c r="A5" s="4" t="inlineStr">
        <is>
          <t>Stock option expense</t>
        </is>
      </c>
      <c r="D5" s="6" t="n">
        <v>4.9</v>
      </c>
      <c r="E5" s="6" t="n">
        <v>4.5</v>
      </c>
      <c r="F5" s="6" t="n">
        <v>3.8</v>
      </c>
    </row>
    <row r="6">
      <c r="A6" s="4" t="inlineStr">
        <is>
          <t>Aggregate intrinsic value for outstanding options</t>
        </is>
      </c>
      <c r="D6" s="10" t="n">
        <v>35.8</v>
      </c>
    </row>
    <row r="7">
      <c r="A7" s="4" t="inlineStr">
        <is>
          <t>Aggregate intrinsic value for exercisable options</t>
        </is>
      </c>
      <c r="D7" s="10" t="n">
        <v>18.8</v>
      </c>
    </row>
    <row r="8">
      <c r="A8" s="4" t="inlineStr">
        <is>
          <t>Total intrinsic value of options exercised</t>
        </is>
      </c>
      <c r="D8" s="10" t="n">
        <v>26.4</v>
      </c>
      <c r="E8" s="10" t="n">
        <v>2.2</v>
      </c>
      <c r="F8" s="10" t="n">
        <v>2.1</v>
      </c>
    </row>
    <row r="9">
      <c r="A9" s="4" t="inlineStr">
        <is>
          <t>Restricted stock or unit expense</t>
        </is>
      </c>
      <c r="D9" s="6" t="n">
        <v>10.4</v>
      </c>
      <c r="E9" s="6" t="n">
        <v>15.3</v>
      </c>
      <c r="F9" s="6" t="n">
        <v>11.3</v>
      </c>
    </row>
    <row r="10">
      <c r="A10" s="4" t="inlineStr">
        <is>
          <t>Stock Awards [Member]</t>
        </is>
      </c>
    </row>
    <row r="11">
      <c r="A11" s="3" t="inlineStr">
        <is>
          <t>Share Based Compensation Arrangement By Share Based Payment Award [Line Items]</t>
        </is>
      </c>
    </row>
    <row r="12">
      <c r="A12" s="4" t="inlineStr">
        <is>
          <t>Number of shares available for future grant</t>
        </is>
      </c>
      <c r="G12" s="5" t="n">
        <v>1500000</v>
      </c>
    </row>
    <row r="13">
      <c r="A13" s="4" t="inlineStr">
        <is>
          <t>Performance Vesting Stock Options [Member] | Long Term Compensation Plan [Member]</t>
        </is>
      </c>
    </row>
    <row r="14">
      <c r="A14" s="3" t="inlineStr">
        <is>
          <t>Share Based Compensation Arrangement By Share Based Payment Award [Line Items]</t>
        </is>
      </c>
    </row>
    <row r="15">
      <c r="A15" s="4" t="inlineStr">
        <is>
          <t>Number of shares available for future grant</t>
        </is>
      </c>
      <c r="C15" s="5" t="n">
        <v>96476</v>
      </c>
    </row>
    <row r="16">
      <c r="A16" s="4" t="inlineStr">
        <is>
          <t>Percentage of average return on invested capital</t>
        </is>
      </c>
      <c r="D16" s="4" t="inlineStr">
        <is>
          <t>20.00%</t>
        </is>
      </c>
    </row>
    <row r="17">
      <c r="A17" s="4" t="inlineStr">
        <is>
          <t>Reduced percentage of shares earned in stock options plan</t>
        </is>
      </c>
      <c r="D17" s="4" t="inlineStr">
        <is>
          <t>66.70%</t>
        </is>
      </c>
    </row>
    <row r="18">
      <c r="A18" s="4" t="inlineStr">
        <is>
          <t>Shares earned</t>
        </is>
      </c>
      <c r="D18" s="5" t="n">
        <v>96476</v>
      </c>
    </row>
    <row r="19">
      <c r="A19" s="4" t="inlineStr">
        <is>
          <t>Stock based compensation plan, description</t>
        </is>
      </c>
      <c r="D19" s="4" t="inlineStr">
        <is>
          <t>The performance criterion for the Fiscal 2021 Employee Performance Stock Option Grant was based upon the achievement of certain levels of return on equity (as defined in the option agreements), ranging from 10.0% to 20.0%, for the fiscal year ending March 31, 2021. All stock options would be earned if the return on equity was 20.0% or greater, and the percentage of shares earned are reduced proportionately to approximately 66.7% if the return on equity was 10.0%. If the Company does not achieve a return on equity of at least 10.0%, all stock options granted would have been forfeited. During fiscal 2021, our adjusted return on equity was approximately 20.0%; therefore, all 96,476 options were earned.</t>
        </is>
      </c>
    </row>
    <row r="20">
      <c r="A20" s="4" t="inlineStr">
        <is>
          <t>Share-based compensation vesting period</t>
        </is>
      </c>
      <c r="C20" s="4" t="inlineStr">
        <is>
          <t>4 years</t>
        </is>
      </c>
    </row>
    <row r="21">
      <c r="A21" s="4" t="inlineStr">
        <is>
          <t>Performance Vesting Stock Options [Member] | Long Term Compensation Plan [Member] | Minimum [Member]</t>
        </is>
      </c>
    </row>
    <row r="22">
      <c r="A22" s="3" t="inlineStr">
        <is>
          <t>Share Based Compensation Arrangement By Share Based Payment Award [Line Items]</t>
        </is>
      </c>
    </row>
    <row r="23">
      <c r="A23" s="4" t="inlineStr">
        <is>
          <t>Percentage of average return on invested capital</t>
        </is>
      </c>
      <c r="C23" s="4" t="inlineStr">
        <is>
          <t>10.00%</t>
        </is>
      </c>
    </row>
    <row r="24">
      <c r="A24" s="4" t="inlineStr">
        <is>
          <t>Share-based compensation expiration date</t>
        </is>
      </c>
      <c r="D24" s="4" t="inlineStr">
        <is>
          <t>Mar. 31,
		2022</t>
        </is>
      </c>
    </row>
    <row r="25">
      <c r="A25" s="4" t="inlineStr">
        <is>
          <t>Performance Vesting Stock Options [Member] | Long Term Compensation Plan [Member] | Maximum [Member]</t>
        </is>
      </c>
    </row>
    <row r="26">
      <c r="A26" s="3" t="inlineStr">
        <is>
          <t>Share Based Compensation Arrangement By Share Based Payment Award [Line Items]</t>
        </is>
      </c>
    </row>
    <row r="27">
      <c r="A27" s="4" t="inlineStr">
        <is>
          <t>Percentage of average return on invested capital</t>
        </is>
      </c>
      <c r="C27" s="4" t="inlineStr">
        <is>
          <t>20.00%</t>
        </is>
      </c>
    </row>
    <row r="28">
      <c r="A28" s="4" t="inlineStr">
        <is>
          <t>Share-based compensation expiration date</t>
        </is>
      </c>
      <c r="D28" s="4" t="inlineStr">
        <is>
          <t>Mar. 31,
		2024</t>
        </is>
      </c>
    </row>
    <row r="29">
      <c r="A29" s="4" t="inlineStr">
        <is>
          <t>Time Vesting Stock Options [Member] | Long Term Compensation Plan [Member]</t>
        </is>
      </c>
    </row>
    <row r="30">
      <c r="A30" s="3" t="inlineStr">
        <is>
          <t>Share Based Compensation Arrangement By Share Based Payment Award [Line Items]</t>
        </is>
      </c>
    </row>
    <row r="31">
      <c r="A31" s="4" t="inlineStr">
        <is>
          <t>Number of shares available for future grant</t>
        </is>
      </c>
      <c r="C31" s="5" t="n">
        <v>80396</v>
      </c>
    </row>
    <row r="32">
      <c r="A32" s="4" t="inlineStr">
        <is>
          <t>Share-based compensation vesting period</t>
        </is>
      </c>
      <c r="C32" s="4" t="inlineStr">
        <is>
          <t>4 years</t>
        </is>
      </c>
    </row>
    <row r="33">
      <c r="A33" s="4" t="inlineStr">
        <is>
          <t>Stock Options [Member]</t>
        </is>
      </c>
    </row>
    <row r="34">
      <c r="A34" s="3" t="inlineStr">
        <is>
          <t>Share Based Compensation Arrangement By Share Based Payment Award [Line Items]</t>
        </is>
      </c>
    </row>
    <row r="35">
      <c r="A35" s="4" t="inlineStr">
        <is>
          <t>Unrecognized compensation cost, stock options</t>
        </is>
      </c>
      <c r="D35" s="7" t="n">
        <v>7</v>
      </c>
    </row>
    <row r="36">
      <c r="A36" s="4" t="inlineStr">
        <is>
          <t>Weighted-average period of recognition of unrecognized compensation cost</t>
        </is>
      </c>
      <c r="D36" s="4" t="inlineStr">
        <is>
          <t>2 years 4 months 24 days</t>
        </is>
      </c>
    </row>
    <row r="37">
      <c r="A37" s="4" t="inlineStr">
        <is>
          <t>Stock Options [Member] | Long Term Compensation Plan [Member]</t>
        </is>
      </c>
    </row>
    <row r="38">
      <c r="A38" s="3" t="inlineStr">
        <is>
          <t>Share Based Compensation Arrangement By Share Based Payment Award [Line Items]</t>
        </is>
      </c>
    </row>
    <row r="39">
      <c r="A39" s="4" t="inlineStr">
        <is>
          <t>Share-based compensation award expiration term</t>
        </is>
      </c>
      <c r="C39" s="4" t="inlineStr">
        <is>
          <t>10 years</t>
        </is>
      </c>
    </row>
    <row r="40">
      <c r="A40" s="4" t="inlineStr">
        <is>
          <t>Performance Vesting Restricted Stock [Member]</t>
        </is>
      </c>
    </row>
    <row r="41">
      <c r="A41" s="3" t="inlineStr">
        <is>
          <t>Share Based Compensation Arrangement By Share Based Payment Award [Line Items]</t>
        </is>
      </c>
    </row>
    <row r="42">
      <c r="A42" s="4" t="inlineStr">
        <is>
          <t>Number of shares available for future grant</t>
        </is>
      </c>
      <c r="C42" s="5" t="n">
        <v>82722</v>
      </c>
    </row>
    <row r="43">
      <c r="A43" s="4" t="inlineStr">
        <is>
          <t>Percentage of average return on invested capital</t>
        </is>
      </c>
      <c r="D43" s="4" t="inlineStr">
        <is>
          <t>20.00%</t>
        </is>
      </c>
    </row>
    <row r="44">
      <c r="A44" s="4" t="inlineStr">
        <is>
          <t>Shares earned</t>
        </is>
      </c>
      <c r="D44" s="5" t="n">
        <v>82722</v>
      </c>
    </row>
    <row r="45">
      <c r="A45" s="4" t="inlineStr">
        <is>
          <t>Stock based compensation plan, description</t>
        </is>
      </c>
      <c r="D45" s="4" t="inlineStr">
        <is>
          <t>The performance criterion for the Fiscal 2020 Employee Restricted Stock Performance Award is based upon the achievement of certain levels of return on equity (as defined in the agreement), ranging from 10.0% to 20.0%, for the fiscal year ended March 31, 2021. All restricted shares would be earned if the return on equity was 20.0% or greater, and the percentage of shares earned will be reduced proportionately to approximately 66.7% if the return on equity was 10.0%. If the Company did not achieve a return on equity of at least 10.0%, all awards would have been be forfeited.</t>
        </is>
      </c>
    </row>
    <row r="46">
      <c r="A46" s="4" t="inlineStr">
        <is>
          <t>Share-based compensation vesting period</t>
        </is>
      </c>
      <c r="C46" s="4" t="inlineStr">
        <is>
          <t>4 years</t>
        </is>
      </c>
    </row>
    <row r="47">
      <c r="A47" s="4" t="inlineStr">
        <is>
          <t>Reduced percentage of restricted shares</t>
        </is>
      </c>
      <c r="D47" s="4" t="inlineStr">
        <is>
          <t>66.70%</t>
        </is>
      </c>
    </row>
    <row r="48">
      <c r="A48" s="4" t="inlineStr">
        <is>
          <t>Performance Vesting Restricted Stock [Member] | Minimum [Member]</t>
        </is>
      </c>
    </row>
    <row r="49">
      <c r="A49" s="3" t="inlineStr">
        <is>
          <t>Share Based Compensation Arrangement By Share Based Payment Award [Line Items]</t>
        </is>
      </c>
    </row>
    <row r="50">
      <c r="A50" s="4" t="inlineStr">
        <is>
          <t>Percentage of average return on invested capital</t>
        </is>
      </c>
      <c r="C50" s="4" t="inlineStr">
        <is>
          <t>10.00%</t>
        </is>
      </c>
    </row>
    <row r="51">
      <c r="A51" s="4" t="inlineStr">
        <is>
          <t>Share-based compensation vesting date</t>
        </is>
      </c>
      <c r="D51" s="4" t="inlineStr">
        <is>
          <t>Mar. 31,
		2022</t>
        </is>
      </c>
    </row>
    <row r="52">
      <c r="A52" s="4" t="inlineStr">
        <is>
          <t>Performance Vesting Restricted Stock [Member] | Maximum [Member]</t>
        </is>
      </c>
    </row>
    <row r="53">
      <c r="A53" s="3" t="inlineStr">
        <is>
          <t>Share Based Compensation Arrangement By Share Based Payment Award [Line Items]</t>
        </is>
      </c>
    </row>
    <row r="54">
      <c r="A54" s="4" t="inlineStr">
        <is>
          <t>Percentage of average return on invested capital</t>
        </is>
      </c>
      <c r="C54" s="4" t="inlineStr">
        <is>
          <t>20.00%</t>
        </is>
      </c>
    </row>
    <row r="55">
      <c r="A55" s="4" t="inlineStr">
        <is>
          <t>Share-based compensation vesting date</t>
        </is>
      </c>
      <c r="D55" s="4" t="inlineStr">
        <is>
          <t>Mar. 31,
		2024</t>
        </is>
      </c>
    </row>
    <row r="56">
      <c r="A56" s="4" t="inlineStr">
        <is>
          <t>Time Vesting Restricted Stock [Member]</t>
        </is>
      </c>
    </row>
    <row r="57">
      <c r="A57" s="3" t="inlineStr">
        <is>
          <t>Share Based Compensation Arrangement By Share Based Payment Award [Line Items]</t>
        </is>
      </c>
    </row>
    <row r="58">
      <c r="A58" s="4" t="inlineStr">
        <is>
          <t>Number of shares available for future grant</t>
        </is>
      </c>
      <c r="C58" s="5" t="n">
        <v>68936</v>
      </c>
    </row>
    <row r="59">
      <c r="A59" s="4" t="inlineStr">
        <is>
          <t>Share-based compensation vesting period</t>
        </is>
      </c>
      <c r="C59" s="4" t="inlineStr">
        <is>
          <t>4 years</t>
        </is>
      </c>
    </row>
    <row r="60">
      <c r="A60" s="4" t="inlineStr">
        <is>
          <t>Time Vesting Restricted Stock [Member] | Board of Director [Member]</t>
        </is>
      </c>
    </row>
    <row r="61">
      <c r="A61" s="3" t="inlineStr">
        <is>
          <t>Share Based Compensation Arrangement By Share Based Payment Award [Line Items]</t>
        </is>
      </c>
    </row>
    <row r="62">
      <c r="A62" s="4" t="inlineStr">
        <is>
          <t>Share-based compensation vesting period</t>
        </is>
      </c>
      <c r="C62" s="4" t="inlineStr">
        <is>
          <t>6 months</t>
        </is>
      </c>
    </row>
    <row r="63">
      <c r="A63" s="4" t="inlineStr">
        <is>
          <t>Restricted Stock [Member]</t>
        </is>
      </c>
    </row>
    <row r="64">
      <c r="A64" s="3" t="inlineStr">
        <is>
          <t>Share Based Compensation Arrangement By Share Based Payment Award [Line Items]</t>
        </is>
      </c>
    </row>
    <row r="65">
      <c r="A65" s="4" t="inlineStr">
        <is>
          <t>Number of shares available for future grant</t>
        </is>
      </c>
      <c r="B65" s="5" t="n">
        <v>26064</v>
      </c>
      <c r="D65" s="5" t="n">
        <v>267000</v>
      </c>
    </row>
    <row r="66">
      <c r="A66" s="4" t="inlineStr">
        <is>
          <t>Share-based compensation vesting period</t>
        </is>
      </c>
      <c r="B66" s="4" t="inlineStr">
        <is>
          <t>6 months</t>
        </is>
      </c>
    </row>
    <row r="67">
      <c r="A67" s="4" t="inlineStr">
        <is>
          <t>Weighted-average period of recognition of unrecognized compensation cost</t>
        </is>
      </c>
      <c r="D67" s="4" t="inlineStr">
        <is>
          <t>2 years 4 months 24 days</t>
        </is>
      </c>
    </row>
    <row r="68">
      <c r="A68" s="4" t="inlineStr">
        <is>
          <t>Unrecognized compensation cost</t>
        </is>
      </c>
      <c r="D68" s="6" t="n">
        <v>12.6</v>
      </c>
    </row>
    <row r="69">
      <c r="A69" s="4" t="inlineStr">
        <is>
          <t>Restricted Stock And Restricted Stock Unit [Member]</t>
        </is>
      </c>
    </row>
    <row r="70">
      <c r="A70" s="3" t="inlineStr">
        <is>
          <t>Share Based Compensation Arrangement By Share Based Payment Award [Line Items]</t>
        </is>
      </c>
    </row>
    <row r="71">
      <c r="A71" s="4" t="inlineStr">
        <is>
          <t>Number of shares available for future grant</t>
        </is>
      </c>
      <c r="D71" s="5" t="n">
        <v>1085034</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Average Assumptions Used to Value Option Awards (Detail) - Long Term Compensation Plan [Member] - Stock Options [Member]</t>
        </is>
      </c>
      <c r="B1" s="2" t="inlineStr">
        <is>
          <t>12 Months Ended</t>
        </is>
      </c>
    </row>
    <row r="2">
      <c r="B2" s="2" t="inlineStr">
        <is>
          <t>Mar. 31, 2021</t>
        </is>
      </c>
      <c r="C2" s="2" t="inlineStr">
        <is>
          <t>Mar. 31, 2020</t>
        </is>
      </c>
    </row>
    <row r="3">
      <c r="A3" s="3" t="inlineStr">
        <is>
          <t>Share Based Compensation Arrangement By Share Based Payment Award [Line Items]</t>
        </is>
      </c>
    </row>
    <row r="4">
      <c r="A4" s="4" t="inlineStr">
        <is>
          <t>Dividend Yield</t>
        </is>
      </c>
      <c r="B4" s="4" t="inlineStr">
        <is>
          <t>0.00%</t>
        </is>
      </c>
      <c r="C4" s="4" t="inlineStr">
        <is>
          <t>1.30%</t>
        </is>
      </c>
    </row>
    <row r="5">
      <c r="A5" s="4" t="inlineStr">
        <is>
          <t>Expected Volatility</t>
        </is>
      </c>
      <c r="B5" s="4" t="inlineStr">
        <is>
          <t>37.90%</t>
        </is>
      </c>
      <c r="C5" s="4" t="inlineStr">
        <is>
          <t>31.40%</t>
        </is>
      </c>
    </row>
    <row r="6">
      <c r="A6" s="4" t="inlineStr">
        <is>
          <t>Risk-Free Interest Rate</t>
        </is>
      </c>
      <c r="B6" s="4" t="inlineStr">
        <is>
          <t>0.44%</t>
        </is>
      </c>
      <c r="C6" s="4" t="inlineStr">
        <is>
          <t>2.31%</t>
        </is>
      </c>
    </row>
    <row r="7">
      <c r="A7" s="4" t="inlineStr">
        <is>
          <t>Expected Life</t>
        </is>
      </c>
      <c r="B7" s="4" t="inlineStr">
        <is>
          <t>6 years</t>
        </is>
      </c>
      <c r="C7" s="4" t="inlineStr">
        <is>
          <t>6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 Option Activity (Detail) - $ / shares</t>
        </is>
      </c>
      <c r="B1" s="2" t="inlineStr">
        <is>
          <t>12 Months Ended</t>
        </is>
      </c>
    </row>
    <row r="2">
      <c r="B2" s="2" t="inlineStr">
        <is>
          <t>Mar. 31, 2021</t>
        </is>
      </c>
      <c r="C2" s="2" t="inlineStr">
        <is>
          <t>Mar. 31, 2020</t>
        </is>
      </c>
      <c r="D2" s="2" t="inlineStr">
        <is>
          <t>Mar. 31, 2019</t>
        </is>
      </c>
    </row>
    <row r="3">
      <c r="A3" s="3" t="inlineStr">
        <is>
          <t>Disclosure Of Compensation Related Costs Sharebased Payments [Abstract]</t>
        </is>
      </c>
    </row>
    <row r="4">
      <c r="A4" s="4" t="inlineStr">
        <is>
          <t>Number of Shares, Outstanding Options at Beginning of Year</t>
        </is>
      </c>
      <c r="B4" s="5" t="n">
        <v>1160091</v>
      </c>
      <c r="C4" s="5" t="n">
        <v>1042925</v>
      </c>
      <c r="D4" s="5" t="n">
        <v>958136</v>
      </c>
    </row>
    <row r="5">
      <c r="A5" s="4" t="inlineStr">
        <is>
          <t>Number of Shares, Granted</t>
        </is>
      </c>
      <c r="B5" s="5" t="n">
        <v>187121</v>
      </c>
      <c r="C5" s="5" t="n">
        <v>187375</v>
      </c>
      <c r="D5" s="5" t="n">
        <v>125734</v>
      </c>
    </row>
    <row r="6">
      <c r="A6" s="4" t="inlineStr">
        <is>
          <t>Number of Shares, Exercised</t>
        </is>
      </c>
      <c r="B6" s="5" t="n">
        <v>-623617</v>
      </c>
      <c r="C6" s="5" t="n">
        <v>-62326</v>
      </c>
      <c r="D6" s="5" t="n">
        <v>-38748</v>
      </c>
    </row>
    <row r="7">
      <c r="A7" s="4" t="inlineStr">
        <is>
          <t>Number of Shares, Cancelled</t>
        </is>
      </c>
      <c r="B7" s="5" t="n">
        <v>-15094</v>
      </c>
      <c r="C7" s="5" t="n">
        <v>-7883</v>
      </c>
      <c r="D7" s="5" t="n">
        <v>-2197</v>
      </c>
    </row>
    <row r="8">
      <c r="A8" s="4" t="inlineStr">
        <is>
          <t>Number of Shares, Outstanding Options at End of Year</t>
        </is>
      </c>
      <c r="B8" s="5" t="n">
        <v>708501</v>
      </c>
      <c r="C8" s="5" t="n">
        <v>1160091</v>
      </c>
      <c r="D8" s="5" t="n">
        <v>1042925</v>
      </c>
    </row>
    <row r="9">
      <c r="A9" s="4" t="inlineStr">
        <is>
          <t>Number of Shares, Options Exercisable at End of Year</t>
        </is>
      </c>
      <c r="B9" s="5" t="n">
        <v>416817</v>
      </c>
      <c r="C9" s="5" t="n">
        <v>868081</v>
      </c>
      <c r="D9" s="5" t="n">
        <v>761564</v>
      </c>
    </row>
    <row r="10">
      <c r="A10" s="4" t="inlineStr">
        <is>
          <t>Weighted-Average Exercise Price, Outstanding Options at Beginning of Year</t>
        </is>
      </c>
      <c r="B10" s="8" t="n">
        <v>80.36</v>
      </c>
      <c r="C10" s="8" t="n">
        <v>76.88</v>
      </c>
      <c r="D10" s="8" t="n">
        <v>72.52</v>
      </c>
    </row>
    <row r="11">
      <c r="A11" s="4" t="inlineStr">
        <is>
          <t>Weighted-Average Exercise Price, Granted</t>
        </is>
      </c>
      <c r="B11" s="9" t="n">
        <v>61.92</v>
      </c>
      <c r="C11" s="9" t="n">
        <v>91.58</v>
      </c>
      <c r="D11" s="9" t="n">
        <v>103.53</v>
      </c>
    </row>
    <row r="12">
      <c r="A12" s="4" t="inlineStr">
        <is>
          <t>Weighted-Average Exercise Price, Exercised</t>
        </is>
      </c>
      <c r="B12" s="9" t="n">
        <v>70.56999999999999</v>
      </c>
      <c r="C12" s="9" t="n">
        <v>88.28</v>
      </c>
      <c r="D12" s="9" t="n">
        <v>54.27</v>
      </c>
    </row>
    <row r="13">
      <c r="A13" s="4" t="inlineStr">
        <is>
          <t>Weighted-Average Exercise Price, Cancelled</t>
        </is>
      </c>
      <c r="B13" s="9" t="n">
        <v>92.51000000000001</v>
      </c>
      <c r="C13" s="9" t="n">
        <v>102.69</v>
      </c>
      <c r="D13" s="9" t="n">
        <v>100.88</v>
      </c>
    </row>
    <row r="14">
      <c r="A14" s="4" t="inlineStr">
        <is>
          <t>Weighted-Average Exercise Price, Outstanding Options at End of Year</t>
        </is>
      </c>
      <c r="B14" s="9" t="n">
        <v>83.84999999999999</v>
      </c>
      <c r="C14" s="9" t="n">
        <v>80.36</v>
      </c>
      <c r="D14" s="9" t="n">
        <v>76.88</v>
      </c>
    </row>
    <row r="15">
      <c r="A15" s="4" t="inlineStr">
        <is>
          <t>Weighted-Average Fair Value of Options Granted during the Year</t>
        </is>
      </c>
      <c r="B15" s="8" t="n">
        <v>22.68</v>
      </c>
      <c r="C15" s="8" t="n">
        <v>27.35</v>
      </c>
      <c r="D15" s="8" t="n">
        <v>33.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 Options Outstanding (Detail)</t>
        </is>
      </c>
      <c r="B1" s="2" t="inlineStr">
        <is>
          <t>12 Months Ended</t>
        </is>
      </c>
    </row>
    <row r="2">
      <c r="B2" s="2" t="inlineStr">
        <is>
          <t>Mar. 31, 2021$ / sharesshares</t>
        </is>
      </c>
    </row>
    <row r="3">
      <c r="A3" s="3" t="inlineStr">
        <is>
          <t>Share Based Compensation Shares Authorized Under Stock Option Plans Exercise Price Range [Line Items]</t>
        </is>
      </c>
    </row>
    <row r="4">
      <c r="A4" s="4" t="inlineStr">
        <is>
          <t>Options Outstanding, Number of Shares Outstanding | shares</t>
        </is>
      </c>
      <c r="B4" s="5" t="n">
        <v>708501</v>
      </c>
    </row>
    <row r="5">
      <c r="A5" s="4" t="inlineStr">
        <is>
          <t>Options Outstanding, Weighted-Average Remaining Contractual Life (in years)</t>
        </is>
      </c>
      <c r="B5" s="4" t="inlineStr">
        <is>
          <t>6 years 11 months 26 days</t>
        </is>
      </c>
    </row>
    <row r="6">
      <c r="A6" s="4" t="inlineStr">
        <is>
          <t>Options Outstanding, Weighted-Average Exercise Price</t>
        </is>
      </c>
      <c r="B6" s="8" t="n">
        <v>83.84999999999999</v>
      </c>
    </row>
    <row r="7">
      <c r="A7" s="4" t="inlineStr">
        <is>
          <t>Options Exercisable , Number of Shares Outstanding | shares</t>
        </is>
      </c>
      <c r="B7" s="5" t="n">
        <v>416817</v>
      </c>
    </row>
    <row r="8">
      <c r="A8" s="4" t="inlineStr">
        <is>
          <t>Options Exercisable, Weighted-Average Exercise Price</t>
        </is>
      </c>
      <c r="B8" s="8" t="n">
        <v>89.31</v>
      </c>
    </row>
    <row r="9">
      <c r="A9" s="4" t="inlineStr">
        <is>
          <t>$33.43 - $37.34 [Member]</t>
        </is>
      </c>
    </row>
    <row r="10">
      <c r="A10" s="3" t="inlineStr">
        <is>
          <t>Share Based Compensation Shares Authorized Under Stock Option Plans Exercise Price Range [Line Items]</t>
        </is>
      </c>
    </row>
    <row r="11">
      <c r="A11" s="4" t="inlineStr">
        <is>
          <t>Range of Exercise Prices, Lower Range</t>
        </is>
      </c>
      <c r="B11" s="9" t="n">
        <v>33.43</v>
      </c>
    </row>
    <row r="12">
      <c r="A12" s="4" t="inlineStr">
        <is>
          <t>Range of Exercise Prices, Upper Range</t>
        </is>
      </c>
      <c r="B12" s="8" t="n">
        <v>37.34</v>
      </c>
    </row>
    <row r="13">
      <c r="A13" s="4" t="inlineStr">
        <is>
          <t>Options Outstanding, Number of Shares Outstanding | shares</t>
        </is>
      </c>
      <c r="B13" s="5" t="n">
        <v>14373</v>
      </c>
    </row>
    <row r="14">
      <c r="A14" s="4" t="inlineStr">
        <is>
          <t>Options Outstanding, Weighted-Average Remaining Contractual Life (in years)</t>
        </is>
      </c>
      <c r="B14" s="4" t="inlineStr">
        <is>
          <t>1 year 2 months 12 days</t>
        </is>
      </c>
    </row>
    <row r="15">
      <c r="A15" s="4" t="inlineStr">
        <is>
          <t>Options Outstanding, Weighted-Average Exercise Price</t>
        </is>
      </c>
      <c r="B15" s="8" t="n">
        <v>34.37</v>
      </c>
    </row>
    <row r="16">
      <c r="A16" s="4" t="inlineStr">
        <is>
          <t>Options Exercisable , Number of Shares Outstanding | shares</t>
        </is>
      </c>
      <c r="B16" s="5" t="n">
        <v>14373</v>
      </c>
    </row>
    <row r="17">
      <c r="A17" s="4" t="inlineStr">
        <is>
          <t>Options Exercisable, Weighted-Average Exercise Price</t>
        </is>
      </c>
      <c r="B17" s="8" t="n">
        <v>34.37</v>
      </c>
    </row>
    <row r="18">
      <c r="A18" s="4" t="inlineStr">
        <is>
          <t>$59.32 - $81.56 [Member]</t>
        </is>
      </c>
    </row>
    <row r="19">
      <c r="A19" s="3" t="inlineStr">
        <is>
          <t>Share Based Compensation Shares Authorized Under Stock Option Plans Exercise Price Range [Line Items]</t>
        </is>
      </c>
    </row>
    <row r="20">
      <c r="A20" s="4" t="inlineStr">
        <is>
          <t>Range of Exercise Prices, Lower Range</t>
        </is>
      </c>
      <c r="B20" s="9" t="n">
        <v>59.32</v>
      </c>
    </row>
    <row r="21">
      <c r="A21" s="4" t="inlineStr">
        <is>
          <t>Range of Exercise Prices, Upper Range</t>
        </is>
      </c>
      <c r="B21" s="8" t="n">
        <v>81.56</v>
      </c>
    </row>
    <row r="22">
      <c r="A22" s="4" t="inlineStr">
        <is>
          <t>Options Outstanding, Number of Shares Outstanding | shares</t>
        </is>
      </c>
      <c r="B22" s="5" t="n">
        <v>260670</v>
      </c>
    </row>
    <row r="23">
      <c r="A23" s="4" t="inlineStr">
        <is>
          <t>Options Outstanding, Weighted-Average Remaining Contractual Life (in years)</t>
        </is>
      </c>
      <c r="B23" s="4" t="inlineStr">
        <is>
          <t>7 years 8 months 19 days</t>
        </is>
      </c>
    </row>
    <row r="24">
      <c r="A24" s="4" t="inlineStr">
        <is>
          <t>Options Outstanding, Weighted-Average Exercise Price</t>
        </is>
      </c>
      <c r="B24" s="8" t="n">
        <v>65.45999999999999</v>
      </c>
    </row>
    <row r="25">
      <c r="A25" s="4" t="inlineStr">
        <is>
          <t>Options Exercisable , Number of Shares Outstanding | shares</t>
        </is>
      </c>
      <c r="B25" s="5" t="n">
        <v>96420</v>
      </c>
    </row>
    <row r="26">
      <c r="A26" s="4" t="inlineStr">
        <is>
          <t>Options Exercisable, Weighted-Average Exercise Price</t>
        </is>
      </c>
      <c r="B26" s="8" t="n">
        <v>73.31999999999999</v>
      </c>
    </row>
    <row r="27">
      <c r="A27" s="4" t="inlineStr">
        <is>
          <t>$87.34 - $106.24 [Member]</t>
        </is>
      </c>
    </row>
    <row r="28">
      <c r="A28" s="3" t="inlineStr">
        <is>
          <t>Share Based Compensation Shares Authorized Under Stock Option Plans Exercise Price Range [Line Items]</t>
        </is>
      </c>
    </row>
    <row r="29">
      <c r="A29" s="4" t="inlineStr">
        <is>
          <t>Range of Exercise Prices, Lower Range</t>
        </is>
      </c>
      <c r="B29" s="9" t="n">
        <v>87.34</v>
      </c>
    </row>
    <row r="30">
      <c r="A30" s="4" t="inlineStr">
        <is>
          <t>Range of Exercise Prices, Upper Range</t>
        </is>
      </c>
      <c r="B30" s="8" t="n">
        <v>106.24</v>
      </c>
    </row>
    <row r="31">
      <c r="A31" s="4" t="inlineStr">
        <is>
          <t>Options Outstanding, Number of Shares Outstanding | shares</t>
        </is>
      </c>
      <c r="B31" s="5" t="n">
        <v>433458</v>
      </c>
    </row>
    <row r="32">
      <c r="A32" s="4" t="inlineStr">
        <is>
          <t>Options Outstanding, Weighted-Average Remaining Contractual Life (in years)</t>
        </is>
      </c>
      <c r="B32" s="4" t="inlineStr">
        <is>
          <t>6 years 8 months 26 days</t>
        </is>
      </c>
    </row>
    <row r="33">
      <c r="A33" s="4" t="inlineStr">
        <is>
          <t>Options Outstanding, Weighted-Average Exercise Price</t>
        </is>
      </c>
      <c r="B33" s="8" t="n">
        <v>96.55</v>
      </c>
    </row>
    <row r="34">
      <c r="A34" s="4" t="inlineStr">
        <is>
          <t>Options Exercisable , Number of Shares Outstanding | shares</t>
        </is>
      </c>
      <c r="B34" s="5" t="n">
        <v>306024</v>
      </c>
    </row>
    <row r="35">
      <c r="A35" s="4" t="inlineStr">
        <is>
          <t>Options Exercisable, Weighted-Average Exercise Price</t>
        </is>
      </c>
      <c r="B35" s="8" t="n">
        <v>96.930000000000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for Nonvested Restricted Shares (Detail) - Restricted Stock [Member] - $ / shares</t>
        </is>
      </c>
      <c r="B1" s="2" t="inlineStr">
        <is>
          <t>12 Months Ended</t>
        </is>
      </c>
    </row>
    <row r="2">
      <c r="B2" s="2" t="inlineStr">
        <is>
          <t>Mar. 31, 2021</t>
        </is>
      </c>
      <c r="C2" s="2" t="inlineStr">
        <is>
          <t>Mar. 31, 2020</t>
        </is>
      </c>
      <c r="D2" s="2" t="inlineStr">
        <is>
          <t>Mar. 31, 2019</t>
        </is>
      </c>
    </row>
    <row r="3">
      <c r="A3" s="3" t="inlineStr">
        <is>
          <t>Share Based Compensation Arrangement By Share Based Payment Award [Line Items]</t>
        </is>
      </c>
    </row>
    <row r="4">
      <c r="A4" s="4" t="inlineStr">
        <is>
          <t>Number of Shares, Nonvested at Beginning of Year</t>
        </is>
      </c>
      <c r="B4" s="5" t="n">
        <v>233120</v>
      </c>
      <c r="C4" s="5" t="n">
        <v>300115</v>
      </c>
      <c r="D4" s="5" t="n">
        <v>328059</v>
      </c>
    </row>
    <row r="5">
      <c r="A5" s="4" t="inlineStr">
        <is>
          <t>Number of Shares, Granted</t>
        </is>
      </c>
      <c r="B5" s="5" t="n">
        <v>179377</v>
      </c>
      <c r="C5" s="5" t="n">
        <v>118292</v>
      </c>
      <c r="D5" s="5" t="n">
        <v>121836</v>
      </c>
    </row>
    <row r="6">
      <c r="A6" s="4" t="inlineStr">
        <is>
          <t>Number of Shares, Vested</t>
        </is>
      </c>
      <c r="B6" s="5" t="n">
        <v>-136280</v>
      </c>
      <c r="C6" s="5" t="n">
        <v>-169347</v>
      </c>
      <c r="D6" s="5" t="n">
        <v>-147790</v>
      </c>
    </row>
    <row r="7">
      <c r="A7" s="4" t="inlineStr">
        <is>
          <t>Number of Shares, Cancelled</t>
        </is>
      </c>
      <c r="B7" s="5" t="n">
        <v>-9127</v>
      </c>
      <c r="C7" s="5" t="n">
        <v>-15940</v>
      </c>
      <c r="D7" s="5" t="n">
        <v>-1990</v>
      </c>
    </row>
    <row r="8">
      <c r="A8" s="4" t="inlineStr">
        <is>
          <t>Number of Shares, Nonvested at End of Year</t>
        </is>
      </c>
      <c r="B8" s="5" t="n">
        <v>267090</v>
      </c>
      <c r="C8" s="5" t="n">
        <v>233120</v>
      </c>
      <c r="D8" s="5" t="n">
        <v>300115</v>
      </c>
    </row>
    <row r="9">
      <c r="A9" s="4" t="inlineStr">
        <is>
          <t>Weighted Average Grant Date Fair Value, Nonvested at Beginning of Year</t>
        </is>
      </c>
      <c r="B9" s="8" t="n">
        <v>75.34999999999999</v>
      </c>
      <c r="C9" s="8" t="n">
        <v>78.94</v>
      </c>
      <c r="D9" s="8" t="n">
        <v>72.52</v>
      </c>
    </row>
    <row r="10">
      <c r="A10" s="4" t="inlineStr">
        <is>
          <t>Weighted Average Grant Date Fair Value, Granted</t>
        </is>
      </c>
      <c r="B10" s="9" t="n">
        <v>63.83</v>
      </c>
      <c r="C10" s="9" t="n">
        <v>90.08</v>
      </c>
      <c r="D10" s="9" t="n">
        <v>105.73</v>
      </c>
    </row>
    <row r="11">
      <c r="A11" s="4" t="inlineStr">
        <is>
          <t>Weighted Average Grant Date Fair Value, Vested</t>
        </is>
      </c>
      <c r="B11" s="9" t="n">
        <v>78.89</v>
      </c>
      <c r="C11" s="9" t="n">
        <v>92.98</v>
      </c>
      <c r="D11" s="9" t="n">
        <v>75.94</v>
      </c>
    </row>
    <row r="12">
      <c r="A12" s="4" t="inlineStr">
        <is>
          <t>Weighted Average Grant Date Fair Value, Cancelled</t>
        </is>
      </c>
      <c r="B12" s="9" t="n">
        <v>71.45999999999999</v>
      </c>
      <c r="C12" s="9" t="n">
        <v>58.64</v>
      </c>
      <c r="D12" s="9" t="n">
        <v>100.88</v>
      </c>
    </row>
    <row r="13">
      <c r="A13" s="4" t="inlineStr">
        <is>
          <t>Weighted Average Grant Date Fair Value, Nonvested at End of Year</t>
        </is>
      </c>
      <c r="B13" s="8" t="n">
        <v>62.56</v>
      </c>
      <c r="C13" s="8" t="n">
        <v>75.34999999999999</v>
      </c>
      <c r="D13" s="8" t="n">
        <v>78.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et Interest Expense, Net (Detail) - USD ($) $ in Thousands</t>
        </is>
      </c>
      <c r="B1" s="2" t="inlineStr">
        <is>
          <t>12 Months Ended</t>
        </is>
      </c>
    </row>
    <row r="2">
      <c r="B2" s="2" t="inlineStr">
        <is>
          <t>Mar. 31, 2021</t>
        </is>
      </c>
      <c r="C2" s="2" t="inlineStr">
        <is>
          <t>Mar. 31, 2020</t>
        </is>
      </c>
      <c r="D2" s="2" t="inlineStr">
        <is>
          <t>Mar. 31, 2019</t>
        </is>
      </c>
    </row>
    <row r="3">
      <c r="A3" s="3" t="inlineStr">
        <is>
          <t>Interest Income (Expense), Net [Abstract]</t>
        </is>
      </c>
    </row>
    <row r="4">
      <c r="A4" s="4" t="inlineStr">
        <is>
          <t>Interest Income</t>
        </is>
      </c>
      <c r="B4" s="7" t="n">
        <v>-66</v>
      </c>
      <c r="C4" s="7" t="n">
        <v>-34</v>
      </c>
      <c r="D4" s="7" t="n">
        <v>-123</v>
      </c>
    </row>
    <row r="5">
      <c r="A5" s="4" t="inlineStr">
        <is>
          <t>Interest Expense</t>
        </is>
      </c>
      <c r="B5" s="5" t="n">
        <v>40624</v>
      </c>
      <c r="C5" s="5" t="n">
        <v>36956</v>
      </c>
      <c r="D5" s="5" t="n">
        <v>27329</v>
      </c>
    </row>
    <row r="6">
      <c r="A6" s="4" t="inlineStr">
        <is>
          <t>Other Expenses</t>
        </is>
      </c>
      <c r="B6" s="5" t="n">
        <v>3862</v>
      </c>
      <c r="C6" s="5" t="n">
        <v>1499</v>
      </c>
      <c r="D6" s="5" t="n">
        <v>1168</v>
      </c>
    </row>
    <row r="7">
      <c r="A7" s="4" t="inlineStr">
        <is>
          <t>Interest Expense, net</t>
        </is>
      </c>
      <c r="B7" s="7" t="n">
        <v>44420</v>
      </c>
      <c r="C7" s="7" t="n">
        <v>38421</v>
      </c>
      <c r="D7" s="7" t="n">
        <v>283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Obligations and Fair Values of Plan Assets (Detail) - USD ($) $ in Thousands</t>
        </is>
      </c>
      <c r="B1" s="2" t="inlineStr">
        <is>
          <t>12 Months Ended</t>
        </is>
      </c>
    </row>
    <row r="2">
      <c r="B2" s="2" t="inlineStr">
        <is>
          <t>Mar. 31, 2021</t>
        </is>
      </c>
      <c r="C2" s="2" t="inlineStr">
        <is>
          <t>Mar. 31, 2020</t>
        </is>
      </c>
      <c r="D2" s="2" t="inlineStr">
        <is>
          <t>Mar. 31, 2019</t>
        </is>
      </c>
    </row>
    <row r="3">
      <c r="A3" s="3" t="inlineStr">
        <is>
          <t>Compensation And Retirement Disclosure [Abstract]</t>
        </is>
      </c>
    </row>
    <row r="4">
      <c r="A4" s="4" t="inlineStr">
        <is>
          <t>Benefit Obligation at April 1,</t>
        </is>
      </c>
      <c r="B4" s="7" t="n">
        <v>36701</v>
      </c>
      <c r="C4" s="7" t="n">
        <v>33730</v>
      </c>
    </row>
    <row r="5">
      <c r="A5" s="4" t="inlineStr">
        <is>
          <t>Service Cost - Benefits Earned During the Period</t>
        </is>
      </c>
      <c r="C5" s="5" t="n">
        <v>339</v>
      </c>
      <c r="D5" s="7" t="n">
        <v>399</v>
      </c>
    </row>
    <row r="6">
      <c r="A6" s="4" t="inlineStr">
        <is>
          <t>Interest Cost on Projected Benefit Obligation</t>
        </is>
      </c>
      <c r="B6" s="5" t="n">
        <v>1216</v>
      </c>
      <c r="C6" s="5" t="n">
        <v>1351</v>
      </c>
      <c r="D6" s="5" t="n">
        <v>1347</v>
      </c>
    </row>
    <row r="7">
      <c r="A7" s="4" t="inlineStr">
        <is>
          <t>Actuarial (Gain) Loss</t>
        </is>
      </c>
      <c r="B7" s="5" t="n">
        <v>1714</v>
      </c>
      <c r="C7" s="5" t="n">
        <v>2464</v>
      </c>
    </row>
    <row r="8">
      <c r="A8" s="4" t="inlineStr">
        <is>
          <t>Benefits Paid</t>
        </is>
      </c>
      <c r="B8" s="5" t="n">
        <v>-1251</v>
      </c>
      <c r="C8" s="5" t="n">
        <v>-1183</v>
      </c>
    </row>
    <row r="9">
      <c r="A9" s="4" t="inlineStr">
        <is>
          <t>Sale of Business</t>
        </is>
      </c>
      <c r="B9" s="5" t="n">
        <v>-2536</v>
      </c>
    </row>
    <row r="10">
      <c r="A10" s="4" t="inlineStr">
        <is>
          <t>Benefit Obligation at March 31,</t>
        </is>
      </c>
      <c r="B10" s="5" t="n">
        <v>35844</v>
      </c>
      <c r="C10" s="5" t="n">
        <v>36701</v>
      </c>
      <c r="D10" s="5" t="n">
        <v>33730</v>
      </c>
    </row>
    <row r="11">
      <c r="A11" s="4" t="inlineStr">
        <is>
          <t>Fair Value of Plan Assets at April 1,</t>
        </is>
      </c>
      <c r="B11" s="5" t="n">
        <v>39009</v>
      </c>
      <c r="C11" s="5" t="n">
        <v>36541</v>
      </c>
    </row>
    <row r="12">
      <c r="A12" s="4" t="inlineStr">
        <is>
          <t>Actual Return on Plan Assets</t>
        </is>
      </c>
      <c r="B12" s="5" t="n">
        <v>2939</v>
      </c>
      <c r="C12" s="5" t="n">
        <v>3651</v>
      </c>
    </row>
    <row r="13">
      <c r="A13" s="4" t="inlineStr">
        <is>
          <t>Benefits Paid</t>
        </is>
      </c>
      <c r="B13" s="5" t="n">
        <v>-1251</v>
      </c>
      <c r="C13" s="5" t="n">
        <v>-1183</v>
      </c>
    </row>
    <row r="14">
      <c r="A14" s="4" t="inlineStr">
        <is>
          <t>Sale of Business</t>
        </is>
      </c>
      <c r="B14" s="5" t="n">
        <v>-2790</v>
      </c>
    </row>
    <row r="15">
      <c r="A15" s="4" t="inlineStr">
        <is>
          <t>Fair Value of Plan Assets at March 31,</t>
        </is>
      </c>
      <c r="B15" s="5" t="n">
        <v>37907</v>
      </c>
      <c r="C15" s="5" t="n">
        <v>39009</v>
      </c>
      <c r="D15" s="7" t="n">
        <v>36541</v>
      </c>
    </row>
    <row r="16">
      <c r="A16" s="4" t="inlineStr">
        <is>
          <t>Funded Status at March 31,</t>
        </is>
      </c>
      <c r="B16" s="5" t="n">
        <v>2063</v>
      </c>
      <c r="C16" s="5" t="n">
        <v>2308</v>
      </c>
    </row>
    <row r="17">
      <c r="A17" s="4" t="inlineStr">
        <is>
          <t>Other Assets</t>
        </is>
      </c>
      <c r="B17" s="5" t="n">
        <v>2063</v>
      </c>
      <c r="C17" s="5" t="n">
        <v>2308</v>
      </c>
    </row>
    <row r="18">
      <c r="A18" s="4" t="inlineStr">
        <is>
          <t>Accumulated Other Comprehensive Losses - Net Actuarial Loss</t>
        </is>
      </c>
      <c r="B18" s="5" t="n">
        <v>4524</v>
      </c>
      <c r="C18" s="5" t="n">
        <v>4709</v>
      </c>
    </row>
    <row r="19">
      <c r="A19" s="4" t="inlineStr">
        <is>
          <t>Accumulated Other Comprehensive Losses</t>
        </is>
      </c>
      <c r="B19" s="5" t="n">
        <v>4524</v>
      </c>
      <c r="C19" s="5" t="n">
        <v>4709</v>
      </c>
    </row>
    <row r="20">
      <c r="A20" s="4" t="inlineStr">
        <is>
          <t>Tax impact</t>
        </is>
      </c>
      <c r="B20" s="5" t="n">
        <v>-1086</v>
      </c>
      <c r="C20" s="5" t="n">
        <v>-1128</v>
      </c>
    </row>
    <row r="21">
      <c r="A21" s="4" t="inlineStr">
        <is>
          <t>Accumulated Other Comprehensive Losses, net of tax</t>
        </is>
      </c>
      <c r="B21" s="7" t="n">
        <v>3438</v>
      </c>
      <c r="C21" s="7" t="n">
        <v>35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Projected Benefit Obligation, Accumulated Benefit Obligation and Fair Value of Plan Assets (Detail) - USD ($) $ in Thousands</t>
        </is>
      </c>
      <c r="B1" s="2" t="inlineStr">
        <is>
          <t>Mar. 31, 2021</t>
        </is>
      </c>
      <c r="C1" s="2" t="inlineStr">
        <is>
          <t>Mar. 31, 2020</t>
        </is>
      </c>
      <c r="D1" s="2" t="inlineStr">
        <is>
          <t>Mar. 31, 2019</t>
        </is>
      </c>
    </row>
    <row r="2">
      <c r="A2" s="3" t="inlineStr">
        <is>
          <t>Compensation And Retirement Disclosure [Abstract]</t>
        </is>
      </c>
    </row>
    <row r="3">
      <c r="A3" s="4" t="inlineStr">
        <is>
          <t>Projected Benefit Obligation</t>
        </is>
      </c>
      <c r="B3" s="7" t="n">
        <v>35844</v>
      </c>
      <c r="C3" s="7" t="n">
        <v>36701</v>
      </c>
      <c r="D3" s="7" t="n">
        <v>33730</v>
      </c>
    </row>
    <row r="4">
      <c r="A4" s="4" t="inlineStr">
        <is>
          <t>Accumulated Benefit Obligation</t>
        </is>
      </c>
      <c r="B4" s="5" t="n">
        <v>35844</v>
      </c>
      <c r="C4" s="5" t="n">
        <v>36701</v>
      </c>
    </row>
    <row r="5">
      <c r="A5" s="4" t="inlineStr">
        <is>
          <t>Fair Value of Plan Assets</t>
        </is>
      </c>
      <c r="B5" s="7" t="n">
        <v>37907</v>
      </c>
      <c r="C5" s="7" t="n">
        <v>39009</v>
      </c>
      <c r="D5" s="7" t="n">
        <v>365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mponents of Net Periodic Cost (Detail) - USD ($) $ in Thousands</t>
        </is>
      </c>
      <c r="B1" s="2" t="inlineStr">
        <is>
          <t>12 Months Ended</t>
        </is>
      </c>
    </row>
    <row r="2">
      <c r="B2" s="2" t="inlineStr">
        <is>
          <t>Mar. 31, 2021</t>
        </is>
      </c>
      <c r="C2" s="2" t="inlineStr">
        <is>
          <t>Mar. 31, 2020</t>
        </is>
      </c>
      <c r="D2" s="2" t="inlineStr">
        <is>
          <t>Mar. 31, 2019</t>
        </is>
      </c>
    </row>
    <row r="3">
      <c r="A3" s="3" t="inlineStr">
        <is>
          <t>Compensation And Retirement Disclosure [Abstract]</t>
        </is>
      </c>
    </row>
    <row r="4">
      <c r="A4" s="4" t="inlineStr">
        <is>
          <t>Service Cost - Benefits Earned During the Period</t>
        </is>
      </c>
      <c r="C4" s="7" t="n">
        <v>339</v>
      </c>
      <c r="D4" s="7" t="n">
        <v>399</v>
      </c>
    </row>
    <row r="5">
      <c r="A5" s="4" t="inlineStr">
        <is>
          <t>Interest Cost of Projected Benefit Obligation</t>
        </is>
      </c>
      <c r="B5" s="7" t="n">
        <v>1216</v>
      </c>
      <c r="C5" s="5" t="n">
        <v>1351</v>
      </c>
      <c r="D5" s="5" t="n">
        <v>1347</v>
      </c>
    </row>
    <row r="6">
      <c r="A6" s="4" t="inlineStr">
        <is>
          <t>Expected Return on Plan Assets</t>
        </is>
      </c>
      <c r="B6" s="5" t="n">
        <v>-1419</v>
      </c>
      <c r="C6" s="5" t="n">
        <v>-1702</v>
      </c>
      <c r="D6" s="5" t="n">
        <v>-1853</v>
      </c>
    </row>
    <row r="7">
      <c r="A7" s="4" t="inlineStr">
        <is>
          <t>Recognized Net Actuarial Loss</t>
        </is>
      </c>
      <c r="B7" s="5" t="n">
        <v>133</v>
      </c>
      <c r="C7" s="5" t="n">
        <v>153</v>
      </c>
      <c r="D7" s="5" t="n">
        <v>230</v>
      </c>
    </row>
    <row r="8">
      <c r="A8" s="4" t="inlineStr">
        <is>
          <t>Amortization of Prior-Service Cost</t>
        </is>
      </c>
      <c r="C8" s="5" t="n">
        <v>19</v>
      </c>
      <c r="D8" s="5" t="n">
        <v>61</v>
      </c>
    </row>
    <row r="9">
      <c r="A9" s="4" t="inlineStr">
        <is>
          <t>Net Periodic Pension Cost</t>
        </is>
      </c>
      <c r="B9" s="7" t="n">
        <v>-70</v>
      </c>
      <c r="C9" s="7" t="n">
        <v>160</v>
      </c>
      <c r="D9" s="7" t="n">
        <v>1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Schedule of Expected Benefit Payments (Detail) $ in Thousands</t>
        </is>
      </c>
      <c r="B1" s="2" t="inlineStr">
        <is>
          <t>Mar. 31, 2021USD ($)</t>
        </is>
      </c>
    </row>
    <row r="2">
      <c r="A2" s="3" t="inlineStr">
        <is>
          <t>Compensation And Retirement Disclosure [Abstract]</t>
        </is>
      </c>
    </row>
    <row r="3">
      <c r="A3" s="4" t="inlineStr">
        <is>
          <t>2022</t>
        </is>
      </c>
      <c r="B3" s="7" t="n">
        <v>1616</v>
      </c>
    </row>
    <row r="4">
      <c r="A4" s="4" t="inlineStr">
        <is>
          <t>2023</t>
        </is>
      </c>
      <c r="B4" s="5" t="n">
        <v>1651</v>
      </c>
    </row>
    <row r="5">
      <c r="A5" s="4" t="inlineStr">
        <is>
          <t>2024</t>
        </is>
      </c>
      <c r="B5" s="5" t="n">
        <v>1675</v>
      </c>
    </row>
    <row r="6">
      <c r="A6" s="4" t="inlineStr">
        <is>
          <t>2025</t>
        </is>
      </c>
      <c r="B6" s="5" t="n">
        <v>1774</v>
      </c>
    </row>
    <row r="7">
      <c r="A7" s="4" t="inlineStr">
        <is>
          <t>2026</t>
        </is>
      </c>
      <c r="B7" s="5" t="n">
        <v>1836</v>
      </c>
    </row>
    <row r="8">
      <c r="A8" s="4" t="inlineStr">
        <is>
          <t>2027-2031</t>
        </is>
      </c>
      <c r="B8" s="7" t="n">
        <v>96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Accounting Policies [Abstract]</t>
        </is>
      </c>
    </row>
    <row r="4">
      <c r="A4" s="4" t="inlineStr">
        <is>
          <t>SIGNIFICANT ACCOUNTING POLICIES</t>
        </is>
      </c>
      <c r="B4" s="4" t="inlineStr">
        <is>
          <t>(A) Significant Accounting Policies Basis of Presentation The consolidated financial statements include the accounts of Eagle Materials Inc. and its majority-owned subsidiaries (the Company), which may be referred to as we, our, or us. All intercompany balances and transactions have been eliminated. The Company is a holding company whose assets consist of its investments in its subsidiaries, joint venture, intercompany balances, and holdings of cash and cash equivalents. The businesses of the consolidated group are conducted through the Company’s subsidiaries. The Company conducts one of its cement plant operations through a joint venture, Texas Lehigh Cement Company L.P., which is located in Buda, Texas (the Joint Venture). Our investment in the Joint Venture is accounted for using the equity method of accounting, and those results have been included for the same period as our March 31 fiscal year end. On September 18, 2020, we sold our Oil and Gas Proppants business, which had been previously reported as a separate operating segment, for a purchase price of $2.0 million. The sale resulted in a gain of approximately $9.2 million. Because the sale of the Oil and Gas Proppants business was determined to meet the accounting criteria for discontinued operations, this segment is no longer separately reported in our reportable segment footnote for any of the periods presented. See Footnote (C) for more information about the sale of the Oil and Gas Proppants business. The preparation of financial statements in conformity with accounting principles generally accepted in the U.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 Cash and Cash Equivalents Cash Equivalents include short-term, highly liquid investments with original maturities of three months or less and are recorded at cost, which approximates market value. Restricted Cash Restricted Cash is comprised of cash reserved by contractual agreement for a specific use. Restricted Cash is generally held in an escrow account and distributed under the terms of the contract or agreement. Restricted Cash is included with Cash and Cash Equivalents on the Consolidated Statement of Cash Flows. Accounts and Notes Receivable Accounts and Notes Receivable have been shown net of the allowance for doubtful accounts of $8.1 million and $9.3 million (net of allowance for doubtful accounts related to discontinued operations) at March 31, trends in the construction industry, and a specific reserve for accounts deemed at risk . We have no significant credit risk concentration among our diversified customer base. Bad debt expense was approximately $ 0.7 million, $ 3.4 million, and $ 1.2 million for the fiscal years ended March 31, 2021, 2020, and 2019, respectively. Write-offs of accounts receivable were approximately $ 1.2 million, $ 0.3 million, and $ 0.2 million for the fiscal years ended March 31, 2021, 2020 and 2019 , respectively . We had Notes Receivable totaling approximately $8.4 million at March 31, 2025 Inventories 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then converted to tonnage using standard inventory density factors. Inventories consist of the following:
March 31,
2021
2020
(dollars in thousands)
Raw Materials and Materials-in-Progress
$
92,696
$
110,558
Finished Cement
34,362
43,538
Aggregates
2,933
8,416
Gypsum Wallboard
4,177
4,211
Paperboard
5,031
5,715
Repair Parts and Supplies
86,750
88,094
Fuel and Coal
9,800
11,589
$
235,749
$
272,121
Property, Plant, and Equipment Property, Plant, and Equipment are stated at cost. Major renewals and improvements are capitalized and depreciated. Annual maintenance is expensed as incurred. Depreciation is provided on a straight-line basis over the estimated useful lives of depreciable assets and totaled $120.7 million, $109.5 million, and $118.2 million, for the fiscal years ended March 31,
Plants
20 to 30 years
Buildings
20 to 40 years
Machinery and Equipment
3 to 25 years We periodically evaluate whether current events or circumstances indicate that the carrying value of our depreciable assets may not be recoverable. During fiscal years 2020 and 2019, we recorded impairments of approximately $11.2 million and $37.2 million, respectively, related to property and equipment that was part of our Oil and Gas Proppants segment, but was not included in the sale of this business. See Impairment or Disposal of Long-lived and Intangible Assets below for more information about the impairments. Goodwill and Intangible Assets Goodwill We annually assess Goodwill in the fourth quarter of our fiscal year, or more frequently when indicators of impairment exist. Impairment testing for Goodwill is done at the reporting unit, which is consistent with the reportable segment. Goodwill is considered impaired if the carrying value of the reporting unit exceeds its fair value. Prior to performing the Step 1 quantitative analysis, we may, at our discretion, perform an optional qualitative analysis, or we may choose to proceed directly to the Step 1 quantitative analysis. The qualitative analysis considers the impact of the following events and circumstances on the reporting unit being tested: macroeconomic conditions, industry and market considerations, cost factors, overall financial performance, and other relevant entity-specific events. If, as a result of this qualitative analysis, we conclude that it is more likely than not (a likelihood of greater than 50%) that the fair value of the reporting unit exceeds its carrying value, then an impairment does not exist and the quantitative Step 1 analysis is not required. If we are unable to conclude that it is more likely than not that the fair value of the reporting unit exceeds its carrying value, then we proceed to the quantitative Step 1 analysis. Step 1 of the quantitative test for impairment compares the fair value of the reporting unit to its carrying value. If the carrying value exceeds the fair value, then an impairment is indicated. If facts and circumstances related to our business change in subsequent years, we may choose to perform a quantitative analysis in those future years. If we perform a Step 1 analysis and the carrying value of the reporting unit exceeds its fair value, then an impairment charge equal to the difference, not to exceed the total amount of Goodwill, is recorded. The fair values of the reporting units are estimated by using both the market and income approaches. The market approach considers market factors and certain multiples in comparison to similar companies, while the income approach uses discounted cash flows to determine the estimated fair values of the reporting units. We also perform an overall comparison of all reporting units to our market capitalization in order to test the reasonableness of our fair value calculations. We performed a quantitative Step 1 impairment test on our all of our reporting units with Goodwill during the fourth quarter of fiscal 2021. We estimated the reporting unit’s fair value using a discounted cash flow model as well as a market analysis. Key assumptions in the model included estimated average net sales prices, sales volumes, and the estimated weighted average cost of capital specific to each industry. Based on the results of the Step 1 impairment analysis, we concluded that the fair values of the reporting units substantially exceeded their carrying values, and therefore no impairment was recognized. Intangible Assets Intangible Assets at March 31,
March 31, 2021
Amortization Period
Cost
Purchase Price Adjustments
Accumulated Amortization
Net
(dollars in thousands)
Goodwill and Intangible Assets:
Customer Contracts and Relationships
15 years
$
105,810
$
2,800
$
(66,445
)
$
42,165
Permits
25-40 years
30,410
—
(10,759
)
19,651
Trade Name
15 years
1,500
—
(138
)
1,362
Goodwill
331,592
(2,455
)
—
329,137
Total Goodwill and Intangible Assets
$
469,312
$
345
$
(77,342
)
$
392,315
March 31, 2020
Amortization Period
Cost
Additions
Accumulated Amortization
Net
(dollars in thousands)
Goodwill and Intangible Assets:
Customer Contracts and Relationships
15 years
$
72,260
$
33,550
$
(62,950
)
$
42,860
Permits
25-40 years
28,640
1,770
(9,889
)
20,521
Trade Name
15 years
—
1,500
(10
)
1,490
Goodwill
198,371
133,221
—
331,592
Total Goodwill and Intangible Assets
$
299,271
$
170,041
$
(72,849
)
$
396,463
Amortization expense of intangibles was $4.5 million, $2.5 million, and $4.3 million for the fiscal years ended March 31, The purchase price adjustment column included in the March 31, 2021 Intangible Assets table relates to the adjustment made to finalize the purchase price of Kosmos Cement Company. Please see Footnote (B) Acquisitions for more information. Impairment or Disposal of Long-Lived and Intangible Assets We assess our long-lived assets, including mining and related assets, for impairment whenever events or changes in circumstances indicate that the carrying amount of an asset, or group of assets, may not be recoverable. Long-lived assets, or groups of assets, are evaluated for impairment at the lowest level for which cash flows are largely independent of the cash flows of other assts. We assess recoverability of assets, or group of assets, by comparing the carrying amount of an asset, or group of assets, to the future undiscounted net cash flows that we expect the asset, or group of assets, to generate. These impairment evaluations are significantly affected by estimates of future revenue, costs and expenses, and other factors. If the carrying value of the assets, or group of assets, exceeds the undiscounted cash flows, then an impairment is indicated. If such assets, or group of assets, are considered to be impaired, the impairment is recognized as the amount by which the carrying amount of the asset, or group of assets, exceeds the fair value of the asset, or group of assets. Any assets held for sale are reflected at the lower of their carrying amount or fair value less cost to sell. There were no indicators of impairment related to our long-lived assets during fiscal 2021. During fiscal 2020 and 2019, declining sales prices, sales volumes and operating losses led to the impairment of long-lived assets in our Oil and Gas Proppants business. During fiscal 2020 and 2019, we recorded impairment losses related to this business of $224.3 million and $220.3 million, respectively. These losses were recorded primarily in property, plant , and equipment, but also included impairment of lease right-of-use assets in fiscal 2020. On September 18, 2020, we sold the Oil and Gas Proppants business, and determined that the sale of this business met the discontinued operations accounting criteria. See Footnote (C) for more information about the sale of the Oil and Gas Proppants business, and the discontinued operations accounting disclosures. As part of the sale of the Oil and Gas Proppants business, there were certain assets that were included in this operating segment and not included in the sale. Because these assets were not included in the sale, any expenses related to these assets were not included in discontinued operations. Impairment charges related to these assets in fiscal 2020 and 2019 are included in continuing operations on the Consolidated Statement of Earnings and are summarized below:
For the Years Ended March 31,
2020
2019
(dollars in thousands)
Property, Equipment, and Real Estate
$
11,213
$
37,179
Lease Right-of-Use Assets
13,918
—
$
25,131
$
37,179
Other Assets Other Assets are primarily composed of financing costs related to our revolving credit facility, deferred expenses, and deposits. Income Taxes We account for Income Taxes using the asset and liability method. The effect on deferred taxes of a change in tax rates is recognized in earnings in the period that includes the enactment date. We recognize deferred taxes for the differences between financial statement carrying amounts and the tax bases of existing assets and liabilities by applying enacted statutory tax rates for future years. In addition, we recognize future tax benefits to the extent that such benefits are more likely than not to be realized. Stock Repurchases On April 18, years Revenue Recognition We earn Revenue primarily from the sale of products, which include cement, concrete, aggregates, gypsum wallboard, and recycled paperboard. The majority of Revenue from the sale of cement, concrete, aggregates, and gypsum wallboard is originated by purchase orders from our customers, who are primarily third-party contractors and suppliers. Revenue from our Recycled Paperboard segment is generated primarily through long-term supply agreements that mature between calendar years 2023 and 2025. We invoice customers upon shipment, and our collection terms range from 30 to 75 days. Revenue from the sale of cement, concrete, aggregates, and gypsum wallboard that is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ur long-term supply agreements with customers define, among other commitments, the volume of product that we must provide and the volume that the customer must purchase by the end of the defined periods. Pricing structures under our agreements are generally market-based , but are subject to certain contractual adjustments . Shortfall amounts, if applicable under these arrangements, are constrained and not recognized as Revenue until agreement is reached with the customer and there is no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that are billed to the customer are recorded as Revenue, while costs we incur for shipping and handling are recorded as expenses and included in Cost of Goods Sold. Approximately $177.5 million, $168.1 million, and $169.6 million of freight for the fiscal years ended March 31, 2021, 2020 and 2019, respectively, were included in both Revenue and Cost of Goods Sold in our Consolidated Statement of Earnings. Other Non-Operating Income includes lease and rental income, asset sale income, non-inventoried aggregates sales income, and trucking income, as well as other miscellaneous revenue items and costs that have not been allocated to a business segment. See Footnote (I) for disaggregation of Revenue by segment. Comprehensive Income/Losses As of March 31, Consolidated Cash Flows – Supplemental Disclosures Supplemental cash flow information is as follows:
For the Years Ended March 31,
2021
2020
2019
(dollars in thousands)
Cash Payments:
Interest
$
42,343
$
37,610
$
28,191
Income Taxes
32,870
20,046
39,974
Operating Cash Flows Used for Operating Leases
10,741
14,926
—
Non-Cash Financing Activities:
Right-of-use Assets Obtained for Capitalized Operating Lease Liabilities
$
272
$
621
$
—
Statements of Consolidated Earnings – Supplemental Disclosures Maintenance and repair expenses are included in each segment’s costs and expenses. We incurred $137.2 million, $127.0 million, and $116.3 million of maintenance and repairs expense in the fiscal years ended March 31, Selling, General, and Administrative Expenses Selling, General, and Administrative Expenses of the operating units are included in Cost of Goods Sold on the Consolidated Statements of Earnings. Corporate General and Administrative (Corporate G&amp;A) Expenses include administration, financial, legal, employee benefits, and other corporate activities, and are shown separately in the Consolidated Statements of Earnings. Corporate G&amp;A also includes stock compensation expense. See Footnote (L) for more information. Total Selling, General, and Administrative Expenses for each of the periods are summarized as follows:
For the Years Ended March 31,
2021
2020
2019
(dollars in thousands)
Operating Units Selling, G&amp;A
$
56,309
$
57,077
$
53,787
Corporate G&amp;A
49,511
65,410
37,371
$
105,820
$
122,487
$
91,158
The increase in Corporate General and Administrative Expenses during fiscal 2020 is primarily due to business development costs related to our pending separation, acquisitions, and the acceleration of stock compensation costs upon the retirement of our Chief Executive Officer during the year. Earnings Per Share
For the Years Ended March 31,
2021
2020
2019
Weighted-Average Shares of Common Stock Outstanding
41,543,067
42,021,892
46,620,894
Effect of Dilutive Shares:
Assumed Exercise of Outstanding Dilutive Options
570,325
623,779
539,135
Less Shares Repurchased from Proceeds of Assumed Exercised Options
(429,815
)
(481,853
)
(374,380
)
Restricted Stock Units
143,132
121,525
146,731
Weighted-Average Common Stock and Dilutive Securities Outstanding
41,826,709
42,285,343
46,932,380
The line Less Shares Repurchased from Proceeds of Assumed Exercised Options includes unearned compensation related to outstanding stock options. There were 569,431; 475,082; and 461,575 stock options at an average exercise price of $89.11 per share, $95.46 per share, and $90.32 per share, respectively, that were excluded from the computation of diluted earnings per share for the fiscal years ended March 31, Share-Based Compensation All share-based compensation is valued at the grant date and expensed over the requisite service period, which is generally identical to the vesting period of the award. Forfeitures of share-based awards are recognized in the period in which they occur. Fair Value Measures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ent Accounting Pronouncements RECENTLY ADOPTED In June 2016, the FASB issued an update on the measurement of credit losses on financial instruments, which requires entities to use a forward-looking approach based on expected losses rather than the current model of incurred losses to estimate credit losses on certain types of financial instruments, including Accounts and Notes Receivable. The application of the forward-looking model may result in earlier recognition of allowances for losses than the current method. The adoption of this standard on April 1, 2020 did not have a material effect on our consolidated financial statements. PENDING ADOPTION In December 2019, the FASB issued ASU 2019-12 which simplifies the accounting for income taxes, eliminates certain exceptions within existing income tax guidance, and clarifies certain aspects of the current guidance to promote consistency among reporting entities. The updated standard is effective for public companies for fiscal years, and interim periods within those fiscal years, beginning after December 15, 2020, with early adoption permitted. We do not expect the adoption of this standard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ssumptions Used in Net Periodic Benefit Cost and Benefit Obligations (Detail)</t>
        </is>
      </c>
      <c r="B1" s="2" t="inlineStr">
        <is>
          <t>12 Months Ended</t>
        </is>
      </c>
    </row>
    <row r="2">
      <c r="B2" s="2" t="inlineStr">
        <is>
          <t>Mar. 31, 2021</t>
        </is>
      </c>
      <c r="C2" s="2" t="inlineStr">
        <is>
          <t>Mar. 31, 2020</t>
        </is>
      </c>
      <c r="D2" s="2" t="inlineStr">
        <is>
          <t>Mar. 31, 2019</t>
        </is>
      </c>
    </row>
    <row r="3">
      <c r="A3" s="3" t="inlineStr">
        <is>
          <t>Compensation And Retirement Disclosure [Abstract]</t>
        </is>
      </c>
    </row>
    <row r="4">
      <c r="A4" s="4" t="inlineStr">
        <is>
          <t>Net Periodic Benefit Costs - Discount Rate</t>
        </is>
      </c>
      <c r="B4" s="4" t="inlineStr">
        <is>
          <t>3.64%</t>
        </is>
      </c>
      <c r="C4" s="4" t="inlineStr">
        <is>
          <t>4.09%</t>
        </is>
      </c>
      <c r="D4" s="4" t="inlineStr">
        <is>
          <t>4.12%</t>
        </is>
      </c>
    </row>
    <row r="5">
      <c r="A5" s="4" t="inlineStr">
        <is>
          <t>Net Periodic Benefit Costs - Expected Return on Plan Assets</t>
        </is>
      </c>
      <c r="B5" s="4" t="inlineStr">
        <is>
          <t>4.00%</t>
        </is>
      </c>
      <c r="C5" s="4" t="inlineStr">
        <is>
          <t>4.75%</t>
        </is>
      </c>
      <c r="D5" s="4" t="inlineStr">
        <is>
          <t>5.50%</t>
        </is>
      </c>
    </row>
    <row r="6">
      <c r="A6" s="4" t="inlineStr">
        <is>
          <t>Net Periodic Benefit Costs - Rate of Compensation Increase</t>
        </is>
      </c>
      <c r="C6" s="4" t="inlineStr">
        <is>
          <t>3.50%</t>
        </is>
      </c>
      <c r="D6" s="4" t="inlineStr">
        <is>
          <t>3.50%</t>
        </is>
      </c>
    </row>
    <row r="7">
      <c r="A7" s="4" t="inlineStr">
        <is>
          <t>Benefit Obligations - Discount Rate</t>
        </is>
      </c>
      <c r="B7" s="4" t="inlineStr">
        <is>
          <t>3.33%</t>
        </is>
      </c>
      <c r="C7" s="4" t="inlineStr">
        <is>
          <t>3.64%</t>
        </is>
      </c>
    </row>
    <row r="8">
      <c r="A8" s="4" t="inlineStr">
        <is>
          <t>Benefit Obligations - Rate of Compensation Increase</t>
        </is>
      </c>
      <c r="C8" s="4" t="inlineStr">
        <is>
          <t>3.5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ension Plans Weighted-Average Asset Allocation and Range of Target Allocation (Detail)</t>
        </is>
      </c>
      <c r="B1" s="2" t="inlineStr">
        <is>
          <t>Mar. 31, 2021</t>
        </is>
      </c>
      <c r="C1" s="2" t="inlineStr">
        <is>
          <t>Mar. 31, 2020</t>
        </is>
      </c>
    </row>
    <row r="2">
      <c r="A2" s="3" t="inlineStr">
        <is>
          <t>Defined Benefit Plan Disclosure [Line Items]</t>
        </is>
      </c>
    </row>
    <row r="3">
      <c r="A3" s="4" t="inlineStr">
        <is>
          <t>Percentage of Plan Assets at March 31</t>
        </is>
      </c>
      <c r="B3" s="4" t="inlineStr">
        <is>
          <t>100.00%</t>
        </is>
      </c>
      <c r="C3" s="4" t="inlineStr">
        <is>
          <t>100.00%</t>
        </is>
      </c>
    </row>
    <row r="4">
      <c r="A4" s="4" t="inlineStr">
        <is>
          <t>Equity Securities [Member]</t>
        </is>
      </c>
    </row>
    <row r="5">
      <c r="A5" s="3" t="inlineStr">
        <is>
          <t>Defined Benefit Plan Disclosure [Line Items]</t>
        </is>
      </c>
    </row>
    <row r="6">
      <c r="A6" s="4" t="inlineStr">
        <is>
          <t>Percentage of Plan Assets at March 31</t>
        </is>
      </c>
      <c r="B6" s="4" t="inlineStr">
        <is>
          <t>19.00%</t>
        </is>
      </c>
      <c r="C6" s="4" t="inlineStr">
        <is>
          <t>9.00%</t>
        </is>
      </c>
    </row>
    <row r="7">
      <c r="A7" s="4" t="inlineStr">
        <is>
          <t>Equity Securities [Member] | Minimum [Member]</t>
        </is>
      </c>
    </row>
    <row r="8">
      <c r="A8" s="3" t="inlineStr">
        <is>
          <t>Defined Benefit Plan Disclosure [Line Items]</t>
        </is>
      </c>
    </row>
    <row r="9">
      <c r="A9" s="4" t="inlineStr">
        <is>
          <t>Range of Target Allocation</t>
        </is>
      </c>
      <c r="B9" s="4" t="inlineStr">
        <is>
          <t>10.00%</t>
        </is>
      </c>
    </row>
    <row r="10">
      <c r="A10" s="4" t="inlineStr">
        <is>
          <t>Equity Securities [Member] | Maximum [Member]</t>
        </is>
      </c>
    </row>
    <row r="11">
      <c r="A11" s="3" t="inlineStr">
        <is>
          <t>Defined Benefit Plan Disclosure [Line Items]</t>
        </is>
      </c>
    </row>
    <row r="12">
      <c r="A12" s="4" t="inlineStr">
        <is>
          <t>Range of Target Allocation</t>
        </is>
      </c>
      <c r="B12" s="4" t="inlineStr">
        <is>
          <t>20.00%</t>
        </is>
      </c>
    </row>
    <row r="13">
      <c r="A13" s="4" t="inlineStr">
        <is>
          <t>Debt Securities [Member]</t>
        </is>
      </c>
    </row>
    <row r="14">
      <c r="A14" s="3" t="inlineStr">
        <is>
          <t>Defined Benefit Plan Disclosure [Line Items]</t>
        </is>
      </c>
    </row>
    <row r="15">
      <c r="A15" s="4" t="inlineStr">
        <is>
          <t>Percentage of Plan Assets at March 31</t>
        </is>
      </c>
      <c r="B15" s="4" t="inlineStr">
        <is>
          <t>79.00%</t>
        </is>
      </c>
      <c r="C15" s="4" t="inlineStr">
        <is>
          <t>89.00%</t>
        </is>
      </c>
    </row>
    <row r="16">
      <c r="A16" s="4" t="inlineStr">
        <is>
          <t>Debt Securities [Member] | Minimum [Member]</t>
        </is>
      </c>
    </row>
    <row r="17">
      <c r="A17" s="3" t="inlineStr">
        <is>
          <t>Defined Benefit Plan Disclosure [Line Items]</t>
        </is>
      </c>
    </row>
    <row r="18">
      <c r="A18" s="4" t="inlineStr">
        <is>
          <t>Range of Target Allocation</t>
        </is>
      </c>
      <c r="B18" s="4" t="inlineStr">
        <is>
          <t>60.00%</t>
        </is>
      </c>
    </row>
    <row r="19">
      <c r="A19" s="4" t="inlineStr">
        <is>
          <t>Debt Securities [Member] | Maximum [Member]</t>
        </is>
      </c>
    </row>
    <row r="20">
      <c r="A20" s="3" t="inlineStr">
        <is>
          <t>Defined Benefit Plan Disclosure [Line Items]</t>
        </is>
      </c>
    </row>
    <row r="21">
      <c r="A21" s="4" t="inlineStr">
        <is>
          <t>Range of Target Allocation</t>
        </is>
      </c>
      <c r="B21" s="4" t="inlineStr">
        <is>
          <t>90.00%</t>
        </is>
      </c>
    </row>
    <row r="22">
      <c r="A22" s="4" t="inlineStr">
        <is>
          <t>Other [Member]</t>
        </is>
      </c>
    </row>
    <row r="23">
      <c r="A23" s="3" t="inlineStr">
        <is>
          <t>Defined Benefit Plan Disclosure [Line Items]</t>
        </is>
      </c>
    </row>
    <row r="24">
      <c r="A24" s="4" t="inlineStr">
        <is>
          <t>Percentage of Plan Assets at March 31</t>
        </is>
      </c>
      <c r="B24" s="4" t="inlineStr">
        <is>
          <t>2.00%</t>
        </is>
      </c>
      <c r="C24" s="4" t="inlineStr">
        <is>
          <t>2.00%</t>
        </is>
      </c>
    </row>
    <row r="25">
      <c r="A25" s="4" t="inlineStr">
        <is>
          <t>Other [Member] | Minimum [Member]</t>
        </is>
      </c>
    </row>
    <row r="26">
      <c r="A26" s="3" t="inlineStr">
        <is>
          <t>Defined Benefit Plan Disclosure [Line Items]</t>
        </is>
      </c>
    </row>
    <row r="27">
      <c r="A27" s="4" t="inlineStr">
        <is>
          <t>Range of Target Allocation</t>
        </is>
      </c>
      <c r="B27" s="4" t="inlineStr">
        <is>
          <t>0.00%</t>
        </is>
      </c>
    </row>
    <row r="28">
      <c r="A28" s="4" t="inlineStr">
        <is>
          <t>Other [Member] | Maximum [Member]</t>
        </is>
      </c>
    </row>
    <row r="29">
      <c r="A29" s="3" t="inlineStr">
        <is>
          <t>Defined Benefit Plan Disclosure [Line Items]</t>
        </is>
      </c>
    </row>
    <row r="30">
      <c r="A30" s="4" t="inlineStr">
        <is>
          <t>Range of Target Allocation</t>
        </is>
      </c>
      <c r="B30" s="4" t="inlineStr">
        <is>
          <t>2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1" customWidth="1" min="5" max="5"/>
  </cols>
  <sheetData>
    <row r="1">
      <c r="A1" s="1" t="inlineStr">
        <is>
          <t>Pension and Profit Sharing Plans - Additional information (Detail) $ in Millions</t>
        </is>
      </c>
      <c r="B1" s="2" t="inlineStr">
        <is>
          <t>12 Months Ended</t>
        </is>
      </c>
    </row>
    <row r="2">
      <c r="B2" s="2" t="inlineStr">
        <is>
          <t>Mar. 31, 2022USD ($)</t>
        </is>
      </c>
      <c r="C2" s="2" t="inlineStr">
        <is>
          <t>Mar. 31, 2021USD ($)EmployeeCompensationPlan</t>
        </is>
      </c>
      <c r="D2" s="2" t="inlineStr">
        <is>
          <t>Mar. 31, 2020USD ($)</t>
        </is>
      </c>
      <c r="E2" s="2" t="inlineStr">
        <is>
          <t>Mar. 31, 2019USD ($)</t>
        </is>
      </c>
    </row>
    <row r="3">
      <c r="A3" s="3" t="inlineStr">
        <is>
          <t>Defined Benefit Plan Disclosure [Line Items]</t>
        </is>
      </c>
    </row>
    <row r="4">
      <c r="A4" s="4" t="inlineStr">
        <is>
          <t>Employees fully vesting in employer's own contributions made beginning in 2007, requirement years</t>
        </is>
      </c>
      <c r="C4" s="4" t="inlineStr">
        <is>
          <t>4 years</t>
        </is>
      </c>
    </row>
    <row r="5">
      <c r="A5" s="4" t="inlineStr">
        <is>
          <t>Costs relating to employer discretionary contributions</t>
        </is>
      </c>
      <c r="C5" s="6" t="n">
        <v>8.300000000000001</v>
      </c>
      <c r="D5" s="6" t="n">
        <v>8.199999999999999</v>
      </c>
      <c r="E5" s="7" t="n">
        <v>8</v>
      </c>
    </row>
    <row r="6">
      <c r="A6" s="4" t="inlineStr">
        <is>
          <t>Current actuarial estimates contributions</t>
        </is>
      </c>
      <c r="C6" s="6" t="n">
        <v>1.1</v>
      </c>
      <c r="D6" s="10" t="n">
        <v>0.7</v>
      </c>
      <c r="E6" s="10" t="n">
        <v>0.6</v>
      </c>
    </row>
    <row r="7">
      <c r="A7" s="4" t="inlineStr">
        <is>
          <t>Number of employees covered under multi-employer pension plans | Employee</t>
        </is>
      </c>
      <c r="C7" s="5" t="n">
        <v>50</v>
      </c>
    </row>
    <row r="8">
      <c r="A8" s="4" t="inlineStr">
        <is>
          <t>Number of multi-employer plans | CompensationPlan</t>
        </is>
      </c>
      <c r="C8" s="5" t="n">
        <v>3</v>
      </c>
    </row>
    <row r="9">
      <c r="A9" s="4" t="inlineStr">
        <is>
          <t>Expenses related to multi employer plans</t>
        </is>
      </c>
      <c r="C9" s="6" t="n">
        <v>1.8</v>
      </c>
      <c r="D9" s="6" t="n">
        <v>1.7</v>
      </c>
      <c r="E9" s="6" t="n">
        <v>1.5</v>
      </c>
    </row>
    <row r="10">
      <c r="A10" s="4" t="inlineStr">
        <is>
          <t>Minimum [Member]</t>
        </is>
      </c>
    </row>
    <row r="11">
      <c r="A11" s="3" t="inlineStr">
        <is>
          <t>Defined Benefit Plan Disclosure [Line Items]</t>
        </is>
      </c>
    </row>
    <row r="12">
      <c r="A12" s="4" t="inlineStr">
        <is>
          <t>Collective bargaining agreement for employer covered under multi-employer plans, Expiration date, First</t>
        </is>
      </c>
      <c r="C12" s="4" t="inlineStr">
        <is>
          <t>Feb. 29,
		2024</t>
        </is>
      </c>
    </row>
    <row r="13">
      <c r="A13" s="4" t="inlineStr">
        <is>
          <t>Maximum [Member]</t>
        </is>
      </c>
    </row>
    <row r="14">
      <c r="A14" s="3" t="inlineStr">
        <is>
          <t>Defined Benefit Plan Disclosure [Line Items]</t>
        </is>
      </c>
    </row>
    <row r="15">
      <c r="A15" s="4" t="inlineStr">
        <is>
          <t>Collective bargaining agreement for employer covered under multi-employer plans, Expiration date, First</t>
        </is>
      </c>
      <c r="C15" s="4" t="inlineStr">
        <is>
          <t>Mar. 31,
		2025</t>
        </is>
      </c>
    </row>
    <row r="16">
      <c r="A16" s="4" t="inlineStr">
        <is>
          <t>Scenario Forecast [Member]</t>
        </is>
      </c>
    </row>
    <row r="17">
      <c r="A17" s="3" t="inlineStr">
        <is>
          <t>Defined Benefit Plan Disclosure [Line Items]</t>
        </is>
      </c>
    </row>
    <row r="18">
      <c r="A18" s="4" t="inlineStr">
        <is>
          <t>Current actuarial estimates contributions for fiscal year 2022</t>
        </is>
      </c>
      <c r="B18" s="7" t="n">
        <v>0</v>
      </c>
    </row>
    <row r="19">
      <c r="A19" s="4" t="inlineStr">
        <is>
          <t>Expenses related to multi employer plans</t>
        </is>
      </c>
      <c r="B19" s="6" t="n">
        <v>1.9</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s of Defined Benefit Plans (Detail) - USD ($) $ in Thousands</t>
        </is>
      </c>
      <c r="B1" s="2" t="inlineStr">
        <is>
          <t>Mar. 31, 2021</t>
        </is>
      </c>
      <c r="C1" s="2" t="inlineStr">
        <is>
          <t>Mar. 31, 2020</t>
        </is>
      </c>
      <c r="D1" s="2" t="inlineStr">
        <is>
          <t>Mar. 31, 2019</t>
        </is>
      </c>
    </row>
    <row r="2">
      <c r="A2" s="3" t="inlineStr">
        <is>
          <t>Defined Benefit Plan Disclosure [Line Items]</t>
        </is>
      </c>
    </row>
    <row r="3">
      <c r="A3" s="4" t="inlineStr">
        <is>
          <t>Fair values of defined benefit plans</t>
        </is>
      </c>
      <c r="B3" s="7" t="n">
        <v>37907</v>
      </c>
      <c r="C3" s="7" t="n">
        <v>39009</v>
      </c>
      <c r="D3" s="7" t="n">
        <v>36541</v>
      </c>
    </row>
    <row r="4">
      <c r="A4" s="4" t="inlineStr">
        <is>
          <t>Equity Securities [Member]</t>
        </is>
      </c>
    </row>
    <row r="5">
      <c r="A5" s="3" t="inlineStr">
        <is>
          <t>Defined Benefit Plan Disclosure [Line Items]</t>
        </is>
      </c>
    </row>
    <row r="6">
      <c r="A6" s="4" t="inlineStr">
        <is>
          <t>Fair values of defined benefit plans</t>
        </is>
      </c>
      <c r="B6" s="5" t="n">
        <v>7277</v>
      </c>
      <c r="C6" s="5" t="n">
        <v>3470</v>
      </c>
    </row>
    <row r="7">
      <c r="A7" s="4" t="inlineStr">
        <is>
          <t>Fixed Income Securities [Member]</t>
        </is>
      </c>
    </row>
    <row r="8">
      <c r="A8" s="3" t="inlineStr">
        <is>
          <t>Defined Benefit Plan Disclosure [Line Items]</t>
        </is>
      </c>
    </row>
    <row r="9">
      <c r="A9" s="4" t="inlineStr">
        <is>
          <t>Fair values of defined benefit plans</t>
        </is>
      </c>
      <c r="B9" s="5" t="n">
        <v>30010</v>
      </c>
      <c r="C9" s="5" t="n">
        <v>34579</v>
      </c>
    </row>
    <row r="10">
      <c r="A10" s="4" t="inlineStr">
        <is>
          <t>Real Estate Funds [Member]</t>
        </is>
      </c>
    </row>
    <row r="11">
      <c r="A11" s="3" t="inlineStr">
        <is>
          <t>Defined Benefit Plan Disclosure [Line Items]</t>
        </is>
      </c>
    </row>
    <row r="12">
      <c r="A12" s="4" t="inlineStr">
        <is>
          <t>Fair values of defined benefit plans</t>
        </is>
      </c>
      <c r="B12" s="5" t="n">
        <v>160</v>
      </c>
      <c r="C12" s="5" t="n">
        <v>107</v>
      </c>
    </row>
    <row r="13">
      <c r="A13" s="4" t="inlineStr">
        <is>
          <t>Cash Equivalents [Member]</t>
        </is>
      </c>
    </row>
    <row r="14">
      <c r="A14" s="3" t="inlineStr">
        <is>
          <t>Defined Benefit Plan Disclosure [Line Items]</t>
        </is>
      </c>
    </row>
    <row r="15">
      <c r="A15" s="4" t="inlineStr">
        <is>
          <t>Fair values of defined benefit plans</t>
        </is>
      </c>
      <c r="B15" s="7" t="n">
        <v>460</v>
      </c>
      <c r="C15" s="7" t="n">
        <v>8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s of Defined Benefit Plans Determined Using Fair Value Hierarchy of Inputs (Detail) - USD ($) $ in Thousands</t>
        </is>
      </c>
      <c r="B1" s="2" t="inlineStr">
        <is>
          <t>Mar. 31, 2021</t>
        </is>
      </c>
      <c r="C1" s="2" t="inlineStr">
        <is>
          <t>Mar. 31, 2020</t>
        </is>
      </c>
      <c r="D1" s="2" t="inlineStr">
        <is>
          <t>Mar. 31, 2019</t>
        </is>
      </c>
    </row>
    <row r="2">
      <c r="A2" s="3" t="inlineStr">
        <is>
          <t>Defined Benefit Plan Disclosure [Line Items]</t>
        </is>
      </c>
    </row>
    <row r="3">
      <c r="A3" s="4" t="inlineStr">
        <is>
          <t>Fair values of defined benefit plans</t>
        </is>
      </c>
      <c r="B3" s="7" t="n">
        <v>37907</v>
      </c>
      <c r="C3" s="7" t="n">
        <v>39009</v>
      </c>
      <c r="D3" s="7" t="n">
        <v>36541</v>
      </c>
    </row>
    <row r="4">
      <c r="A4" s="4" t="inlineStr">
        <is>
          <t>Fair Value, Inputs, Level 1</t>
        </is>
      </c>
    </row>
    <row r="5">
      <c r="A5" s="3" t="inlineStr">
        <is>
          <t>Defined Benefit Plan Disclosure [Line Items]</t>
        </is>
      </c>
    </row>
    <row r="6">
      <c r="A6" s="4" t="inlineStr">
        <is>
          <t>Fair values of defined benefit plans</t>
        </is>
      </c>
      <c r="B6" s="5" t="n">
        <v>460</v>
      </c>
      <c r="C6" s="5" t="n">
        <v>853</v>
      </c>
    </row>
    <row r="7">
      <c r="A7" s="4" t="inlineStr">
        <is>
          <t>Fair Value, Inputs, Level 2</t>
        </is>
      </c>
    </row>
    <row r="8">
      <c r="A8" s="3" t="inlineStr">
        <is>
          <t>Defined Benefit Plan Disclosure [Line Items]</t>
        </is>
      </c>
    </row>
    <row r="9">
      <c r="A9" s="4" t="inlineStr">
        <is>
          <t>Fair values of defined benefit plans</t>
        </is>
      </c>
      <c r="B9" s="5" t="n">
        <v>37447</v>
      </c>
      <c r="C9" s="5" t="n">
        <v>38156</v>
      </c>
    </row>
    <row r="10">
      <c r="A10" s="4" t="inlineStr">
        <is>
          <t>Equity Securities [Member]</t>
        </is>
      </c>
    </row>
    <row r="11">
      <c r="A11" s="3" t="inlineStr">
        <is>
          <t>Defined Benefit Plan Disclosure [Line Items]</t>
        </is>
      </c>
    </row>
    <row r="12">
      <c r="A12" s="4" t="inlineStr">
        <is>
          <t>Fair values of defined benefit plans</t>
        </is>
      </c>
      <c r="B12" s="5" t="n">
        <v>7277</v>
      </c>
      <c r="C12" s="5" t="n">
        <v>3470</v>
      </c>
    </row>
    <row r="13">
      <c r="A13" s="4" t="inlineStr">
        <is>
          <t>Equity Securities [Member] | Fair Value, Inputs, Level 2</t>
        </is>
      </c>
    </row>
    <row r="14">
      <c r="A14" s="3" t="inlineStr">
        <is>
          <t>Defined Benefit Plan Disclosure [Line Items]</t>
        </is>
      </c>
    </row>
    <row r="15">
      <c r="A15" s="4" t="inlineStr">
        <is>
          <t>Fair values of defined benefit plans</t>
        </is>
      </c>
      <c r="B15" s="5" t="n">
        <v>7277</v>
      </c>
      <c r="C15" s="5" t="n">
        <v>3470</v>
      </c>
    </row>
    <row r="16">
      <c r="A16" s="4" t="inlineStr">
        <is>
          <t>Fixed Income Securities [Member]</t>
        </is>
      </c>
    </row>
    <row r="17">
      <c r="A17" s="3" t="inlineStr">
        <is>
          <t>Defined Benefit Plan Disclosure [Line Items]</t>
        </is>
      </c>
    </row>
    <row r="18">
      <c r="A18" s="4" t="inlineStr">
        <is>
          <t>Fair values of defined benefit plans</t>
        </is>
      </c>
      <c r="B18" s="5" t="n">
        <v>30010</v>
      </c>
      <c r="C18" s="5" t="n">
        <v>34579</v>
      </c>
    </row>
    <row r="19">
      <c r="A19" s="4" t="inlineStr">
        <is>
          <t>Fixed Income Securities [Member] | Fair Value, Inputs, Level 2</t>
        </is>
      </c>
    </row>
    <row r="20">
      <c r="A20" s="3" t="inlineStr">
        <is>
          <t>Defined Benefit Plan Disclosure [Line Items]</t>
        </is>
      </c>
    </row>
    <row r="21">
      <c r="A21" s="4" t="inlineStr">
        <is>
          <t>Fair values of defined benefit plans</t>
        </is>
      </c>
      <c r="B21" s="5" t="n">
        <v>30010</v>
      </c>
      <c r="C21" s="5" t="n">
        <v>34579</v>
      </c>
    </row>
    <row r="22">
      <c r="A22" s="4" t="inlineStr">
        <is>
          <t>Real Estate Funds [Member]</t>
        </is>
      </c>
    </row>
    <row r="23">
      <c r="A23" s="3" t="inlineStr">
        <is>
          <t>Defined Benefit Plan Disclosure [Line Items]</t>
        </is>
      </c>
    </row>
    <row r="24">
      <c r="A24" s="4" t="inlineStr">
        <is>
          <t>Fair values of defined benefit plans</t>
        </is>
      </c>
      <c r="B24" s="5" t="n">
        <v>160</v>
      </c>
      <c r="C24" s="5" t="n">
        <v>107</v>
      </c>
    </row>
    <row r="25">
      <c r="A25" s="4" t="inlineStr">
        <is>
          <t>Real Estate Funds [Member] | Fair Value, Inputs, Level 2</t>
        </is>
      </c>
    </row>
    <row r="26">
      <c r="A26" s="3" t="inlineStr">
        <is>
          <t>Defined Benefit Plan Disclosure [Line Items]</t>
        </is>
      </c>
    </row>
    <row r="27">
      <c r="A27" s="4" t="inlineStr">
        <is>
          <t>Fair values of defined benefit plans</t>
        </is>
      </c>
      <c r="B27" s="5" t="n">
        <v>160</v>
      </c>
      <c r="C27" s="5" t="n">
        <v>107</v>
      </c>
    </row>
    <row r="28">
      <c r="A28" s="4" t="inlineStr">
        <is>
          <t>Cash Equivalents [Member]</t>
        </is>
      </c>
    </row>
    <row r="29">
      <c r="A29" s="3" t="inlineStr">
        <is>
          <t>Defined Benefit Plan Disclosure [Line Items]</t>
        </is>
      </c>
    </row>
    <row r="30">
      <c r="A30" s="4" t="inlineStr">
        <is>
          <t>Fair values of defined benefit plans</t>
        </is>
      </c>
      <c r="B30" s="5" t="n">
        <v>460</v>
      </c>
      <c r="C30" s="5" t="n">
        <v>853</v>
      </c>
    </row>
    <row r="31">
      <c r="A31" s="4" t="inlineStr">
        <is>
          <t>Cash Equivalents [Member] | Fair Value, Inputs, Level 1</t>
        </is>
      </c>
    </row>
    <row r="32">
      <c r="A32" s="3" t="inlineStr">
        <is>
          <t>Defined Benefit Plan Disclosure [Line Items]</t>
        </is>
      </c>
    </row>
    <row r="33">
      <c r="A33" s="4" t="inlineStr">
        <is>
          <t>Fair values of defined benefit plans</t>
        </is>
      </c>
      <c r="B33" s="7" t="n">
        <v>460</v>
      </c>
      <c r="C33" s="7" t="n">
        <v>8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Quarterly Financial Information Disclosure [Abstract]</t>
        </is>
      </c>
    </row>
    <row r="4">
      <c r="A4" s="4" t="inlineStr">
        <is>
          <t>Revenue</t>
        </is>
      </c>
      <c r="B4" s="7" t="n">
        <v>343302</v>
      </c>
      <c r="C4" s="7" t="n">
        <v>404667</v>
      </c>
      <c r="D4" s="7" t="n">
        <v>447684</v>
      </c>
      <c r="E4" s="7" t="n">
        <v>426989</v>
      </c>
      <c r="F4" s="7" t="n">
        <v>305195</v>
      </c>
      <c r="G4" s="7" t="n">
        <v>342904</v>
      </c>
      <c r="H4" s="7" t="n">
        <v>400569</v>
      </c>
      <c r="I4" s="7" t="n">
        <v>355365</v>
      </c>
      <c r="J4" s="7" t="n">
        <v>1622642</v>
      </c>
      <c r="K4" s="7" t="n">
        <v>1404033</v>
      </c>
      <c r="L4" s="7" t="n">
        <v>1310254</v>
      </c>
    </row>
    <row r="5">
      <c r="A5" s="4" t="inlineStr">
        <is>
          <t>Gross Profit</t>
        </is>
      </c>
      <c r="B5" s="5" t="n">
        <v>69830</v>
      </c>
      <c r="C5" s="5" t="n">
        <v>113379</v>
      </c>
      <c r="D5" s="5" t="n">
        <v>122849</v>
      </c>
      <c r="E5" s="5" t="n">
        <v>102297</v>
      </c>
      <c r="F5" s="5" t="n">
        <v>62349</v>
      </c>
      <c r="G5" s="5" t="n">
        <v>93203</v>
      </c>
      <c r="H5" s="5" t="n">
        <v>109020</v>
      </c>
      <c r="I5" s="5" t="n">
        <v>78094</v>
      </c>
      <c r="J5" s="5" t="n">
        <v>408355</v>
      </c>
      <c r="K5" s="5" t="n">
        <v>342666</v>
      </c>
      <c r="L5" s="5" t="n">
        <v>348102</v>
      </c>
    </row>
    <row r="6">
      <c r="A6" s="4" t="inlineStr">
        <is>
          <t>Earnings Before Income Taxes</t>
        </is>
      </c>
      <c r="B6" s="5" t="n">
        <v>79442</v>
      </c>
      <c r="C6" s="5" t="n">
        <v>105072</v>
      </c>
      <c r="D6" s="5" t="n">
        <v>109671</v>
      </c>
      <c r="E6" s="5" t="n">
        <v>129927</v>
      </c>
      <c r="F6" s="5" t="n">
        <v>43607</v>
      </c>
      <c r="G6" s="5" t="n">
        <v>56157</v>
      </c>
      <c r="H6" s="5" t="n">
        <v>98367</v>
      </c>
      <c r="I6" s="5" t="n">
        <v>57564</v>
      </c>
      <c r="J6" s="5" t="n">
        <v>424112</v>
      </c>
      <c r="K6" s="5" t="n">
        <v>255695</v>
      </c>
      <c r="L6" s="5" t="n">
        <v>283778</v>
      </c>
    </row>
    <row r="7">
      <c r="A7" s="4" t="inlineStr">
        <is>
          <t>Net Earnings from Continuing Operations</t>
        </is>
      </c>
      <c r="B7" s="5" t="n">
        <v>66011</v>
      </c>
      <c r="C7" s="5" t="n">
        <v>81193</v>
      </c>
      <c r="D7" s="5" t="n">
        <v>89871</v>
      </c>
      <c r="E7" s="5" t="n">
        <v>97091</v>
      </c>
      <c r="F7" s="5" t="n">
        <v>69320</v>
      </c>
      <c r="G7" s="5" t="n">
        <v>43474</v>
      </c>
      <c r="H7" s="5" t="n">
        <v>75064</v>
      </c>
      <c r="I7" s="5" t="n">
        <v>43333</v>
      </c>
    </row>
    <row r="8">
      <c r="A8" s="4" t="inlineStr">
        <is>
          <t>Net Earnings</t>
        </is>
      </c>
      <c r="B8" s="7" t="n">
        <v>66011</v>
      </c>
      <c r="C8" s="7" t="n">
        <v>81193</v>
      </c>
      <c r="D8" s="7" t="n">
        <v>96034</v>
      </c>
      <c r="E8" s="7" t="n">
        <v>96206</v>
      </c>
      <c r="F8" s="7" t="n">
        <v>72429</v>
      </c>
      <c r="G8" s="7" t="n">
        <v>-114632</v>
      </c>
      <c r="H8" s="7" t="n">
        <v>71793</v>
      </c>
      <c r="I8" s="7" t="n">
        <v>41304</v>
      </c>
      <c r="J8" s="7" t="n">
        <v>339444</v>
      </c>
      <c r="K8" s="7" t="n">
        <v>70894</v>
      </c>
      <c r="L8" s="7" t="n">
        <v>68860</v>
      </c>
    </row>
    <row r="9">
      <c r="A9" s="4" t="inlineStr">
        <is>
          <t>Continuing Operations</t>
        </is>
      </c>
      <c r="B9" s="8" t="n">
        <v>1.56</v>
      </c>
      <c r="C9" s="8" t="n">
        <v>1.94</v>
      </c>
      <c r="D9" s="8" t="n">
        <v>2.16</v>
      </c>
      <c r="E9" s="8" t="n">
        <v>2.34</v>
      </c>
      <c r="F9" s="8" t="n">
        <v>1.67</v>
      </c>
      <c r="G9" s="8" t="n">
        <v>1.04</v>
      </c>
      <c r="H9" s="8" t="n">
        <v>1.8</v>
      </c>
      <c r="I9" s="8" t="n">
        <v>0.98</v>
      </c>
      <c r="J9" s="8" t="n">
        <v>7.99</v>
      </c>
      <c r="K9" s="8" t="n">
        <v>5.47</v>
      </c>
      <c r="L9" s="8" t="n">
        <v>4.76</v>
      </c>
    </row>
    <row r="10">
      <c r="A10" s="4" t="inlineStr">
        <is>
          <t>Diluted Earnings Per Share</t>
        </is>
      </c>
      <c r="B10" s="8" t="n">
        <v>1.56</v>
      </c>
      <c r="C10" s="8" t="n">
        <v>1.94</v>
      </c>
      <c r="D10" s="8" t="n">
        <v>2.31</v>
      </c>
      <c r="E10" s="8" t="n">
        <v>2.31</v>
      </c>
      <c r="F10" s="8" t="n">
        <v>1.74</v>
      </c>
      <c r="G10" s="8" t="n">
        <v>-2.76</v>
      </c>
      <c r="H10" s="8" t="n">
        <v>1.72</v>
      </c>
      <c r="I10" s="8" t="n">
        <v>0.9399999999999999</v>
      </c>
      <c r="J10" s="8" t="n">
        <v>8.119999999999999</v>
      </c>
      <c r="K10" s="8" t="n">
        <v>1.68</v>
      </c>
      <c r="L10" s="8" t="n">
        <v>1.47</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Quarterly Results (unaudited) - Additional Information (Detail) - USD ($) $ in Thousands</t>
        </is>
      </c>
      <c r="B1" s="2" t="inlineStr">
        <is>
          <t>3 Months Ended</t>
        </is>
      </c>
      <c r="E1" s="2" t="inlineStr">
        <is>
          <t>12 Months Ended</t>
        </is>
      </c>
    </row>
    <row r="2">
      <c r="B2" s="2" t="inlineStr">
        <is>
          <t>Mar. 31, 2021</t>
        </is>
      </c>
      <c r="C2" s="2" t="inlineStr">
        <is>
          <t>Mar. 31, 2020</t>
        </is>
      </c>
      <c r="D2" s="2" t="inlineStr">
        <is>
          <t>Dec. 31, 2019</t>
        </is>
      </c>
      <c r="E2" s="2" t="inlineStr">
        <is>
          <t>Mar. 31, 2021</t>
        </is>
      </c>
      <c r="F2" s="2" t="inlineStr">
        <is>
          <t>Mar. 31, 2020</t>
        </is>
      </c>
      <c r="G2" s="2" t="inlineStr">
        <is>
          <t>Mar. 31, 2019</t>
        </is>
      </c>
    </row>
    <row r="3">
      <c r="A3" s="3" t="inlineStr">
        <is>
          <t>Effect Of Fourth Quarter Events [Line Items]</t>
        </is>
      </c>
    </row>
    <row r="4">
      <c r="A4" s="4" t="inlineStr">
        <is>
          <t>Pre-tax impairment loss</t>
        </is>
      </c>
      <c r="F4" s="7" t="n">
        <v>224267</v>
      </c>
      <c r="G4" s="7" t="n">
        <v>220265</v>
      </c>
    </row>
    <row r="5">
      <c r="A5" s="4" t="inlineStr">
        <is>
          <t>Corporate, general and administrative expense</t>
        </is>
      </c>
      <c r="E5" s="7" t="n">
        <v>49511</v>
      </c>
      <c r="F5" s="5" t="n">
        <v>65410</v>
      </c>
      <c r="G5" s="5" t="n">
        <v>37371</v>
      </c>
    </row>
    <row r="6">
      <c r="A6" s="4" t="inlineStr">
        <is>
          <t>Cost of good sold</t>
        </is>
      </c>
      <c r="E6" s="5" t="n">
        <v>1214287</v>
      </c>
      <c r="F6" s="5" t="n">
        <v>1061367</v>
      </c>
      <c r="G6" s="5" t="n">
        <v>962152</v>
      </c>
    </row>
    <row r="7">
      <c r="A7" s="4" t="inlineStr">
        <is>
          <t>Income tax expense (benefit)</t>
        </is>
      </c>
      <c r="E7" s="7" t="n">
        <v>89946</v>
      </c>
      <c r="F7" s="5" t="n">
        <v>24504</v>
      </c>
      <c r="G7" s="5" t="n">
        <v>60272</v>
      </c>
    </row>
    <row r="8">
      <c r="A8" s="4" t="inlineStr">
        <is>
          <t>Cares Act [Member]</t>
        </is>
      </c>
    </row>
    <row r="9">
      <c r="A9" s="3" t="inlineStr">
        <is>
          <t>Effect Of Fourth Quarter Events [Line Items]</t>
        </is>
      </c>
    </row>
    <row r="10">
      <c r="A10" s="4" t="inlineStr">
        <is>
          <t>Income tax expense (benefit)</t>
        </is>
      </c>
      <c r="C10" s="7" t="n">
        <v>31700</v>
      </c>
    </row>
    <row r="11">
      <c r="A11" s="4" t="inlineStr">
        <is>
          <t>Business Development and Separation Costs [Member]</t>
        </is>
      </c>
    </row>
    <row r="12">
      <c r="A12" s="3" t="inlineStr">
        <is>
          <t>Effect Of Fourth Quarter Events [Line Items]</t>
        </is>
      </c>
    </row>
    <row r="13">
      <c r="A13" s="4" t="inlineStr">
        <is>
          <t>Corporate, general and administrative expense</t>
        </is>
      </c>
      <c r="C13" s="5" t="n">
        <v>6500</v>
      </c>
    </row>
    <row r="14">
      <c r="A14" s="4" t="inlineStr">
        <is>
          <t>Outage And Purchase Accounting Costs [Member]</t>
        </is>
      </c>
    </row>
    <row r="15">
      <c r="A15" s="3" t="inlineStr">
        <is>
          <t>Effect Of Fourth Quarter Events [Line Items]</t>
        </is>
      </c>
    </row>
    <row r="16">
      <c r="A16" s="4" t="inlineStr">
        <is>
          <t>Cost of good sold</t>
        </is>
      </c>
      <c r="C16" s="5" t="n">
        <v>6800</v>
      </c>
    </row>
    <row r="17">
      <c r="A17" s="4" t="inlineStr">
        <is>
          <t>Plant Expansion Costs [Member]</t>
        </is>
      </c>
    </row>
    <row r="18">
      <c r="A18" s="3" t="inlineStr">
        <is>
          <t>Effect Of Fourth Quarter Events [Line Items]</t>
        </is>
      </c>
    </row>
    <row r="19">
      <c r="A19" s="4" t="inlineStr">
        <is>
          <t>Cost of good sold</t>
        </is>
      </c>
      <c r="C19" s="7" t="n">
        <v>3000</v>
      </c>
    </row>
    <row r="20">
      <c r="A20" s="4" t="inlineStr">
        <is>
          <t>Cement [Member]</t>
        </is>
      </c>
    </row>
    <row r="21">
      <c r="A21" s="3" t="inlineStr">
        <is>
          <t>Effect Of Fourth Quarter Events [Line Items]</t>
        </is>
      </c>
    </row>
    <row r="22">
      <c r="A22" s="4" t="inlineStr">
        <is>
          <t>Additional cement costs</t>
        </is>
      </c>
      <c r="B22" s="7" t="n">
        <v>6000</v>
      </c>
    </row>
    <row r="23">
      <c r="A23" s="4" t="inlineStr">
        <is>
          <t>Light Materials [Member]</t>
        </is>
      </c>
    </row>
    <row r="24">
      <c r="A24" s="3" t="inlineStr">
        <is>
          <t>Effect Of Fourth Quarter Events [Line Items]</t>
        </is>
      </c>
    </row>
    <row r="25">
      <c r="A25" s="4" t="inlineStr">
        <is>
          <t>Additional cement costs</t>
        </is>
      </c>
      <c r="B25" s="7" t="n">
        <v>6000</v>
      </c>
    </row>
    <row r="26">
      <c r="A26" s="4" t="inlineStr">
        <is>
          <t>Oil and Gas Proppants [Member]</t>
        </is>
      </c>
    </row>
    <row r="27">
      <c r="A27" s="3" t="inlineStr">
        <is>
          <t>Effect Of Fourth Quarter Events [Line Items]</t>
        </is>
      </c>
    </row>
    <row r="28">
      <c r="A28" s="4" t="inlineStr">
        <is>
          <t>Pre-tax impairment loss</t>
        </is>
      </c>
      <c r="D28" s="7" t="n">
        <v>25100</v>
      </c>
      <c r="F28" s="7" t="n">
        <v>224300</v>
      </c>
      <c r="G28" s="7" t="n">
        <v>220300</v>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7:15:41Z</dcterms:created>
  <dcterms:modified xmlns:dcterms="http://purl.org/dc/terms/" xmlns:xsi="http://www.w3.org/2001/XMLSchema-instance" xsi:type="dcterms:W3CDTF">2021-05-21T17:15:41Z</dcterms:modified>
</cp:coreProperties>
</file>